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nd Allowance for Loan an" sheetId="12" state="visible" r:id="rId12"/>
    <sheet xmlns:r="http://schemas.openxmlformats.org/officeDocument/2006/relationships" name="FDIC Indemnification Asset" sheetId="13" state="visible" r:id="rId13"/>
    <sheet xmlns:r="http://schemas.openxmlformats.org/officeDocument/2006/relationships" name="Leases Leases" sheetId="14" state="visible" r:id="rId14"/>
    <sheet xmlns:r="http://schemas.openxmlformats.org/officeDocument/2006/relationships" name="Income Taxes"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Equity 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Earnings Per Common Share (Tabl"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FDIC Indemnification Asset (Tab" sheetId="25" state="visible" r:id="rId25"/>
    <sheet xmlns:r="http://schemas.openxmlformats.org/officeDocument/2006/relationships" name="Leases Leases (Tables)" sheetId="26" state="visible" r:id="rId26"/>
    <sheet xmlns:r="http://schemas.openxmlformats.org/officeDocument/2006/relationships" name="Derivatives and Hedging Activ_2" sheetId="27" state="visible" r:id="rId27"/>
    <sheet xmlns:r="http://schemas.openxmlformats.org/officeDocument/2006/relationships" name="Stockholders' Equity (Tables)" sheetId="28" state="visible" r:id="rId28"/>
    <sheet xmlns:r="http://schemas.openxmlformats.org/officeDocument/2006/relationships" name="Equity Based Compensation (Tabl"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Earnings Per Common Share (Comp" sheetId="32" state="visible" r:id="rId32"/>
    <sheet xmlns:r="http://schemas.openxmlformats.org/officeDocument/2006/relationships" name="Basis of Presentation and Sum_3" sheetId="33" state="visible" r:id="rId33"/>
    <sheet xmlns:r="http://schemas.openxmlformats.org/officeDocument/2006/relationships" name="Earnings Per Common Share (Pote" sheetId="34" state="visible" r:id="rId34"/>
    <sheet xmlns:r="http://schemas.openxmlformats.org/officeDocument/2006/relationships" name="Earnings Per Common Share Earni" sheetId="35" state="visible" r:id="rId35"/>
    <sheet xmlns:r="http://schemas.openxmlformats.org/officeDocument/2006/relationships" name="Investment Securities (Schedule" sheetId="36" state="visible" r:id="rId36"/>
    <sheet xmlns:r="http://schemas.openxmlformats.org/officeDocument/2006/relationships" name="Investment Securities (Narrativ" sheetId="37" state="visible" r:id="rId37"/>
    <sheet xmlns:r="http://schemas.openxmlformats.org/officeDocument/2006/relationships" name="Investment Securities (Schedu_2" sheetId="38" state="visible" r:id="rId38"/>
    <sheet xmlns:r="http://schemas.openxmlformats.org/officeDocument/2006/relationships" name="Investment Securities (Schedu_3" sheetId="39" state="visible" r:id="rId39"/>
    <sheet xmlns:r="http://schemas.openxmlformats.org/officeDocument/2006/relationships" name="Investment Securities (Schedu_4"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Loans and Allowance for Loan_14" sheetId="52" state="visible" r:id="rId52"/>
    <sheet xmlns:r="http://schemas.openxmlformats.org/officeDocument/2006/relationships" name="FDIC Indemnification Asset (Gai" sheetId="53" state="visible" r:id="rId53"/>
    <sheet xmlns:r="http://schemas.openxmlformats.org/officeDocument/2006/relationships" name="Leases Schedule of ROU Assets a" sheetId="54" state="visible" r:id="rId54"/>
    <sheet xmlns:r="http://schemas.openxmlformats.org/officeDocument/2006/relationships" name="Leases Schedule of Operating an" sheetId="55" state="visible" r:id="rId55"/>
    <sheet xmlns:r="http://schemas.openxmlformats.org/officeDocument/2006/relationships" name="Leases Schedule of Lease Costs " sheetId="56" state="visible" r:id="rId56"/>
    <sheet xmlns:r="http://schemas.openxmlformats.org/officeDocument/2006/relationships" name="Leases Schedule of Future Minim" sheetId="57" state="visible" r:id="rId57"/>
    <sheet xmlns:r="http://schemas.openxmlformats.org/officeDocument/2006/relationships" name="Leases Schedule of Direct or Sa" sheetId="58" state="visible" r:id="rId58"/>
    <sheet xmlns:r="http://schemas.openxmlformats.org/officeDocument/2006/relationships" name="Leases Schedule of future min_2" sheetId="59" state="visible" r:id="rId59"/>
    <sheet xmlns:r="http://schemas.openxmlformats.org/officeDocument/2006/relationships" name="Leases Schedule of Future Min_3" sheetId="60" state="visible" r:id="rId60"/>
    <sheet xmlns:r="http://schemas.openxmlformats.org/officeDocument/2006/relationships" name="Leases Schedule of Leases - Cas" sheetId="61" state="visible" r:id="rId61"/>
    <sheet xmlns:r="http://schemas.openxmlformats.org/officeDocument/2006/relationships" name="Leases Operating and Direct Fin" sheetId="62" state="visible" r:id="rId62"/>
    <sheet xmlns:r="http://schemas.openxmlformats.org/officeDocument/2006/relationships" name="Income Taxes Income Taxes (Narr"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Stockholders' Equity (Narrative" sheetId="68" state="visible" r:id="rId68"/>
    <sheet xmlns:r="http://schemas.openxmlformats.org/officeDocument/2006/relationships" name="Stockholders' Equity (Changes i" sheetId="69" state="visible" r:id="rId69"/>
    <sheet xmlns:r="http://schemas.openxmlformats.org/officeDocument/2006/relationships" name="Stockholders' Equity (Categorie" sheetId="70" state="visible" r:id="rId70"/>
    <sheet xmlns:r="http://schemas.openxmlformats.org/officeDocument/2006/relationships" name="Equity Based Compensation (Narr" sheetId="71" state="visible" r:id="rId71"/>
    <sheet xmlns:r="http://schemas.openxmlformats.org/officeDocument/2006/relationships" name="Equity Based Compensation (Sche" sheetId="72" state="visible" r:id="rId72"/>
    <sheet xmlns:r="http://schemas.openxmlformats.org/officeDocument/2006/relationships" name="Equity Based Compensation (Sc_2" sheetId="73" state="visible" r:id="rId73"/>
    <sheet xmlns:r="http://schemas.openxmlformats.org/officeDocument/2006/relationships" name="Equity Based Compensation Sched" sheetId="74" state="visible" r:id="rId74"/>
    <sheet xmlns:r="http://schemas.openxmlformats.org/officeDocument/2006/relationships" name="Equity Based Compensation (Sc_3" sheetId="75" state="visible" r:id="rId75"/>
    <sheet xmlns:r="http://schemas.openxmlformats.org/officeDocument/2006/relationships" name="Fair Value Measurements (Assets" sheetId="76" state="visible" r:id="rId76"/>
    <sheet xmlns:r="http://schemas.openxmlformats.org/officeDocument/2006/relationships" name="Fair Value Measurements (Narrat" sheetId="77" state="visible" r:id="rId77"/>
    <sheet xmlns:r="http://schemas.openxmlformats.org/officeDocument/2006/relationships" name="Fair Value Measurements (Change" sheetId="78" state="visible" r:id="rId78"/>
    <sheet xmlns:r="http://schemas.openxmlformats.org/officeDocument/2006/relationships" name="Fair Value Measurements (Valuat" sheetId="79" state="visible" r:id="rId79"/>
    <sheet xmlns:r="http://schemas.openxmlformats.org/officeDocument/2006/relationships" name="Fair Value Measurements (Asse_2" sheetId="80" state="visible" r:id="rId80"/>
    <sheet xmlns:r="http://schemas.openxmlformats.org/officeDocument/2006/relationships" name="Fair Value Measurements (Carryi" sheetId="81" state="visible" r:id="rId81"/>
    <sheet xmlns:r="http://schemas.openxmlformats.org/officeDocument/2006/relationships" name="Commitments and Contingencies_2" sheetId="82" state="visible" r:id="rId82"/>
  </sheets>
  <definedNames/>
  <calcPr calcId="124519" fullCalcOnLoad="1"/>
</workbook>
</file>

<file path=xl/sharedStrings.xml><?xml version="1.0" encoding="utf-8"?>
<sst xmlns="http://schemas.openxmlformats.org/spreadsheetml/2006/main" uniqueCount="986">
  <si>
    <t>Document and Entity Information - shares</t>
  </si>
  <si>
    <t>3 Months Ended</t>
  </si>
  <si>
    <t>Mar. 31, 2019</t>
  </si>
  <si>
    <t>May 03, 2019</t>
  </si>
  <si>
    <t>Document and Entity Information [Abstract]</t>
  </si>
  <si>
    <t>Entity Registrant Name</t>
  </si>
  <si>
    <t>BankUnited, Inc.</t>
  </si>
  <si>
    <t>Entity Central Index Key</t>
  </si>
  <si>
    <t>000150400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Trading Symbol</t>
  </si>
  <si>
    <t>BKU</t>
  </si>
  <si>
    <t>Entity Current Reporting Status</t>
  </si>
  <si>
    <t>Yes</t>
  </si>
  <si>
    <t>CONSOLIDATED BALANCE SHEETS - USD ($) $ in Thousands</t>
  </si>
  <si>
    <t>Dec. 31, 2018</t>
  </si>
  <si>
    <t>Cash and due from banks:</t>
  </si>
  <si>
    <t>Non-interest bearing</t>
  </si>
  <si>
    <t>Interest bearing</t>
  </si>
  <si>
    <t>Cash and cash equivalents</t>
  </si>
  <si>
    <t>Investment securities (including securities recorded at fair value of $8,364,624 and $8,156,878)</t>
  </si>
  <si>
    <t>Non-marketable equity securities</t>
  </si>
  <si>
    <t>Loans held for sale</t>
  </si>
  <si>
    <t>Loans (including covered loans of $201,376 at December 31, 2018)</t>
  </si>
  <si>
    <t>Allowance for loan and lease losses</t>
  </si>
  <si>
    <t>Loans, net</t>
  </si>
  <si>
    <t>Bank owned life insurance</t>
  </si>
  <si>
    <t>Equipment under operating lease, net</t>
  </si>
  <si>
    <t>Goodwill and other intangible assets</t>
  </si>
  <si>
    <t>Other assets</t>
  </si>
  <si>
    <t>Total assets</t>
  </si>
  <si>
    <t>Demand deposits:</t>
  </si>
  <si>
    <t>Savings and money market</t>
  </si>
  <si>
    <t>Time Deposits</t>
  </si>
  <si>
    <t>Total deposits</t>
  </si>
  <si>
    <t>Federal Funds Purchased</t>
  </si>
  <si>
    <t>Federal Home Loan Bank advances</t>
  </si>
  <si>
    <t>Notes and other borrowings</t>
  </si>
  <si>
    <t>Other liabilities</t>
  </si>
  <si>
    <t>Total liabilities</t>
  </si>
  <si>
    <t>Commitments and contingencies</t>
  </si>
  <si>
    <t xml:space="preserve"> </t>
  </si>
  <si>
    <t>Stockholders' equity:</t>
  </si>
  <si>
    <t>Common stock, par value $0.01 per share, 400,000,000 shares authorized; 98,404,303 and 99,141,374 shares issued and outstanding</t>
  </si>
  <si>
    <t>Paid-in capital</t>
  </si>
  <si>
    <t>Retained earnings</t>
  </si>
  <si>
    <t>Accumulated other comprehensive income</t>
  </si>
  <si>
    <t>Total stockholders' equity</t>
  </si>
  <si>
    <t>Total liabilities and stockholders' equity</t>
  </si>
  <si>
    <t>CONSOLIDATED BALANCE SHEETS (Parenthetical) - USD ($)</t>
  </si>
  <si>
    <t>Statement of Financial Position [Abstract]</t>
  </si>
  <si>
    <t>Investments, Fair Value Disclosure</t>
  </si>
  <si>
    <t>ASSETS</t>
  </si>
  <si>
    <t>Covered loans net of premiums, discounts and deferred fees and costs</t>
  </si>
  <si>
    <t>Common stock, par value (in Dollars per Share)</t>
  </si>
  <si>
    <t>Common stock, shares authorized (in Shares)</t>
  </si>
  <si>
    <t>Common stock, shares issued (in Shares)</t>
  </si>
  <si>
    <t>Common stock, shares outstanding (in Shares)</t>
  </si>
  <si>
    <t>CONSOLIDATED STATEMENTS OF INCOME - USD ($) $ in Thousands</t>
  </si>
  <si>
    <t>Mar. 31, 2018</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Income from resolution of covered assets, net</t>
  </si>
  <si>
    <t>Net loss on FDIC indemnification</t>
  </si>
  <si>
    <t>Deposit service charges and fees</t>
  </si>
  <si>
    <t>Gain on sale of loans, net</t>
  </si>
  <si>
    <t>Gain on investment securities, net</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chnology and telecommunications</t>
  </si>
  <si>
    <t>Depreciation of equipment under operating lease</t>
  </si>
  <si>
    <t>Other non-interest expense</t>
  </si>
  <si>
    <t>Total non-interest expense</t>
  </si>
  <si>
    <t>Income before income taxes</t>
  </si>
  <si>
    <t>Provision for income taxes</t>
  </si>
  <si>
    <t>Net income</t>
  </si>
  <si>
    <t>Earnings Per Share, Basic</t>
  </si>
  <si>
    <t>Earnings Per Share, Diluted</t>
  </si>
  <si>
    <t>CONSOLIDATED STATEMENTS OF INCOME (Parenthetical) - USD ($) $ in Thousands</t>
  </si>
  <si>
    <t>Covered [Member]</t>
  </si>
  <si>
    <t>CONSOLIDATED STATEMENTS OF COMPREHENSIVE INCOME - USD ($) $ in Thousands</t>
  </si>
  <si>
    <t>Statement of Comprehensive Income [Abstract]</t>
  </si>
  <si>
    <t>Unrealized gains on investment securities available for sale:</t>
  </si>
  <si>
    <t>Net unrealized holding gain (loss) arising during the period</t>
  </si>
  <si>
    <t>Reclassification adjustment for net securities (gains) losses realized in income</t>
  </si>
  <si>
    <t>Net change in unrealized gain on securities available for sale</t>
  </si>
  <si>
    <t>Unrealized losses on derivative instruments:</t>
  </si>
  <si>
    <t>Reclassification adjustment for net (gains) losses realized in income</t>
  </si>
  <si>
    <t>Net change in unrealized loss on derivative instruments</t>
  </si>
  <si>
    <t>Other comprehensive loss</t>
  </si>
  <si>
    <t>Comprehensive income</t>
  </si>
  <si>
    <t>CONSOLIDATED STATEMENTS OF CASH FLOWS - USD ($) $ in Thousands</t>
  </si>
  <si>
    <t>Cash flows from operating activities:</t>
  </si>
  <si>
    <t>Adjustments to reconcile net income to net cash provided by operating activities:</t>
  </si>
  <si>
    <t>Amortization and accretion, net</t>
  </si>
  <si>
    <t>Equity based compensation</t>
  </si>
  <si>
    <t>Depreciation and amortization</t>
  </si>
  <si>
    <t>Deferred income taxes</t>
  </si>
  <si>
    <t>Proceeds from sale of loans held for sale</t>
  </si>
  <si>
    <t>Loans originated for sale, net of repayments</t>
  </si>
  <si>
    <t>Other:</t>
  </si>
  <si>
    <t>Decrease in other assets</t>
  </si>
  <si>
    <t>Increase (decrease) in other liabilities</t>
  </si>
  <si>
    <t>Net cash provided by operating activities</t>
  </si>
  <si>
    <t>Net Cash Provided by (Used in) Investing Activities [Abstract]</t>
  </si>
  <si>
    <t>Purchase of investment securities</t>
  </si>
  <si>
    <t>Proceeds from repayments and calls of investment securities</t>
  </si>
  <si>
    <t>Proceeds from sale of investment securities</t>
  </si>
  <si>
    <t>Purchase of non-marketable equity securities</t>
  </si>
  <si>
    <t>Proceeds from redemption of non-marketable equity securities</t>
  </si>
  <si>
    <t>Purchases of loans</t>
  </si>
  <si>
    <t>Loan originations, repayments and resolutions, net</t>
  </si>
  <si>
    <t>Proceeds from sale of loans, net</t>
  </si>
  <si>
    <t>Proceeds from sale of equipment under operating lease</t>
  </si>
  <si>
    <t>Acquisition of equipment under operating lease</t>
  </si>
  <si>
    <t>Other investing activities</t>
  </si>
  <si>
    <t>Net cash used in investing activities</t>
  </si>
  <si>
    <t>Cash flows from financing activities:</t>
  </si>
  <si>
    <t>Net increase in deposits</t>
  </si>
  <si>
    <t>Additions to Federal Home Loan Bank advances</t>
  </si>
  <si>
    <t>Repayments of Federal Home Loan Bank advances</t>
  </si>
  <si>
    <t>Dividends paid</t>
  </si>
  <si>
    <t>Repurchase of common stock</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Interest paid</t>
  </si>
  <si>
    <t>Income taxes paid, net</t>
  </si>
  <si>
    <t>Supplemental schedule of non-cash investing and financing activities:</t>
  </si>
  <si>
    <t>Transfers from loans to loans held for sale</t>
  </si>
  <si>
    <t>Dividends declared, not paid</t>
  </si>
  <si>
    <t>Noncash or Part Noncash Acquisition, Investments Acquired</t>
  </si>
  <si>
    <t>CONSOLIDATED STATEMENTS OF STOCKHOLDERS’ EQUITY - USD ($) $ in Thousands</t>
  </si>
  <si>
    <t>Total</t>
  </si>
  <si>
    <t>Common Stock</t>
  </si>
  <si>
    <t>Paid-in Capital</t>
  </si>
  <si>
    <t>Retained Earnings</t>
  </si>
  <si>
    <t>Accumulated Other Comprehensive Income</t>
  </si>
  <si>
    <t>Common Stock, Dividends, Per Share, Declared</t>
  </si>
  <si>
    <t>Cumulative Effect of New Accounting Principle in Period of Adoption</t>
  </si>
  <si>
    <t>Balance (in Shares) at Dec. 31, 2017</t>
  </si>
  <si>
    <t>Balance at Dec. 31, 2017</t>
  </si>
  <si>
    <t>Increase (Decrease) in Stockholders' Equity [Roll Forward]</t>
  </si>
  <si>
    <t>Dividends ($0.84 per common share)</t>
  </si>
  <si>
    <t>Equity based compensation (in Shares)</t>
  </si>
  <si>
    <t>Forfeiture of unvested shares (in Shares)</t>
  </si>
  <si>
    <t>Forfeiture of unvested shares and shares surrendered for tax withholding obligations</t>
  </si>
  <si>
    <t>Exercise of stock options (in Shares)</t>
  </si>
  <si>
    <t>Exercise of stock options</t>
  </si>
  <si>
    <t>Stock Repurchased During Period, Shares</t>
  </si>
  <si>
    <t>Stock Repurchased During Period, Value</t>
  </si>
  <si>
    <t>Balance (in Shares) at Mar. 31, 2018</t>
  </si>
  <si>
    <t>Balance at Mar. 31, 2018</t>
  </si>
  <si>
    <t>Balance (in Shares) at Dec. 31, 2018</t>
  </si>
  <si>
    <t>Balance at Dec. 31, 2018</t>
  </si>
  <si>
    <t>Balance (in Shares) at Mar. 31, 2019</t>
  </si>
  <si>
    <t>Balance at Mar. 31, 2019</t>
  </si>
  <si>
    <t>Basis of Presentation and Summary of Significant Accounting Policies Basis of Presentation (Notes)</t>
  </si>
  <si>
    <t>Organization, Consolidation and Presentation of Financial Statements [Abstract]</t>
  </si>
  <si>
    <t>Basis of Presentation and Significant Accounting Policies [Text Block]</t>
  </si>
  <si>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80 banking centers located in 14 Florida counties and 5 banking centers located in the New York metropolitan area at March 31, 2019 . The Bank also offers certain commercial lending and deposit products through national platforms. The accompanying unaudited consolidated financial statements have been prepared in accordance with generally accepted accounting principles for interim financial information and the instructions to Form 10-Q and Article 10 of Regulation S-X of the SEC. Accordingly, these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18 filed with the SEC. In the opinion of management, all adjustments, consisting of normal recurring adjustments, considered necessary for a fair presentation have been included. Operating results for the three months ended March 31, 2019 are not necessarily indicative of the results that may be expected in future periods. Certain amounts presented for prior periods have been reclassified to conform to the current period presentation.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and the fair values of investment securities and other financial instruments. New Accounting Pronouncements Adopted During the Three Months Ended March 31, 2019 ASU No. 2016-02, Leases (Topic 842). The amendments in this ASU, along with subsequent ASUs issued to clarify certain provisions of Topic 842, require a lessee to recognize in the statement of financial position a liability to make lease payments and a right-of-use asset representing its right to use the underlying asset for leases with terms longer than one year. Accounting applied by lessors was largely unchanged by this ASU. The ASU also requires both qualitative and quantitative disclosures that provide additional information about the amounts recorded in the consolidated financial statements. The amendments in this ASU were effective for the Company for interim and annual periods in fiscal years beginning after December 15, 2018. The most significant impact of adoption was the recognition, as lessee, of new right-of-use assets and lease liabilities on the Consolidated Balance Sheet for real estate leases classified as operating leases. Under a package of practical expedients that the Company elected, as lessee and lessor, the Company did not have to (i) re-assess whether expired or existing contracts contain leases, (ii) re-assess the classification of expired or existing leases, (iii) re-evaluate initial direct costs for existing leases or (iv) separate lease components of certain contracts from non-lease components. The Company also elected the transition method that allows entities the option of applying the provisions of the ASU at the effective date without adjusting the comparative periods presented. The Company adopted this ASU in the first quarter of 2019 using the modified retrospective transition method. The Company recognized a lease liability and related right of use asset of approximately $104 million and $95 million , respectively, upon adoption on January 1, 2019. ASU No. 2018-16, Derivatives and Hedging (Topic 815): Inclusion of the Secured Overnight Financing Rate (SOFR) Overnight Index Swap (OIS) Rate as a Benchmark Interest Rate for Hedge Accounting Purposes . The ASU added the OIS rate based on SOFR as a benchmark interest rate for hedge accounting purposes. The ASU was effective for the Company for interim and annual periods in fiscal years beginning after December 15, 2018. The Company adopted this ASU in the first quarter of 2019 with no impact at adoption to its consolidated financial position, results of operations, or cash flows. Recent Accounting Pronouncements Not Yet Adopted In June 2016, the FASB issued ASU No. 2016-13, Financial Instruments - Credit Losses (Topic 326); Measurement of Credit Losses on Financial Instruments. This ASU, along with subsequent ASUs issued to clarify certain of its provisions including ASU No. 2019-04 issued in April, 2019,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s certain provisions of the current OTTI model for AFS debt securities. Credit losses on AFS debt securities will be limited to the difference between the security's amortized cost basis and its fair value, and will be recognized through an allowance for credit losses rather than as a direct reduction in amortized cost basis. The ASU also provides for a simplified accounting model for purchased financial assets with more than insignificant credit deterioration since their origination. The ASU requires expanded disclosures including, but not limited to, (i) information about the methods and assumptions used to estimate expected credit losses, including changes in the factors that influenced management's estimate and the reasons for those changes, (ii) for financing receivables and net investment in leases measured at amortized cost, further disaggregation of information about the credit quality of those assets and (iii) a rollforward of the allowance for credit losses for AFS and HTM securities. The amendments in this ASU are effective for the Company for interim and annual periods in fiscal years beginning after December 15, 2019. Early adoption is permitted; however, the Company does not intend to early adopt this ASU.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or cash flows; however, adoption will lead to significant changes in accounting policies related to, and the methods employed in estimating, the ALLL. It is possible that the impact will be material to the Company's consolidated financial position and results of operations. To date, the Company has completed a gap analysis, adopted and is in the process of executing a detailed implementation plan, established a formal governance structure, selected and implemented credit loss models for key portfolio segments, chosen loss estimation methodologies for key portfolio segments, implemented a software solution to serve as its CECL platform, and initiated a "parallel run" of the CECL estimation process. Leases</t>
  </si>
  <si>
    <t>Earnings Per Common Share</t>
  </si>
  <si>
    <t>Earnings Per Share [Abstract]</t>
  </si>
  <si>
    <t>Earnings Per Common Share The computation of basic and diluted earnings per common share is presented below for the periods indicated (in thousands, except share and per share data): Three Months Ended March 31, c 2019 2018 Basic earnings per common share: Numerator: Net income $ 65,972 $ 85,235 Distributed and undistributed earnings allocated to participating securities (2,697 ) (3,216 ) Income allocated to common stockholders for basic earnings per common share $ 63,275 $ 82,019 Denominator: Weighted average common shares outstanding 98,856,775 106,525,883 Less average unvested stock awards (1,171,921 ) (1,108,434 ) Weighted average shares for basic earnings per common share 97,684,854 105,417,449 Basic earnings per common share $ 0.65 $ 0.78 Diluted earnings per common share: Numerator: Income allocated to common stockholders for basic earnings per common share $ 63,275 $ 82,019 Adjustment for earnings reallocated from participating securities 5 11 Income used in calculating diluted earnings per common share $ 63,280 $ 82,030 Denominator: Weighted average shares for basic earnings per common share 97,684,854 105,417,449 Dilutive effect of stock options and certain share-based awards 279,779 516,161 Weighted average shares for diluted earnings per common share 97,964,633 105,933,610 Diluted earnings per common share $ 0.65 $ 0.77 Included in participating securities above are unvested shares and 3,023,314 dividend equivalent rights outstanding at March 31, 2019 that were issued in conjunction with the IPO of the Company's common stock. These dividend equivalent rights expire in 2021 and participate in dividends on a one-for-one basis. The following potentially dilutive securities were outstanding at March 31, 2019 and 2018 but excluded from the calculation of diluted earnings per common share for the periods indicated because their inclusion would have been anti-dilutive: Three Months Ended March 31, 2019 2018 Unvested shares and share units 1,218,840 1,614,379 Stock options and warrants — 1,850,279</t>
  </si>
  <si>
    <t>Investments, Debt and Equity Securities [Abstract]</t>
  </si>
  <si>
    <t>Investment Securities Investment securities include investment securities available for sale, marketable equity securities, and investment securities held to maturity. The investment securities portfolio consisted of the following at the dates indicated (in thousands): March 31, 2019 Amortized Cost Gross Unrealized Carrying Value (1) Gains Losses Investment securities available for sale: U.S. Treasury securities $ 34,879 $ 15 $ (4 ) $ 34,890 U.S. Government agency and sponsored enterprise residential MBS 2,087,465 13,754 (5,226 ) 2,095,993 U.S. Government agency and sponsored enterprise commercial MBS 437,854 1,904 (427 ) 439,331 Private label residential MBS and CMOs 1,625,348 16,094 (8,044 ) 1,633,398 Private label commercial MBS 1,477,465 6,032 (2,015 ) 1,481,482 Single family rental real estate-backed securities 413,318 2,789 (1,223 ) 414,884 Collateralized loan obligations 1,230,643 378 (10,796 ) 1,220,225 Non-mortgage asset-backed securities 145,296 1,213 (652 ) 145,857 State and municipal obligations 374,314 10,171 (188 ) 384,297 SBA securities 443,864 6,179 (2,574 ) 447,469 Other debt securities 1,400 3,418 — 4,818 8,271,846 $ 61,947 $ (31,149 ) 8,302,644 Marketable equity securities 61,980 61,980 Investment securities held to maturity 10,000 10,000 $ 8,343,826 $ 8,374,624 December 31, 2018 Amortized Cost Gross Unrealized Carrying Value (1) Gains Losses Investment securities available for sale: U.S. Treasury securities $ 39,885 $ 2 $ (14 ) $ 39,873 U.S. Government agency and sponsored enterprise residential MBS 1,885,302 16,580 (4,408 ) 1,897,474 U.S. Government agency and sponsored enterprise commercial MBS 374,569 1,293 (1,075 ) 374,787 Private label residential MBS and CMOs 1,539,058 10,138 (14,998 ) 1,534,198 Private label commercial MBS 1,486,835 5,021 (6,140 ) 1,485,716 Single family rental real estate-backed securities 406,310 266 (4,118 ) 402,458 Collateralized loan obligations 1,239,355 1,060 (5,217 ) 1,235,198 Non-mortgage asset-backed securities 204,372 1,031 (1,336 ) 204,067 State and municipal obligations 398,810 3,684 (4,065 ) 398,429 SBA securities 514,765 6,502 (1,954 ) 519,313 Other debt securities 1,393 3,453 — 4,846 8,090,654 $ 49,030 $ (43,325 ) 8,096,359 Marketable equity securities 60,519 60,519 Investment securities held to maturity 10,000 10,000 $ 8,161,173 $ 8,166,878 (1) At fair value except for securities held to maturity. Investment securities held to maturity at March 31, 2019 and December 31, 2018 consisted of one State of Israel bond maturing in 2024. At March 31, 2019 , contractual maturities of investment securities available for sale, adjusted for anticipated prepayments when applicable, were as follows (in thousands): Amortized Cost Fair Value Due in one year or less $ 853,102 $ 858,326 Due after one year through five years 4,244,326 4,252,774 Due after five years through ten years 2,739,544 2,751,940 Due after ten years 434,874 439,604 $ 8,271,846 $ 8,302,644 The carrying value of securities pledged as collateral for FHLB advances, public deposits, interest rate swaps and to secure borrowing capacity at the FRB totaled $2.2 billion and $2.1 billion at March 31, 2019 and December 31, 2018 , respectively. The following table provides information about gains and losses on investment securities for the periods indicated (in thousands): Three Months Ended March 31, 2019 2018 Proceeds from sale of investment securities available for sale $ 775,723 $ 266,930 Gross realized gains: Investment securities available for sale $ 4,325 $ 3,488 Gross realized losses: Investment securities available for sale (8 ) (2,511 ) Net realized gain 4,317 977 Net unrealized gains (losses) on marketable equity securities recognized in earnings 1,468 (613 ) Gain on investment securities, net $ 5,785 $ 364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19 Less than 12 Months 12 Months or Greater Total Fair Value Unrealized Losses Fair Value Unrealized Losses Fair Value Unrealized Losses U.S. Treasury securities $ 14,970 $ (4 ) $ — $ — $ 14,970 $ (4 ) U.S. Government agency and sponsored enterprise residential MBS 834,444 (3,292 ) 148,726 (1,934 ) 983,170 (5,226 ) U.S. Government agency and sponsored enterprise commercial MBS 110,731 (102 ) 21,068 (325 ) 131,799 (427 ) Private label residential MBS and CMOs 274,794 (1,099 ) 388,733 (6,945 ) 663,527 (8,044 ) Private label commercial MBS 531,170 (1,576 ) 74,364 (439 ) 605,534 (2,015 ) Single family rental real estate-backed securities 98,051 (257 ) 100,675 (966 ) 198,726 (1,223 ) Collateralized loan obligations 1,000,974 (10,796 ) — — 1,000,974 (10,796 ) Non-mortgage asset-backed securities 40,567 (45 ) 66,316 (607 ) 106,883 (652 ) State and municipal obligations — — 29,108 (188 ) 29,108 (188 ) SBA securities 106,738 (1,290 ) 74,100 (1,284 ) 180,838 (2,574 ) $ 3,012,439 $ (18,461 ) $ 903,090 $ (12,688 ) $ 3,915,529 $ (31,149 ) December 31, 2018 Less than 12 Months 12 Months or Greater Total Fair Value Unrealized Losses Fair Value Unrealized Losses Fair Value Unrealized Losses U.S. Treasury securities $ 14,921 $ (14 ) $ — $ — $ 14,921 $ (14 ) U.S. Government agency and sponsored enterprise residential MBS 450,666 (1,828 ) 87,311 (2,580 ) 537,977 (4,408 ) U.S. Government agency and sponsored enterprise commercial MBS 146,096 (352 ) 25,815 (723 ) 171,911 (1,075 ) Private label residential MBS and CMOs 759,921 (7,073 ) 278,108 (7,925 ) 1,038,029 (14,998 ) Private label commercial MBS 742,092 (5,371 ) 39,531 (769 ) 781,623 (6,140 ) Single family rental real estate-backed securities 234,305 (1,973 ) 85,282 (2,145 ) 319,587 (4,118 ) Collateralized loan obligations 749,047 (5,217 ) — — 749,047 (5,217 ) Non-mortgage asset-backed securities 136,100 (1,336 ) — — 136,100 (1,336 ) State and municipal obligations 208,971 (3,522 ) 46,247 (543 ) 255,218 (4,065 ) SBA securities 215,975 (1,391 ) 31,481 (563 ) 247,456 (1,954 ) $ 3,658,094 $ (28,077 ) $ 593,775 $ (15,248 ) $ 4,251,869 $ (43,325 ) The Company monitors its investment securities available for sale for OTTI on an individual security basis. No securities were determined to be other-than-temporarily impaired during the three months ended March 31, 2019 or 2018 . The Company does not intend to sell securities that are in significant unrealized loss positions at March 31, 2019 and it is not more likely than not that the Company will be required to sell these securities before recovery of the amortized cost basis, which may be at maturity. At March 31, 2019 , 191 securities were in unrealized loss positions. The amount of impairment related to 59 of these securities was considered insignificant both individually and in the aggregate, totaling approximately $628 thousand and no further analysis with respect to these securities was considered necessary. The basis for concluding that impairment of the remaining securities was not other-than-temporary is further described below. U.S. Government agency and sponsored enterprise residential and commercial MBS At March 31, 2019 , thirty-six U.S. Government agency and sponsored enterprise residential MBS and two U.S. Government agency and sponsored enterprise commercial MBS were in unrealized loss positions. Impairment of these securities was primarily attributable to increases in market interest rates subsequent to the date of acquisition. The timely payment of principal and interest on these securities is explicitly or implicitly guaranteed by the U.S. Government. Given the expectation of timely payment of principal and interest the impairments were considered to be temporary. Private label residential MBS and CMOs At March 31, 2019 , twenty-six private label residential MBS and CMOs were in unrealized loss positions, primarily as a result of an increase in medium and long-term market interest rates subsequent to acquisition.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related to any of these securities as of March 31, 2019 . Given the expectation of timely recovery of outstanding principal the impairments were considered to be temporary. Private label commercial MBS At March 31, 2019 , twenty-three private label commercial MBS were in unrealized loss positions, primarily as a result of an increase in market interest rates since acquisition. These securities were assessed for OTTI using credit and prepayment behavioral models incorporating assumptions consistent with the collateral characteristics of each security. The results of this analysis were not indicative of expected credit losses. Given the expectation of timely recovery of outstanding principal the impairments were considered to be temporary. Single family rental real estate-backed securities At March 31, 2019 , ten single family rental real estate-backed securities were in unrealized loss positions. The unrealized losses were primarily due to increases in market interest rates since the purchase of the securities. Management's analysis of the credit characteristics, including loan-to-value and debt service coverage ratios, and levels of subordination for each of the securities is not indicative of projected credit losses. Given the absence of projected credit losses the impairments were considered to be temporary. Collateralized loan obligations: At March 31, 2019 , twenty-one collateralized loan obligations were in unrealized loss positions, primarily due to widening credit spreads for this asset class. These securities were assessed for OTTI using credit and prepayment behavioral models incorporating assumptions consistent with the collateral characteristics of each security. The results of this analysis were not indicative of expected credit losses. Given the expectation of timely recovery of outstanding principal, the impairments were considered to be temporary. Non-mortgage asset-backed securities At March 31, 2019 , four non-mortgage asset-backed securities were in unrealized loss positions, due primarily to increases in market interest rates subsequent to the date of acquisition. These securities were assessed for OTTI using credit and prepayment behavioral models incorporating assumptions consistent with the collateral characteristics of each security. The results of this analysis were not indicative of expected credit losses. Given the expectation of timely recovery of outstanding principal, the impairments were considered to be temporary. State and municipal obligations At March 31, 2019 , two state and municipal obligations were in unrealized loss positions. The impairments are primarily attributable to increases in market interest rates since acquisition and changes in statutory tax rates. Both of the securities are rated investment grade by nationally recognized statistical ratings organizations. Management's evaluation of these securities for OTTI also encompassed the review of credit scores and analysis provided by a third party firm specializing in the analysis and credit review of municipal securities. Given the absence of expected credit losses, the impairments were considered to be temporary. SBA Securities At March 31, 2019 , eight</t>
  </si>
  <si>
    <t>Loans and Allowance for Loan and Lease Losses</t>
  </si>
  <si>
    <t>Receivables [Abstract]</t>
  </si>
  <si>
    <t>Loans and Allowance for Loan and Lease Losses Loans consisted of the following at the dates indicated (dollars in thousands): March 31, 2019 December 31, 2018 Total Percent of Total Total Percent of Total Residential and other consumer: 1-4 single family residential $ 4,657,344 20.9 % $ 4,606,828 21.0 % Government insured residential 312,312 1.4 % 265,701 1.2 % Other 14,341 0.1 % 17,369 0.1 % 4,983,997 22.4 % 4,889,898 22.3 % Commercial: Multi-family 2,534,527 11.4 % 2,583,331 11.8 % Non-owner occupied commercial real estate 4,817,629 21.5 % 4,700,188 21.4 % Construction and land 213,634 1.0 % 227,134 1.0 % Owner occupied commercial real estate 2,093,373 9.4 % 2,122,381 9.7 % Commercial and industrial 5,039,938 22.5 % 4,801,226 21.9 % Commercial lending subsidiaries 2,629,874 11.8 % 2,608,834 11.9 % 17,328,975 77.6 % 17,043,094 77.7 % Total loans 22,312,972 100.0 % 21,932,992 100.0 % Premiums, discounts and deferred fees and costs, net 45,845 44,016 Loans including premiums, discounts and deferred fees and costs 22,358,817 21,977,008 Allowance for loan and lease losses (114,703 ) (109,931 ) Loans, net $ 22,244,114 $ 21,867,077 Through two subsidiaries, the Bank provides commercial and municipal equipment and franchise financing utilizing both loan and lease structures. At March 31, 2019 and December 31, 2018 , the commercial lending subsidiaries portfolio included a net investment in leases of $743 million and $739 million , respectively. During the three months ended March 31, 2019 and 2018 , the Company purchased 1-4 single family residential loans totaling $305 million and $333 million , respectively. Purchases for the three months ended March 31, 2019 and 2018 included $133 million and $39 million , respectively, of government insured residential loans. At March 31, 2019 , the Company had pledged real estate loans with UPB of approximately $10.0 billion and recorded investment of approximately $9.9 billion as security for FHLB advances. The following presents the Company's recorded investment in ACI loans, included in the table above, as of the dates indicated (in thousands): March 31, 2019 December 31, 2018 Residential $ 185,886 $ 190,223 Commercial 17,781 17,925 $ 203,667 $ 208,148 At March 31, 2019 and December 31, 2018 , the UPB of ACI loans was $390 million and $408 million , respectively. The accretable yield on ACI loans represents the amount by which undiscounted expected future cash flows exceed recorded investment. Changes in the accretable yield on ACI loans for the three months ended March 31, 2019 and the year ended December 31, 2018 were as follows (in thousands): Balance at December 31, 2017 $ 455,059 Reclassifications from non-accretable difference, net 128,499 Accretion (369,915 ) Other changes, net (1) 78,204 Balance at December 31, 2018 291,847 Reclassifications from non-accretable difference, net 3,440 Accretion (16,415 ) Balance at March 31, 2019 $ 278,872 (1) Represents changes in cash flows expected to be collected due to the impact of changes in prepayment assumptions. Allowance for loan and lease losses Activity in the ALLL is summarized as follows for the periods indicated (thousands): Three Months Ended March 31, 2019 2018 Residential and Other Consumer Commercial Total Residential and Other Consumer Commercial Total Beginning balance $ 10,788 $ 99,143 $ 109,931 $ 10,720 $ 134,075 $ 144,795 Provision 150 10,131 10,281 374 2,773 3,147 Charge-offs — (6,133 ) (6,133 ) (282 ) (10,350 ) (10,632 ) Recoveries 14 610 624 20 146 166 Ending balance $ 10,952 $ 103,751 $ 114,703 $ 10,832 $ 126,644 $ 137,476 The following table presents information about the balance of the ALLL and related loans at the dates indicated (in thousands): March 31, 2019 December 31, 2018 Residential and Other Consumer Commercial Total Residential and Other Consumer Commercial Total Allowance for loan and lease losses: Ending balance $ 10,952 $ 103,751 $ 114,703 $ 10,788 $ 99,143 $ 109,931 Ending balance: loans individually evaluated for impairment $ 9 $ 13,667 $ 13,676 $ 134 $ 12,143 $ 12,277 Ending balance: loans collectively evaluated for impairment $ 10,943 $ 90,084 $ 101,027 $ 10,654 $ 87,000 $ 97,654 Ending balance: ACI loans $ — $ — $ — $ — $ — $ — Loans: 0 Ending balance $ 5,045,687 $ 17,313,130 $ 22,358,817 $ 4,948,989 $ 17,028,019 $ 21,977,008 Ending balance: loans individually evaluated for impairment $ 10,891 $ 122,442 $ 133,333 $ 7,690 $ 108,841 $ 116,531 Ending balance: loans collectively evaluated for impairment $ 4,848,910 $ 17,172,907 $ 22,021,817 $ 4,751,076 $ 16,901,253 $ 21,652,329 Ending balance: ACI loans $ 185,886 $ 17,781 $ 203,667 $ 190,223 $ 17,925 $ 208,148 Credit quality information Loans, other than ACI loans and government insured residential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1.0 million that have internal risk ratings of substandard or doubtful and are on non-accrual status, as well as loans that have been modified in TDRs, are individually evaluated for impairment. Other commercial relationships on non-accrual status with committed balances under $1.0 million may also be evaluated individually for impairment at management's discretion.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 The table below presents information about loans identified as impaired at the dates indicated (in thousands): March 31, 2019 December 31, 2018 Recorded Investment UPB Related Specific Allowance Recorded Investment UPB Related Specific Allowance With no specific allowance recorded: 1-4 single family residential (1) $ 10,338 $ 10,193 $ — $ 5,724 $ 5,605 $ — Multi-family 25,298 25,329 — 25,560 25,592 — Non-owner occupied commercial real estate 10,685 10,594 — 12,293 12,209 — Construction and land 8,694 8,697 — 9,923 9,925 — Owner occupied commercial real estate 10,691 10,729 — 9,007 9,024 — Commercial and industrial 11,740 11,750 — 13,514 13,519 — Commercial lending subsidiaries 2,744 2,757 — 3,152 3,149 — With a specific allowance recorded: 1-4 single family residential (1) 553 541 9 1,966 1,941 134 Owner occupied commercial real estate — — — 3,316 3,322 844 Non-owner occupied commercial real estate 12,411 12,399 2,165 1,666 1,667 731 Construction and land 1,096 1,096 110 — — — Commercial and industrial 20,685 20,660 5,083 10,939 10,946 3,831 Commercial lending subsidiaries 18,398 18,311 6,309 19,471 19,385 6,737 Total: Residential and other consumer $ 10,891 $ 10,734 $ 9 $ 7,690 $ 7,546 $ 134 Commercial 122,442 122,322 13,667 108,841 108,738 12,143 $ 133,333 $ 133,056 $ 13,676 $ 116,531 $ 116,284 $ 12,277 (1) Includes government insured residential loans modified in TDRs totaling $6.1 million and $3.5 million at March 31, 2019 and December 31, 2018 , respectively. Interest income recognized on impaired loans was immaterial for the three months ended March 31, 2019 and 2018 . The following table presents the average recorded investment in impaired loans for the periods indicated (in thousands): Three Months Ended March 31, 2019 2018 Residential and other consumer: 1-4 single family residential $ 9,291 $ 4,596 Commercial: Multi-family 25,429 24,720 Non-owner occupied commercial real estate 18,528 12,876 Construction and land 9,857 3,148 Owner occupied commercial real estate 11,507 21,599 Commercial and industrial 28,439 110,312 Commercial lending subsidiaries 21,883 2,126 115,643 174,781 $ 124,934 $ 179,377 The following table presents the recorded investment in loans on non-accrual status as of the dates indicated (in thousands): March 31, 2019 December 31, 2018 Residential and other consumer: 1-4 single family residential $ 7,355 $ 6,316 Other consumer loans 283 288 7,638 6,604 Commercial: Multi-family 25,298 25,560 Non-owner occupied commercial real estate 25,459 16,050 Construction and land 9,790 9,923 Owner occupied commercial real estate 18,439 19,789 Commercial and industrial 24,346 28,584 Commercial lending subsidiaries 22,224 22,733 125,556 122,639 $ 133,194 $ 129,243 Loans contractually delinquent by 90 days or more and still accruing totaled $0.7 million at December 31, 2018 . There were no loans contractually delinquent by 90 days and still accruing at March 31, 2019 . The amount of additional interest income that would have been recognized on non-accrual loans had they performed in accordance with their contractual terms was approximately $2.0 million and $1.4 million for the three months ended March 31, 2019 and 2018 , respectively.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1-4 single family residential loans other than the FSB loans and government insured loans.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t the dates indicated. Amounts include premiums, discounts and deferred fees and costs (in thousands): 1-4 Single Family Residential credit exposure for loans, excluding FSB loans and government insured residential loans, based on original LTV and FICO score: March 31, 2019 FICO LTV 720 or less 721 - 740 741 - 760 761 or Total 60% or less $ 105,240 $ 125,817 $ 192,383 $ 799,247 $ 1,222,687 60% - 70% 124,602 109,812 171,155 607,402 1,012,971 70% - 80% 165,318 206,489 381,236 1,288,028 2,041,071 More than 80% 19,016 36,464 43,214 146,150 244,844 $ 414,176 $ 478,582 $ 787,988 $ 2,840,827 $ 4,521,573 December 31, 2018 FICO LTV 720 or less 721 - 740 741 - 760 761 or Total 60% or less $ 105,812 $ 123,877 $ 197,492 $ 813,944 $ 1,241,125 60% - 70% 120,982 109,207 170,531 597,659 998,379 70% - 80% 156,519 203,121 374,311 1,264,491 1,998,442 More than 80% 17,352 35,036 36,723 136,487 225,598 $ 400,665 $ 471,241 $ 779,057 $ 2,812,581 $ 4,463,544 Commercial credit exposure, based on internal risk rating: March 31, 2019 Commercial Lending Subsidiaries Multi-Family Non-Owner Occupied Commercial Real Estate Construction Owner Occupied Commercial Real Estate Commercial and Industrial Pinnacle Bridge Total Pass $ 2,502,332 $ 4,734,775 $ 203,619 $ 2,034,437 $ 4,944,693 $ 1,450,317 $ 1,128,649 $ 16,998,822 Special mention — 2,565 — 25,233 23,460 — 24,625 75,883 Substandard 34,256 69,068 9,790 30,844 57,393 — 27,819 229,170 Doubtful — — — — 2,950 — 6,305 9,255 $ 2,536,588 $ 4,806,408 $ 213,409 $ 2,090,514 $ 5,028,496 $ 1,450,317 $ 1,187,398 $ 17,313,130 December 31, 2018 Commercial Lending Subsidiaries Multi-Family Non-Owner Occupied Commercial Real Estate Construction Owner Occupied Commercial Real Estate Commercial and Industrial Pinnacle Bridge Total Pass $ 2,547,835 $ 4,611,029 $ 216,917 $ 2,077,611 $ 4,706,666 $ 1,462,655 $ 1,105,821 $ 16,728,534 Special mention 2,932 16,516 — 13,368 38,097 — 10,157 81,070 Substandard 34,654 61,335 9,923 28,901 43,691 — 31,522 210,026 Doubtful — — — — 1,746 — 6,643 8,389 $ 2,585,421 $ 4,688,880 $ 226,840 $ 2,119,880 $ 4,790,200 $ 1,462,655 $ 1,154,143 $ 17,028,019 Aging of loans: The following table presents an aging of loans at the dates indicated. Amounts include premiums, discounts and deferred fees and costs (in thousands): March 31, 2019 December 31, 2018 Current 30 - 59 Days Past Due 60 - 89 Days Past Due 90 Days or More Past Due Total Current 30 - 59 Days Past Due 60 - 89 Days Past Due 90 Days or More Past Due Total 1-4 single family residential $ 4,527,777 $ 175,741 $ 7,983 $ 6,552 $ 4,718,053 $ 4,640,771 $ 15,070 $ 2,126 $ 6,953 $ 4,664,920 Government insured residential 33,354 14,518 17,965 247,474 313,311 31,348 8,342 8,871 218,168 266,729 Home equity loans and lines of credit 1,405 — — — 1,405 1,393 — — — 1,393 Other consumer loans 10,913 — 2,005 — 12,918 15,947 — — — 15,947 Multi-family 2,536,588 — — — 2,536,588 2,585,421 — — — 2,585,421 Non-owner occupied commercial real estate 4,784,011 7,819 12,411 2,167 4,806,408 4,682,443 3,621 1,374 1,442 4,688,880 Construction and land 209,374 2,939 — 1,096 213,409 224,828 916 — 1,096 226,840 Owner occupied commercial real estate 2,078,379 2,834 1,881 7,420 2,090,514 2,106,104 2,826 1,087 9,863 2,119,880 Commercial and industrial 5,017,066 864 208 10,358 5,028,496 4,772,978 6,732 926 9,564 4,790,200 Commercial lending subsidiaries Pinnacle 1,450,317 — — — 1,450,317 1,462,655 — — — 1,462,655 Bridge 1,183,944 3,384 — 70 1,187,398 1,152,312 603 — 1,228 1,154,143 $ 21,833,128 $ 208,099 $ 42,453 $ 275,137 $ 22,358,817 $ 21,676,200 $ 38,110 $ 14,384 $ 248,314 $ 21,977,008 Foreclosure of residential real estate The carrying amount of foreclosed residential real estate included in "Other assets" in the accompanying consolidated balance sheets totaled $6 million at both March 31, 2019 and December 31, 2018 . The recorded investment in non-government insured residential mortgage loans in the process of foreclosure was insignificant at March 31, 2019 and December 31, 2018 . The recorded investment in government insured residential loans in the process of foreclosure totaled $125 million and $85 million at March 31, 2019 and December 31, 2018 , respectively. Troubled debt restructurings The following table summarizes loans that were modified in TDRs during the periods indicated, as well as loans modified during the twelve months preceding March 31, 2019 and 2018 that experienced payment defaults during the periods indicated (dollars in thousands): Three Months Ended March 31, 2019 2018 Loans Modified in TDRs TDRs Experiencing Payment Loans Modified in TDRs TDRs Experiencing Payment Number of Recorded Number of Recorded Number of Recorded Number of Recorded 1-4 single family residential (1) 22 $ 3,548 16 $ 1,942 7 $ 2,456 2 $ 185 Non-owner occupied commercial real estate — — 1 2,874 — — — — Owner occupied commercial real estate 1 904 3 1,962 — — — — Commercial and industrial 3 12,720 1 143 5 1,204 11 3,610 Commercial lending subsidiaries 3 2,097 — — — — — — 29 $ 19,269 21 $ 6,921 12 $ 3,660 13 $ 3,795 (1) Includes government insured residential loans modified totaling $3 million and $0.1 million during the three months ended March 31, 2019 and 2018 , respectively. Modifications during the three months ended March 31, 2019 and 2018</t>
  </si>
  <si>
    <t>FDIC Indemnification Asset</t>
  </si>
  <si>
    <t>FDIC Indemnification Asset [Abstract]</t>
  </si>
  <si>
    <t>FDIC Indemnification Asset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March 31, 2018 Transaction Net Loss on FDIC Net Impact Provision for losses on covered loans $ (273 ) $ 218 $ (55 ) Income from resolution of covered assets, net 3,317 (2,658 ) 659 Gain on sale of covered loans 1,703 (1,358 ) 345 Loss on covered OREO (293 ) 183 (110 ) $ 4,454 $ (3,615 ) $ 839 The FDIC indemnification asset was amortized to zero as of December 31, 2018</t>
  </si>
  <si>
    <t>Leases Leases</t>
  </si>
  <si>
    <t>Leases [Abstract]</t>
  </si>
  <si>
    <t>Leases [Text Block]</t>
  </si>
  <si>
    <t xml:space="preserve">Note 6 Leases Leases under which the Company is the lessee The Company leases branches, office space and a small amount of equipment under operating and finance leases with terms ranging from one to 16 years, some of which include extension options. The following table presents ROU assets and lease liabilities as of March 31, 2019 (in thousands): March 31, 2019 ROU assets: Operating leases $ 90,908 Finance leases 7,002 $ 97,910 Lease liabilities: Operating leases $ 99,743 Finance leases 9,145 $ 108,888 ROU assets and lease liabilities are included in "other assets" and "other liabilities", respectively, in the accompanying Consolidated Balance Sheet. The weighted average remaining lease term and weighted average discount rate at March 31, 2019 were: Weighted average remaining lease term: Operating lease 8.02 years Finance lease 6.52 years Weighted average discount rate: Operating lease 3.38 % Finance lease 11.7 % The components of lease expense for the period indicated were (in thousands): Three Months Ended March 31, 2019 Operating lease cost $ 5,034 Finance lease cost: Amortization of ROU assets $ 350 Interest on lease liabilities 255 Total finance lease cost $ 605 Short-term lease cost, variable lease cost, and sublease income were immaterial for the three months ended March 31, 2019 . Additional information related to operating and finance leases for the period indicated follows (in thousands): Three Months Ended March 31, 2019 Cash paid for amounts included in the measurement of lease liabilities: Operating cash flows from finance leases $ 255 Operating cash flows from operating leases 5,143 Financing cash flows from finance leases 735 $ 6,133 Lease liabilities recognized from obtaining ROU assets: Operating lease liabilities recognized upon adoption of ASC 842 $ 104,064 Finance leases 1,521 $ 105,585 Future lease payment obligations under leases with terms in excess of one year and a reconciliation to lease liabilities as of March 31, 2019 follows (in thousands): Operating Leases Finance Leases Total Years ending December 31: 2019 (excluding the three months ending March 31, 2019) $ 15,503 $ 1,408 $ 16,911 2020 17,211 2,456 19,667 2021 15,472 2,514 17,986 2022 12,221 2,053 14,274 2023 10,422 2,124 12,546 Thereafter 43,549 2,825 46,374 Total future minimum lease payments 114,378 13,380 127,758 Less: interest component (14,635 ) (4,235 ) (18,870 ) Lease liabilities $ 99,743 $ 9,145 $ 108,888 As of December 31, 2018 , future minimum rentals under non-cancelable operating leases with initial or remaining terms in excess of one year were as follows (in thousands): Years ending December 31: 2019 $ 21,207 2020 17,629 2021 15,858 2022 12,114 2023 10,311 Thereafter through 2034 42,984 $ 120,103 Leases under which the Company is the lessor Through its commercial lending subsidiaries, Pinnacle and Bridge, the Bank provides equipment financing using a variety of loan and lease structures. Pinnacle provides essential use equipment financing to state and local governmental entities. Bridge provides primarily transportation equipment financing. The following table presents the components of the investment in direct or sales type financing leases, included in loans in the Consolidated Balance Sheet, as of March 31, 2019 (in thousands): Total minimum lease payments to be received $ 811,463 Estimated unguaranteed residual value of leased assets 8,263 Gross investment in direct or sales type financing leases 819,726 Unearned income (81,564 ) Initial direct costs 4,897 $ 743,059 As of March 31, 2019 , future minimum lease payments to be received under direct or sales type financing leases were as follows (in thousands): Years Ending December 31: 2019 (excluding the three months ending March 31, 2019) $ 162,123 2020 176,848 2021 116,382 2022 76,074 2023 60,753 Thereafter 219,283 $ 811,463 Equipment under operating lease consists primarily of railcars, non-commercial aircraft and other transportation equipment leased to commercial end users. Original lease terms generally range from three to ten years. Asset risk is evaluated and managed by a dedicated internal staff of seasoned equipment finance professionals with a broad depth and breadth of experience in the leasing business. Additionally, we have partnered with an industry leading, experienced service provider who provides fleet management and servicing relating to the railcar fleet. Residual risk is managed by setting appropriate residual values at inception and systematic reviews of residual values based on independent appraisals, performed at least annually. We endeavor to lease to a stable end-user base, maintain a relatively young and diversified fleet of assets and stagger lease maturities. As of March 31, 2019 , scheduled minimum rental payments under operating leases were as follows (in thousands): Years Ending December 31: 2019 (excluding the three months ending March 31, 2019) $ 50,346 2020 61,981 2021 52,537 2022 45,489 2023 37,121 Thereafter through 2033 101,645 $ 349,119 Lease income recognized for operating leases and direct or sales type finance leases follows (in thousands): Three Months Ended March 31, 2019 Location of Lease Income on Consolidated Statements of Income Operating leases $ 17,186 Non-interest income from lease financing Direct or sales type finance leases 5,311 Interest income on loans Total lease income $ 22,497 </t>
  </si>
  <si>
    <t>Schedule of ROU Assets and Lease Liabilities [Table Text Block]</t>
  </si>
  <si>
    <t>The following table presents ROU assets and lease liabilities as of March 31, 2019 (in thousands): March 31, 2019 ROU assets: Operating leases $ 90,908 Finance leases 7,002 $ 97,910 Lease liabilities: Operating leases $ 99,743 Finance leases 9,145 $ 108,888</t>
  </si>
  <si>
    <t>Operating and Finance Lease Information [Table Text Block]</t>
  </si>
  <si>
    <t>The weighted average remaining lease term and weighted average discount rate at March 31, 2019 were: Weighted average remaining lease term: Operating lease 8.02 years Finance lease 6.52 years Weighted average discount rate: Operating lease 3.38 % Finance lease 11.7 %</t>
  </si>
  <si>
    <t>Lease, Cost [Table Text Block]</t>
  </si>
  <si>
    <t>The components of lease expense for the period indicated were (in thousands): Three Months Ended March 31, 2019 Operating lease cost $ 5,034 Finance lease cost: Amortization of ROU assets $ 350 Interest on lease liabilities 255 Total finance lease cost $ 605 Short-term lease cost, variable lease cost, and sublease income were immaterial for the three months ended March 31, 2019</t>
  </si>
  <si>
    <t>Leases - Cash Flow Information [Table Text Block]</t>
  </si>
  <si>
    <t>Additional information related to operating and finance leases for the period indicated follows (in thousands): Three Months Ended March 31, 2019 Cash paid for amounts included in the measurement of lease liabilities: Operating cash flows from finance leases $ 255 Operating cash flows from operating leases 5,143 Financing cash flows from finance leases 735 $ 6,133 Lease liabilities recognized from obtaining ROU assets: Operating lease liabilities recognized upon adoption of ASC 842 $ 104,064 Finance leases 1,521 $ 105,585</t>
  </si>
  <si>
    <t>Schedule of Future Minimum Lease Payments for Operating and Finance Leases [Table Text Block]</t>
  </si>
  <si>
    <t>Future lease payment obligations under leases with terms in excess of one year and a reconciliation to lease liabilities as of March 31, 2019 follows (in thousands): Operating Leases Finance Leases Total Years ending December 31: 2019 (excluding the three months ending March 31, 2019) $ 15,503 $ 1,408 $ 16,911 2020 17,211 2,456 19,667 2021 15,472 2,514 17,986 2022 12,221 2,053 14,274 2023 10,422 2,124 12,546 Thereafter 43,549 2,825 46,374 Total future minimum lease payments 114,378 13,380 127,758 Less: interest component (14,635 ) (4,235 ) (18,870 ) Lease liabilities $ 99,743 $ 9,145 $ 108,888 As of December 31, 2018 , future minimum rentals under non-cancelable operating leases with initial or remaining terms in excess of one year were as follows (in thousands): Years ending December 31: 2019 $ 21,207 2020 17,629 2021 15,858 2022 12,114 2023 10,311 Thereafter through 2034 42,984 $ 120,103</t>
  </si>
  <si>
    <t>Schedule of Direct or Sales Type Finance Leases [Table Text Block]</t>
  </si>
  <si>
    <t>The following table presents the components of the investment in direct or sales type financing leases, included in loans in the Consolidated Balance Sheet, as of March 31, 2019 (in thousands): Total minimum lease payments to be received $ 811,463 Estimated unguaranteed residual value of leased assets 8,263 Gross investment in direct or sales type financing leases 819,726 Unearned income (81,564 ) Initial direct costs 4,897 $ 743,059</t>
  </si>
  <si>
    <t>Schedule of future minimum lease payments under direct or sales type financing leases [Abstract]</t>
  </si>
  <si>
    <t>Schedule of Future Minimum Rental Payments for Operating Leases [Table Text Block]</t>
  </si>
  <si>
    <t>As of March 31, 2019 , scheduled minimum rental payments under operating leases were as follows (in thousands): Years Ending December 31: 2019 (excluding the three months ending March 31, 2019) $ 50,346 2020 61,981 2021 52,537 2022 45,489 2023 37,121 Thereafter through 2033 101,645 $ 349,119</t>
  </si>
  <si>
    <t>Income Taxes</t>
  </si>
  <si>
    <t>Income Tax Disclosure [Abstract]</t>
  </si>
  <si>
    <t>Note 7 Income Taxes The Company’s effective income tax rate was 26.8% and 23.1% for the three months ended March 31, 2019 and 2018 , respectively. The effective income tax rate differed from the statutory federal income tax rate of 21% for the three months ended March 31, 2019 and 2018</t>
  </si>
  <si>
    <t>Derivatives and Hedging Activities</t>
  </si>
  <si>
    <t>Derivative Instruments and Hedging Activities Disclosure [Abstract]</t>
  </si>
  <si>
    <t>Derivatives and Hedging Activities The Company uses interest rate swaps to manage interest rate risk related to liabilities that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Changes in the fair value of interest rate swaps designated as cash flow hedging instruments are reported in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three months ended March 31, 2019 and 2018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March 31, 2019 and December 31, 2018 . The following tables set forth certain information concerning the Company’s interest rate contract derivative financial instruments and related hedged items at the dates indicated (dollars in thousands): March 31, 2019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43% 3-Month Libor 4.1 $ 2,701,000 Other assets / Other liabilities $ 1,372 $ — Derivatives not designated as hedges: Pay-fixed interest rate swaps 4.11% Indexed to 1-month Libor 5.8 1,038,701 Other assets / Other liabilities 8,201 (8,063 ) Pay-variable interest rate swaps Indexed to 1-month Libor 4.11% 5.8 1,038,701 Other assets / Other liabilities 17,277 (8,685 ) Interest rate caps purchased, indexed to 1-month Libor 3.44% 0.9 98,129 Other assets — — Interest rate caps sold, indexed to 1-month Libor 3.44% 0.9 98,129 Other liabilities — — $ 4,974,660 $ 26,850 $ (16,748 ) December 31,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4.0 $ 2,846,000 Other assets / Other liabilities $ 3,405 $ — Derivatives not designated as hedges: Pay-fixed interest rate swaps 4.10% Indexed to 1-month Libor 6.0 1,048,196 Other assets / Other liabilities 14,883 (6,991 ) Pay-variable interest rate swaps Indexed to 1-month Libor 4.10% 6.0 1,048,196 Other assets / Other liabilities 11,318 (16,874 ) Interest rate caps purchased, indexed to 1-month Libor 3.43% 1.2 98,407 Other assets 9 — Interest rate caps sold, indexed to 1-month Libor 3.43% 1.2 98,407 Other liabilities — (9 ) $ 5,139,206 $ 29,615 $ (23,874 ) The following table provides information about the amount of gain (loss) related to derivatives designated as cash flow hedges reclassified from AOCI into interest expense for the periods indicated (dollars in thousands): Three Months Ended March 31, 2019 2018 Location of Gain (Loss) Reclassified from AOCI into Income Interest rate contracts $ 2,723 $ (939 ) Interest expense on borrowings During the three months ended March 31, 2019 and 2018 , no derivative positions designated as cash flow hedges were discontinued and none of the gains and losses reported in AOCI were reclassified into earnings as a result of the discontinuance of cash flow hedges or because of the early extinguishment of debt. As of March 31, 2019 , the amount of net gain expected to be reclassified from AOCI into earnings during the next twelve months was $2.0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the dates indicated (in thousands): March 31, 2019 Gross Amounts Offset in Balance Net Amounts Presented in Gross Amounts Not Offset in Balance Sheet Gross Amounts Recognized Derivative Instruments Collateral Pledged Net Amount Derivative assets $ 9,556 $ — $ 9,556 $ (5,282 ) $ (3,030 ) $ 1,244 Derivative liabilities (8,063 ) — (8,063 ) 5,282 2,837 56 $ 1,493 $ — $ 1,493 $ — $ (193 ) $ 1,300 December 31, 2018 Gross Amounts Offset in Balance Net Amounts Presented in Gross Amounts Not Offset in Balance Sheet Gross Amounts Recognized Derivative Instruments Collateral Pledged Net Amount Derivative assets $ 18,297 $ — $ 18,297 $ (5,264 ) $ (13,129 ) $ (96 ) Derivative liabilities (6,991 ) — (6,991 ) 5,264 436 (1,291 ) $ 11,306 $ — $ 11,306 $ — $ (12,693 ) $ (1,387 )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March 31, 2019 , the Company had pledged net financial collateral of $3.7 million as collateral for interest rate swaps in a liability position that are not centrally cleared. Financial collateral of $3.0 million</t>
  </si>
  <si>
    <t>Stockholders' Equity - USD ($) $ in Thousands</t>
  </si>
  <si>
    <t>Jan. 23, 2019</t>
  </si>
  <si>
    <t>Equity [Abstract]</t>
  </si>
  <si>
    <t>Stockholders' Equity</t>
  </si>
  <si>
    <t>Stockholders’ Equity Accumulated Other Comprehensive Income Changes in other comprehensive income are summarized as follows for the periods indicated (in thousands): Three Months Ended March 31, 2019 2018 Before Tax Tax Effect Net of Tax Before Tax Tax Effect Net of Tax Unrealized gains on investment securities available for sale: Net unrealized holding gain (loss) arising during the period $ 29,410 $ (7,794 ) $ 21,617 $ (37,176 ) $ 9,852 $ (27,324 ) Amounts reclassified to gain on investment securities available for sale, net (4,317 ) 1,144 (3,173 ) (976 ) 259 (717 ) Net change in unrealized gains on investment securities available for sale 25,093 (6,650 ) 18,444 (38,152 ) 10,111 (28,041 ) Unrealized losses on derivative instruments: Net unrealized holding gain (loss) arising during the period (28,129 ) 7,454 (20,675 ) 26,929 (7,136 ) 19,793 Amounts reclassified to interest expense on borrowings (2,723 ) 722 (2,001 ) 939 (249 ) 690 Net change in unrealized losses on derivative instruments (30,852 ) 8,176 (22,676 ) 27,868 (7,385 ) 20,483 Other comprehensive loss $ (5,759 ) $ 1,526 $ (4,232 ) $ (10,284 ) $ 2,726 $ (7,558 ) The categories of AOCI and changes therein are presented below for the periods indicated (in thousands): Unrealized Gain (Loss) on Investment Securities Available for Sale Unrealized Gain (Loss) on Derivative Instruments Total Balance at December 31, 2018 $ 4,194 $ 679 $ 4,873 Other comprehensive loss 18,444 (22,676 ) (4,232 ) Balance at March 31, 2019 $ 22,638 $ (21,997 ) $ 641 Balance at December 31, 2017 $ 56,534 $ (1,548 ) $ 54,986 Cumulative effect of adoption of new accounting standards 9,187 (285 ) 8,902 Other comprehensive loss (28,041 ) 20,483 (7,558 ) Balance at March 31, 2018 $ 37,680 $ 18,650 $ 56,330 Other In January 2019, the Company's Board of Directors authorized the repurchase of up to $150 million</t>
  </si>
  <si>
    <t>Stock Repurchase Program, Authorized Amount</t>
  </si>
  <si>
    <t>Equity Based Compensation</t>
  </si>
  <si>
    <t>Disclosure of Compensation Related Costs, Share-based Payments [Abstract]</t>
  </si>
  <si>
    <t>Share-based Compensation, Stock Options, Activity [Table Text Block]</t>
  </si>
  <si>
    <t>Option Awards A summary of activity related to stock option awards for the three months ended March 31, 2019 and 2018 follows: Number of Option Awards Weighted Average Exercise Price Option awards outstanding, December 31, 2018 964,840 $ 26.53 Exercised (3,910 ) 11.14 Canceled or forfeited (1,960 ) 63.74 Option awards outstanding and exercisable, March 31, 2019 958,970 $ 26.52 Option awards outstanding, December 31, 2017 1,270,688 $ 26.93 Exercised (40,500 ) 26.94 Option awards outstanding, March 31, 2018 1,230,188 $ 26.93 The intrinsic value of options exercised was $0.1 million and $0.6 million , respectively, during the three months ended March 31, 2019 and 2018 . The related tax benefit of options exercised was insignificant for both the three months ended March 31, 2019 and 2018</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corporate debt securities, non-mortgage asset-backed securities, single family rental real estate-backed securities, certain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B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Derivative financial instruments —Fair values of interest rate sw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the dates indicated (in thousands): March 31, 2019 Level 1 Level 2 Level 3 Total Investment securities available for sale: U.S. Treasury securities $ 34,890 $ — $ — $ 34,890 U.S. Government agency and sponsored enterprise residential MBS — 2,095,993 — 2,095,993 U.S. Government agency and sponsored enterprise commercial MBS — 439,331 — 439,331 Private label residential MBS and CMOs — 1,605,494 27,904 1,633,398 Private label commercial MBS — 1,481,482 — 1,481,482 Single family rental real estate-backed securities — 414,884 — 414,884 Collateralized loan obligations — 1,220,225 — 1,220,225 Non-mortgage asset-backed securities — 145,857 — 145,857 State and municipal obligations — 384,297 — 384,297 SBA securities — 447,469 — 447,469 Other debt securities — — 4,818 4,818 Marketable equity securities 61,980 — — 61,980 Servicing rights — — 9,585 9,585 Derivative assets — 26,850 — 26,850 Total assets at fair value $ 96,870 $ 8,261,882 $ 42,307 $ 8,401,059 Derivative liabilities $ — $ (16,748 ) $ — $ (16,748 ) Total liabilities at fair value $ — $ (16,748 ) $ — $ (16,748 ) December 31, 2018 Level 1 Level 2 Level 3 Total Investment securities available for sale: U.S. Treasury securities $ 39,873 $ — $ — $ 39,873 U.S. Government agency and sponsored enterprise residential MBS — 1,897,474 — 1,897,474 U.S. Government agency and sponsored enterprise commercial MBS — 374,787 — 374,787 Private label residential MBS and CMOs — 1,499,514 34,684 1,534,198 Private label commercial MBS — 1,485,716 — 1,485,716 Single family rental real estate-backed securities — 402,458 — 402,458 Collateralized loan obligations — 1,235,198 — 1,235,198 Non-mortgage asset-backed securities — 204,067 — 204,067 State and municipal obligations — 398,429 — 398,429 SBA securities — 519,313 — 519,313 Other debt securities — — 4,846 4,846 Marketable securities 60,519 — — 60,519 Servicing rights — — 9,525 9,525 Derivative assets — 29,615 — 29,615 Total assets at fair value $ 100,392 $ 8,046,571 $ 49,055 $ 8,196,018 Derivative liabilities $ — $ (23,874 ) $ — $ (23,874 ) Total liabilities at fair value $ — $ (23,874 ) $ — $ (23,874 ) The following table reconciles changes in the fair value of assets and liabilities measured at fair value on a recurring basis and classified in level 3 of the fair value hierarchy during the periods indicated (in thousands): Three Months Ended March 31, 2019 2018 Private Label Residential MBS Other Debt Securities Servicing Rights Private Label Residential MBS Other Debt Securities Servicing Rights Balance at beginning of period $ 34,684 $ 4,846 $ 9,525 $ 52,214 $ 5,329 $ 30,737 Gains (losses) for the period included in: Net income 1,434 — (662 ) 1,319 — 247 Other comprehensive income (3,264 ) (35 ) — (2,498 ) 378 — Discount accretion 2,103 15 — 871 31 — Purchases or additions — — 722 — — 2,448 Sales (4,970 ) — — (5,120 ) — — Settlements (2,083 ) (8 ) — (2,666 ) (24 ) — Transfers into level 3 — — — — — — Transfers out of level 3 — — — — — — Balance at end of period $ 27,904 $ 4,818 $ 9,585 $ 44,120 $ 5,714 $ 33,432 Change in unrealized gains or losses included in OCI for assets held at the end of the reporting period $ (460 ) $ (35 ) $ (1,061 ) $ 378 Gains on private label residential MBS recognized in net income during the three months ended March 31, 2019 and 2018 are included in the consolidated statement of income line item " Gain on investment securities, net ." Changes in the fair value of servicing rights are included in the consolidated statement of income line item “ Other non-interest income .” Changes in fair value include changes due to valuation assumptions, primarily discount rates and prepayment speeds, as well as other changes such as runoff and the passage of time. The amount of net unrealized gains (losses) included in earnings for the three months ended March 31, 2019 and 2018 that were related to servicing rights held at March 31, 2019 and 2018 totaled approximately $(0.2) million and $1.3 million , respectively, and were primarily due to changes in discount rates and prepayment speeds. Securities for which fair value measurements are categorized in level 3 of the fair value hierarchy at March 31, 2019 consisted of pooled trust preferred securities with a fair value of $5 million and private label residential MBS and CMOs with a fair value of $28 million . The trust preferred securities are not material to the Company’s financial statements. Private label residential MBS consisted of senior and mezzanine tranches collateralized by prime fixed rate and hybrid 1-4 single family residential mortgages originated before 2005. Substantially all of these securities have variable rate coupons. Weighted average subordination levels at March 31, 2019 were 19.2% and 14.7% for investment grade and non-investment grade securities, respectively. The following table provides information about the valuation techniques and unobservable inputs used in the valuation of private label residential MBS and CMOs falling within level 3 of the fair value hierarchy as of March 31, 2019 (dollars in thousands): Fair Value at Valuation Technique Unobservable Input Range (Weighted Average) March 31, 2019 Investment grade $ 14,042 Discounted cash flow Voluntary prepayment rate 5.00% - 27.20% (16.10%) Probability of default 0.10% - 10.00% (2.09%) Loss severity 15.00% - 100.00% (41.53%) Discount rate 2.96% - 6.32% (3.86%) Non-investment grade $ 13,862 Discounted cash flow Voluntary prepayment rate 4.00% - 30.00% (15.50%) Probability of default 0.00% - 10.00% (2.59%) Loss severity 15.00% - 100.00% (30.03%) Discount rate 2.21% - 13.79% (5.04%)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March 31, 2019 (dollars in thousands): Fair Value at Valuation Technique Unobservable Input Range (Weighted Average) March 31, 2019 Commercial servicing rights $ 9,585 Discounted cash flow Prepayment rate 1.67% - 18.51% (13.30%) Discount rate 3.84% - 20.58% (12.70%) Increases in prepayment rates or discount rates would result in lower fair value measurements and decreases in prepayment rates or discount rates would result in higher fair value measurements. Although the prepayment rate and the discount rate are not directly interrelated, they generally move in opposite directions.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r collateral consisting of other business assets may be based on third-party appraisals or internal analyses that use market approaches to valuation incorporating primarily unobservable inputs. Fair value measurements related to collateral dependent impaired loans, OREO and other repossessed assets are classified within levels 2 and 3 of the fair value hierarchy. The following tables present the carrying value of assets for which non-recurring changes in fair value have been recorded for the periods indicated (in thousands): March 31, 2019 Three Months Ended March 31, 2019 Level 1 Level 2 Level 3 Total Losses from Fair Value Changes OREO and repossessed assets $ — $ — $ 446 $ 446 $ (18 ) Impaired loans $ — $ — $ 24,671 $ 24,671 $ (1,916 ) March 31, 2018 Three Months Ended March 31, 2018 Level 1 Level 2 Level 3 Total Losses from Fair Value Changes OREO and repossessed assets $ — $ 1,674 $ 432 $ 2,106 $ (1,405 ) Impaired loans $ — $ 12,522 $ 74,895 $ 87,417 $ (3,755 ) Included in the tables above are impaired taxi medallion loans with carrying values of $78.3 million at March 31, 2018 . Losses from fair value changes included in the tables above include $2.5 million recognized on impaired taxi medallion loans during the three months ended March 31, 2018 . In addition, OREO and repossessed assets reported above included repossessed taxi medallions with carrying values of $1.7 million at March 31, 2018 . Losses of $0.5 million were recognized on repossessed taxi medallions during the three months ended March 31, 2018 . The following table presents the carrying value and fair value of financial instruments and the level within the fair value hierarchy in which those measurements are classified at the dates indicated (dollars in thousands): March 31, 2019 December 31, 2018 Level Carrying Value Fair Value Carrying Value Fair Value Assets: Cash and cash equivalents 1 $ 241,451 $ 241,451 $ 382,073 $ 382,073 Investment securities 1/2/3 8,374,624 8,374,959 8,166,878 8,167,127 Non-marketable equity securities 2 276,827 276,827 267,052 267,052 Loans held for sale 2 28,730 31,140 36,992 39,931 Loans 3 22,244,114 22,317,253 21,867,077 21,868,258 Derivative assets 2 26,850 26,850 29,615 29,615 Liabilities: Demand, savings and money market deposits 2 $ 16,912,407 $ 16,912,407 $ 16,654,465 $ 16,654,465 Time deposits 2 6,766,876 6,776,885 6,819,758 6,820,355 Federal funds purchased 2 175,000 175,000 175,000 175,000 FHLB advances 2 5,026,000 5,039,168 4,796,000 4,810,446 Notes and other borrowings 2 402,701 424,011 402,749 416,142 Derivative liabilities 2 16,748 16,748 23,874 23,874</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March 31, 2019 were as follows (in thousands): Commitments to fund loans $ 502,649 Commitments to purchase loans 774,024 Unfunded commitments under lines of credit 2,828,533 Commercial and standby letters of credit 85,039 $ 4,190,245 Legal Proceedings</t>
  </si>
  <si>
    <t>Basis of Presentation and Summary of Significant Accounting Policies (Policies)</t>
  </si>
  <si>
    <t>Leases, Policy [Table Text Block]</t>
  </si>
  <si>
    <t>LeasesThe Company determines whether a contract is or contains a lease at inception. For leases with terms greater than twelve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t>
  </si>
  <si>
    <t>Use of Estimates, Policy [Policy Text Block]</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si>
  <si>
    <t>New Accounting Pronouncements, Policy [Policy Text Block]</t>
  </si>
  <si>
    <t>New Accounting Pronouncements Adopted During the Three Months Ended March 31, 2019 ASU No. 2016-02, Leases (Topic 842). The amendments in this ASU, along with subsequent ASUs issued to clarify certain provisions of Topic 842, require a lessee to recognize in the statement of financial position a liability to make lease payments and a right-of-use asset representing its right to use the underlying asset for leases with terms longer than one year. Accounting applied by lessors was largely unchanged by this ASU. The ASU also requires both qualitative and quantitative disclosures that provide additional information about the amounts recorded in the consolidated financial statements. The amendments in this ASU were effective for the Company for interim and annual periods in fiscal years beginning after December 15, 2018. The most significant impact of adoption was the recognition, as lessee, of new right-of-use assets and lease liabilities on the Consolidated Balance Sheet for real estate leases classified as operating leases. Under a package of practical expedients that the Company elected, as lessee and lessor, the Company did not have to (i) re-assess whether expired or existing contracts contain leases, (ii) re-assess the classification of expired or existing leases, (iii) re-evaluate initial direct costs for existing leases or (iv) separate lease components of certain contracts from non-lease components. The Company also elected the transition method that allows entities the option of applying the provisions of the ASU at the effective date without adjusting the comparative periods presented. The Company adopted this ASU in the first quarter of 2019 using the modified retrospective transition method. The Company recognized a lease liability and related right of use asset of approximately $104 million and $95 million , respectively, upon adoption on January 1, 2019. ASU No. 2018-16, Derivatives and Hedging (Topic 815): Inclusion of the Secured Overnight Financing Rate (SOFR) Overnight Index Swap (OIS) Rate as a Benchmark Interest Rate for Hedge Accounting Purposes</t>
  </si>
  <si>
    <t>Description of New Accounting Pronouncements Not yet Adopted [Text Block]</t>
  </si>
  <si>
    <t xml:space="preserve">Recent Accounting Pronouncements Not Yet Adopted In June 2016, the FASB issued ASU No. 2016-13, Financial Instruments - Credit Losses (Topic 326); Measurement of Credit Losses on Financial Instruments. This ASU, along with subsequent ASUs issued to clarify certain of its provisions including ASU No. 2019-04 issued in April, 2019, introduces new guidance which makes substantive changes to the accounting </t>
  </si>
  <si>
    <t>Earnings Per Common Share (Tables)</t>
  </si>
  <si>
    <t>Computation of Basic and Diluted Earnings Per Common Share</t>
  </si>
  <si>
    <t>The computation of basic and diluted earnings per common share is presented below for the periods indicated (in thousands, except share and per share data): Three Months Ended March 31, c 2019 2018 Basic earnings per common share: Numerator: Net income $ 65,972 $ 85,235 Distributed and undistributed earnings allocated to participating securities (2,697 ) (3,216 ) Income allocated to common stockholders for basic earnings per common share $ 63,275 $ 82,019 Denominator: Weighted average common shares outstanding 98,856,775 106,525,883 Less average unvested stock awards (1,171,921 ) (1,108,434 ) Weighted average shares for basic earnings per common share 97,684,854 105,417,449 Basic earnings per common share $ 0.65 $ 0.78 Diluted earnings per common share: Numerator: Income allocated to common stockholders for basic earnings per common share $ 63,275 $ 82,019 Adjustment for earnings reallocated from participating securities 5 11 Income used in calculating diluted earnings per common share $ 63,280 $ 82,030 Denominator: Weighted average shares for basic earnings per common share 97,684,854 105,417,449 Dilutive effect of stock options and certain share-based awards 279,779 516,161 Weighted average shares for diluted earnings per common share 97,964,633 105,933,610 Diluted earnings per common share $ 0.65 $ 0.77</t>
  </si>
  <si>
    <t>Potentially Dilutive Securities Outstanding Categorized</t>
  </si>
  <si>
    <t>The following potentially dilutive securities were outstanding at March 31, 2019 and 2018 but excluded from the calculation of diluted earnings per common share for the periods indicated because their inclusion would have been anti-dilutive: Three Months Ended March 31, 2019 2018 Unvested shares and share units 1,218,840 1,614,379 Stock options and warrants — 1,850,279</t>
  </si>
  <si>
    <t>Investment Securities (Tables)</t>
  </si>
  <si>
    <t>Schedule of Available-for-sale Securities Reconciliation</t>
  </si>
  <si>
    <t>Investment securities include investment securities available for sale, marketable equity securities, and investment securities held to maturity. The investment securities portfolio consisted of the following at the dates indicated (in thousands): March 31, 2019 Amortized Cost Gross Unrealized Carrying Value (1) Gains Losses Investment securities available for sale: U.S. Treasury securities $ 34,879 $ 15 $ (4 ) $ 34,890 U.S. Government agency and sponsored enterprise residential MBS 2,087,465 13,754 (5,226 ) 2,095,993 U.S. Government agency and sponsored enterprise commercial MBS 437,854 1,904 (427 ) 439,331 Private label residential MBS and CMOs 1,625,348 16,094 (8,044 ) 1,633,398 Private label commercial MBS 1,477,465 6,032 (2,015 ) 1,481,482 Single family rental real estate-backed securities 413,318 2,789 (1,223 ) 414,884 Collateralized loan obligations 1,230,643 378 (10,796 ) 1,220,225 Non-mortgage asset-backed securities 145,296 1,213 (652 ) 145,857 State and municipal obligations 374,314 10,171 (188 ) 384,297 SBA securities 443,864 6,179 (2,574 ) 447,469 Other debt securities 1,400 3,418 — 4,818 8,271,846 $ 61,947 $ (31,149 ) 8,302,644 Marketable equity securities 61,980 61,980 Investment securities held to maturity 10,000 10,000 $ 8,343,826 $ 8,374,624 December 31, 2018 Amortized Cost Gross Unrealized Carrying Value (1) Gains Losses Investment securities available for sale: U.S. Treasury securities $ 39,885 $ 2 $ (14 ) $ 39,873 U.S. Government agency and sponsored enterprise residential MBS 1,885,302 16,580 (4,408 ) 1,897,474 U.S. Government agency and sponsored enterprise commercial MBS 374,569 1,293 (1,075 ) 374,787 Private label residential MBS and CMOs 1,539,058 10,138 (14,998 ) 1,534,198 Private label commercial MBS 1,486,835 5,021 (6,140 ) 1,485,716 Single family rental real estate-backed securities 406,310 266 (4,118 ) 402,458 Collateralized loan obligations 1,239,355 1,060 (5,217 ) 1,235,198 Non-mortgage asset-backed securities 204,372 1,031 (1,336 ) 204,067 State and municipal obligations 398,810 3,684 (4,065 ) 398,429 SBA securities 514,765 6,502 (1,954 ) 519,313 Other debt securities 1,393 3,453 — 4,846 8,090,654 $ 49,030 $ (43,325 ) 8,096,359 Marketable equity securities 60,519 60,519 Investment securities held to maturity 10,000 10,000 $ 8,161,173 $ 8,166,878 (1) At fair value except for securities held to maturity.</t>
  </si>
  <si>
    <t>Investments Classified by Contractual Maturity Date</t>
  </si>
  <si>
    <t>At March 31, 2019 , contractual maturities of investment securities available for sale, adjusted for anticipated prepayments when applicable, were as follows (in thousands): Amortized Cost Fair Value Due in one year or less $ 853,102 $ 858,326 Due after one year through five years 4,244,326 4,252,774 Due after five years through ten years 2,739,544 2,751,940 Due after ten years 434,874 439,604 $ 8,271,846 $ 8,302,644</t>
  </si>
  <si>
    <t>Gain on Investment Securities, net</t>
  </si>
  <si>
    <t>The following table provides information about gains and losses on investment securities for the periods indicated (in thousands): Three Months Ended March 31, 2019 2018 Proceeds from sale of investment securities available for sale $ 775,723 $ 266,930 Gross realized gains: Investment securities available for sale $ 4,325 $ 3,488 Gross realized losses: Investment securities available for sale (8 ) (2,511 ) Net realized gain 4,317 977 Net unrealized gains (losses) on marketable equity securities recognized in earnings 1,468 (613 ) Gain on investment securities, net $ 5,785 $ 364</t>
  </si>
  <si>
    <t>Available-for-sale Securities, Continuous Unrealized Loss Position, Fair Value</t>
  </si>
  <si>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19 Less than 12 Months 12 Months or Greater Total Fair Value Unrealized Losses Fair Value Unrealized Losses Fair Value Unrealized Losses U.S. Treasury securities $ 14,970 $ (4 ) $ — $ — $ 14,970 $ (4 ) U.S. Government agency and sponsored enterprise residential MBS 834,444 (3,292 ) 148,726 (1,934 ) 983,170 (5,226 ) U.S. Government agency and sponsored enterprise commercial MBS 110,731 (102 ) 21,068 (325 ) 131,799 (427 ) Private label residential MBS and CMOs 274,794 (1,099 ) 388,733 (6,945 ) 663,527 (8,044 ) Private label commercial MBS 531,170 (1,576 ) 74,364 (439 ) 605,534 (2,015 ) Single family rental real estate-backed securities 98,051 (257 ) 100,675 (966 ) 198,726 (1,223 ) Collateralized loan obligations 1,000,974 (10,796 ) — — 1,000,974 (10,796 ) Non-mortgage asset-backed securities 40,567 (45 ) 66,316 (607 ) 106,883 (652 ) State and municipal obligations — — 29,108 (188 ) 29,108 (188 ) SBA securities 106,738 (1,290 ) 74,100 (1,284 ) 180,838 (2,574 ) $ 3,012,439 $ (18,461 ) $ 903,090 $ (12,688 ) $ 3,915,529 $ (31,149 ) December 31, 2018 Less than 12 Months 12 Months or Greater Total Fair Value Unrealized Losses Fair Value Unrealized Losses Fair Value Unrealized Losses U.S. Treasury securities $ 14,921 $ (14 ) $ — $ — $ 14,921 $ (14 ) U.S. Government agency and sponsored enterprise residential MBS 450,666 (1,828 ) 87,311 (2,580 ) 537,977 (4,408 ) U.S. Government agency and sponsored enterprise commercial MBS 146,096 (352 ) 25,815 (723 ) 171,911 (1,075 ) Private label residential MBS and CMOs 759,921 (7,073 ) 278,108 (7,925 ) 1,038,029 (14,998 ) Private label commercial MBS 742,092 (5,371 ) 39,531 (769 ) 781,623 (6,140 ) Single family rental real estate-backed securities 234,305 (1,973 ) 85,282 (2,145 ) 319,587 (4,118 ) Collateralized loan obligations 749,047 (5,217 ) — — 749,047 (5,217 ) Non-mortgage asset-backed securities 136,100 (1,336 ) — — 136,100 (1,336 ) State and municipal obligations 208,971 (3,522 ) 46,247 (543 ) 255,218 (4,065 ) SBA securities 215,975 (1,391 ) 31,481 (563 ) 247,456 (1,954 ) $ 3,658,094 $ (28,077 ) $ 593,775 $ (15,248 ) $ 4,251,869 $ (43,325 )</t>
  </si>
  <si>
    <t>Loans and Allowance for Loan and Lease Losses (Tables)</t>
  </si>
  <si>
    <t>Financing Receivable, Impaired [Line Items]</t>
  </si>
  <si>
    <t>Allowance for Loan and Lease Losses Rolforward [Table Text Block]</t>
  </si>
  <si>
    <t xml:space="preserve"> Activity in the ALLL is summarized as follows for the periods indicated (thousands): Three Months Ended March 31, 2019 2018 Residential and Other Consumer Commercial Total Residential and Other Consumer Commercial Total Beginning balance $ 10,788 $ 99,143 $ 109,931 $ 10,720 $ 134,075 $ 144,795 Provision 150 10,131 10,281 374 2,773 3,147 Charge-offs — (6,133 ) (6,133 ) (282 ) (10,350 ) (10,632 ) Recoveries 14 610 624 20 146 166 Ending balance $ 10,952 $ 103,751 $ 114,703 $ 10,832 $ 126,644 $ 137,476</t>
  </si>
  <si>
    <t>Allowance for Credit Losses on Financing Receivables</t>
  </si>
  <si>
    <t>The following table presents information about the balance of the ALLL and related loans at the dates indicated (in thousands): March 31, 2019 December 31, 2018 Residential and Other Consumer Commercial Total Residential and Other Consumer Commercial Total Allowance for loan and lease losses: Ending balance $ 10,952 $ 103,751 $ 114,703 $ 10,788 $ 99,143 $ 109,931 Ending balance: loans individually evaluated for impairment $ 9 $ 13,667 $ 13,676 $ 134 $ 12,143 $ 12,277 Ending balance: loans collectively evaluated for impairment $ 10,943 $ 90,084 $ 101,027 $ 10,654 $ 87,000 $ 97,654 Ending balance: ACI loans $ — $ — $ — $ — $ — $ — Loans: 0 Ending balance $ 5,045,687 $ 17,313,130 $ 22,358,817 $ 4,948,989 $ 17,028,019 $ 21,977,008 Ending balance: loans individually evaluated for impairment $ 10,891 $ 122,442 $ 133,333 $ 7,690 $ 108,841 $ 116,531 Ending balance: loans collectively evaluated for impairment $ 4,848,910 $ 17,172,907 $ 22,021,817 $ 4,751,076 $ 16,901,253 $ 21,652,329 Ending balance: ACI loans $ 185,886 $ 17,781 $ 203,667 $ 190,223 $ 17,925 $ 208,148</t>
  </si>
  <si>
    <t>Concentration Risk Disclosure [Text Block]</t>
  </si>
  <si>
    <t>Foreclosure of residential real estate</t>
  </si>
  <si>
    <t>Past Due Financing Receivables [Table Text Block]</t>
  </si>
  <si>
    <t>The following table presents an aging of loans at the dates indicated. Amounts include premiums, discounts and deferred fees and costs (in thousands): March 31, 2019 December 31, 2018 Current 30 - 59 Days Past Due 60 - 89 Days Past Due 90 Days or More Past Due Total Current 30 - 59 Days Past Due 60 - 89 Days Past Due 90 Days or More Past Due Total 1-4 single family residential $ 4,527,777 $ 175,741 $ 7,983 $ 6,552 $ 4,718,053 $ 4,640,771 $ 15,070 $ 2,126 $ 6,953 $ 4,664,920 Government insured residential 33,354 14,518 17,965 247,474 313,311 31,348 8,342 8,871 218,168 266,729 Home equity loans and lines of credit 1,405 — — — 1,405 1,393 — — — 1,393 Other consumer loans 10,913 — 2,005 — 12,918 15,947 — — — 15,947 Multi-family 2,536,588 — — — 2,536,588 2,585,421 — — — 2,585,421 Non-owner occupied commercial real estate 4,784,011 7,819 12,411 2,167 4,806,408 4,682,443 3,621 1,374 1,442 4,688,880 Construction and land 209,374 2,939 — 1,096 213,409 224,828 916 — 1,096 226,840 Owner occupied commercial real estate 2,078,379 2,834 1,881 7,420 2,090,514 2,106,104 2,826 1,087 9,863 2,119,880 Commercial and industrial 5,017,066 864 208 10,358 5,028,496 4,772,978 6,732 926 9,564 4,790,200 Commercial lending subsidiaries Pinnacle 1,450,317 — — — 1,450,317 1,462,655 — — — 1,462,655 Bridge 1,183,944 3,384 — 70 1,187,398 1,152,312 603 — 1,228 1,154,143 $ 21,833,128 $ 208,099 $ 42,453 $ 275,137 $ 22,358,817 $ 21,676,200 $ 38,110 $ 14,384 $ 248,314 $ 21,977,008</t>
  </si>
  <si>
    <t>Schedule of Loans Categorized</t>
  </si>
  <si>
    <t>oans consisted of the following at the dates indicated (dollars in thousands): March 31, 2019 December 31, 2018 Total Percent of Total Total Percent of Total Residential and other consumer: 1-4 single family residential $ 4,657,344 20.9 % $ 4,606,828 21.0 % Government insured residential 312,312 1.4 % 265,701 1.2 % Other 14,341 0.1 % 17,369 0.1 % 4,983,997 22.4 % 4,889,898 22.3 % Commercial: Multi-family 2,534,527 11.4 % 2,583,331 11.8 % Non-owner occupied commercial real estate 4,817,629 21.5 % 4,700,188 21.4 % Construction and land 213,634 1.0 % 227,134 1.0 % Owner occupied commercial real estate 2,093,373 9.4 % 2,122,381 9.7 % Commercial and industrial 5,039,938 22.5 % 4,801,226 21.9 % Commercial lending subsidiaries 2,629,874 11.8 % 2,608,834 11.9 % 17,328,975 77.6 % 17,043,094 77.7 % Total loans 22,312,972 100.0 % 21,932,992 100.0 % Premiums, discounts and deferred fees and costs, net 45,845 44,016 Loans including premiums, discounts and deferred fees and costs 22,358,817 21,977,008 Allowance for loan and lease losses (114,703 ) (109,931 ) Loans, net $ 22,244,114 $ 21,867,077 Through two subsidiaries, the Bank provides commercial and municipal equipment and franchise financing utilizing both loan and lease structures. At March 31, 2019 and December 31, 2018 , the commercial lending subsidiaries portfolio included a net investment in leases of $743 million and $739 million , respectively. During the three months ended March 31, 2019 and 2018 , the Company purchased 1-4 single family residential loans totaling $305 million and $333 million , respectively. Purchases for the three months ended March 31, 2019 and 2018 included $133 million and $39 million , respectively, of government insured residential loans. At March 31, 2019 , the Company had pledged real estate loans with UPB of approximately $10.0 billion and recorded investment of approximately $9.9 billion as security for FHLB advances. The following presents the Company's recorded investment in ACI loans, included in the table above, as of the dates indicated (in thousands): March 31, 2019 December 31, 2018 Residential $ 185,886 $ 190,223 Commercial 17,781 17,925 $ 203,667 $ 208,148</t>
  </si>
  <si>
    <t>Accretable Yield Rollfoward [Table Text Block]</t>
  </si>
  <si>
    <t>At March 31, 2019 and December 31, 2018 , the UPB of ACI loans was $390 million and $408 million , respectively. The accretable yield on ACI loans represents the amount by which undiscounted expected future cash flows exceed recorded investment. Changes in the accretable yield on ACI loans for the three months ended March 31, 2019 and the year ended December 31, 2018 were as follows (in thousands): Balance at December 31, 2017 $ 455,059 Reclassifications from non-accretable difference, net 128,499 Accretion (369,915 ) Other changes, net (1) 78,204 Balance at December 31, 2018 291,847 Reclassifications from non-accretable difference, net 3,440 Accretion (16,415 ) Balance at March 31, 2019 $ 278,872 (1)</t>
  </si>
  <si>
    <t>Impaired Financing Receivables</t>
  </si>
  <si>
    <t xml:space="preserve">The table below presents information about loans identified as impaired at the dates indicated (in thousands): March 31, 2019 December 31, 2018 Recorded Investment UPB Related Specific Allowance Recorded Investment UPB Related Specific Allowance With no specific allowance recorded: 1-4 single family residential (1) $ 10,338 $ 10,193 $ — $ 5,724 $ 5,605 $ — Multi-family 25,298 25,329 — 25,560 25,592 — Non-owner occupied commercial real estate 10,685 10,594 — 12,293 12,209 — Construction and land 8,694 8,697 — 9,923 9,925 — Owner occupied commercial real estate 10,691 10,729 — 9,007 9,024 — Commercial and industrial 11,740 11,750 — 13,514 13,519 — Commercial lending subsidiaries 2,744 2,757 — 3,152 3,149 — With a specific allowance recorded: 1-4 single family residential (1) 553 541 9 1,966 1,941 134 Owner occupied commercial real estate — — — 3,316 3,322 844 Non-owner occupied commercial real estate 12,411 12,399 2,165 1,666 1,667 731 Construction and land 1,096 1,096 110 — — — Commercial and industrial 20,685 20,660 5,083 10,939 10,946 3,831 Commercial lending subsidiaries 18,398 18,311 6,309 19,471 19,385 6,737 Total: Residential and other consumer $ 10,891 $ 10,734 $ 9 $ 7,690 $ 7,546 $ 134 Commercial 122,442 122,322 13,667 108,841 108,738 12,143 $ 133,333 $ 133,056 $ 13,676 $ 116,531 $ 116,284 $ 12,277 (1) Includes government insured residential loans modified in TDRs totaling $6.1 million and $3.5 million at March 31, 2019 and December 31, 2018 , respectively. Interest income recognized on impaired loans was immaterial for the three months ended March 31, 2019 and 2018 . The following table presents the average recorded investment in impaired loans for the periods indicated (in thousands): Three Months Ended March 31, 2019 2018 Residential and other consumer: 1-4 single family residential $ 9,291 $ 4,596 Commercial: Multi-family 25,429 24,720 Non-owner occupied commercial real estate 18,528 12,876 Construction and land 9,857 3,148 Owner occupied commercial real estate 11,507 21,599 Commercial and industrial 28,439 110,312 Commercial lending subsidiaries 21,883 2,126 115,643 174,781 $ 124,934 $ 179,377 </t>
  </si>
  <si>
    <t>Schedule of Recorded Investment in Loans, Other than ACI Loans, on Non-Accrual Status</t>
  </si>
  <si>
    <t>The following table presents the recorded investment in loans on non-accrual status as of the dates indicated (in thousands): March 31, 2019 December 31, 2018 Residential and other consumer: 1-4 single family residential $ 7,355 $ 6,316 Other consumer loans 283 288 7,638 6,604 Commercial: Multi-family 25,298 25,560 Non-owner occupied commercial real estate 25,459 16,050 Construction and land 9,790 9,923 Owner occupied commercial real estate 18,439 19,789 Commercial and industrial 24,346 28,584 Commercial lending subsidiaries 22,224 22,733 125,556 122,639 $ 133,194 $ 129,243</t>
  </si>
  <si>
    <t>Financing Receivable Credit Quality Indicators</t>
  </si>
  <si>
    <t>The following tables summarize key indicators of credit quality for the Company's loans at the dates indicated. Amounts include premiums, discounts and deferred fees and costs (in thousands): 1-4 Single Family Residential credit exposure for loans, excluding FSB loans and government insured residential loans, based on original LTV and FICO score: March 31, 2019 FICO LTV 720 or less 721 - 740 741 - 760 761 or Total 60% or less $ 105,240 $ 125,817 $ 192,383 $ 799,247 $ 1,222,687 60% - 70% 124,602 109,812 171,155 607,402 1,012,971 70% - 80% 165,318 206,489 381,236 1,288,028 2,041,071 More than 80% 19,016 36,464 43,214 146,150 244,844 $ 414,176 $ 478,582 $ 787,988 $ 2,840,827 $ 4,521,573 December 31, 2018 FICO LTV 720 or less 721 - 740 741 - 760 761 or Total 60% or less $ 105,812 $ 123,877 $ 197,492 $ 813,944 $ 1,241,125 60% - 70% 120,982 109,207 170,531 597,659 998,379 70% - 80% 156,519 203,121 374,311 1,264,491 1,998,442 More than 80% 17,352 35,036 36,723 136,487 225,598 $ 400,665 $ 471,241 $ 779,057 $ 2,812,581 $ 4,463,544 Commercial credit exposure, based on internal risk rating: March 31, 2019 Commercial Lending Subsidiaries Multi-Family Non-Owner Occupied Commercial Real Estate Construction Owner Occupied Commercial Real Estate Commercial and Industrial Pinnacle Bridge Total Pass $ 2,502,332 $ 4,734,775 $ 203,619 $ 2,034,437 $ 4,944,693 $ 1,450,317 $ 1,128,649 $ 16,998,822 Special mention — 2,565 — 25,233 23,460 — 24,625 75,883 Substandard 34,256 69,068 9,790 30,844 57,393 — 27,819 229,170 Doubtful — — — — 2,950 — 6,305 9,255 $ 2,536,588 $ 4,806,408 $ 213,409 $ 2,090,514 $ 5,028,496 $ 1,450,317 $ 1,187,398 $ 17,313,130 December 31, 2018 Commercial Lending Subsidiaries Multi-Family Non-Owner Occupied Commercial Real Estate Construction Owner Occupied Commercial Real Estate Commercial and Industrial Pinnacle Bridge Total Pass $ 2,547,835 $ 4,611,029 $ 216,917 $ 2,077,611 $ 4,706,666 $ 1,462,655 $ 1,105,821 $ 16,728,534 Special mention 2,932 16,516 — 13,368 38,097 — 10,157 81,070 Substandard 34,654 61,335 9,923 28,901 43,691 — 31,522 210,026 Doubtful — — — — 1,746 — 6,643 8,389 $ 2,585,421 $ 4,688,880 $ 226,840 $ 2,119,880 $ 4,790,200 $ 1,462,655 $ 1,154,143 $ 17,028,019</t>
  </si>
  <si>
    <t>Troubled Debt Restructurings on Financing Receivables [Table Text Block]</t>
  </si>
  <si>
    <t>The following table summarizes loans that were modified in TDRs during the periods indicated, as well as loans modified during the twelve months preceding March 31, 2019 and 2018 that experienced payment defaults during the periods indicated (dollars in thousands): Three Months Ended March 31, 2019 2018 Loans Modified in TDRs TDRs Experiencing Payment Loans Modified in TDRs TDRs Experiencing Payment Number of Recorded Number of Recorded Number of Recorded Number of Recorded 1-4 single family residential (1) 22 $ 3,548 16 $ 1,942 7 $ 2,456 2 $ 185 Non-owner occupied commercial real estate — — 1 2,874 — — — — Owner occupied commercial real estate 1 904 3 1,962 — — — — Commercial and industrial 3 12,720 1 143 5 1,204 11 3,610 Commercial lending subsidiaries 3 2,097 — — — — — — 29 $ 19,269 21 $ 6,921 12 $ 3,660 13 $ 3,795 (1) Includes government insured residential loans modified totaling $3 million and $0.1 million during the three months ended March 31, 2019 and 2018 , respectively.</t>
  </si>
  <si>
    <t>FDIC Indemnification Asset (Tables)</t>
  </si>
  <si>
    <t>Summary of the Gains and Losses Associated with Covered Assets</t>
  </si>
  <si>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March 31, 2018 Transaction Net Loss on FDIC Net Impact Provision for losses on covered loans $ (273 ) $ 218 $ (55 ) Income from resolution of covered assets, net 3,317 (2,658 ) 659 Gain on sale of covered loans 1,703 (1,358 ) 345 Loss on covered OREO (293 ) 183 (110 ) $ 4,454 $ (3,615 ) $ 839</t>
  </si>
  <si>
    <t>Leases Leases (Tables)</t>
  </si>
  <si>
    <t>Operating and Direct Finance Lease Income</t>
  </si>
  <si>
    <t xml:space="preserve">Lease income recognized for operating leases and direct or sales type finance leases follows (in thousands): Three Months Ended March 31, 2019 Location of Lease Income on Consolidated Statements of Income Operating leases $ 17,186 Non-interest income from lease financing Direct or sales type finance leases 5,311 Interest income on loans Total lease income $ 22,497 </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the dates indicated (dollars in thousands): March 31, 2019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43% 3-Month Libor 4.1 $ 2,701,000 Other assets / Other liabilities $ 1,372 $ — Derivatives not designated as hedges: Pay-fixed interest rate swaps 4.11% Indexed to 1-month Libor 5.8 1,038,701 Other assets / Other liabilities 8,201 (8,063 ) Pay-variable interest rate swaps Indexed to 1-month Libor 4.11% 5.8 1,038,701 Other assets / Other liabilities 17,277 (8,685 ) Interest rate caps purchased, indexed to 1-month Libor 3.44% 0.9 98,129 Other assets — — Interest rate caps sold, indexed to 1-month Libor 3.44% 0.9 98,129 Other liabilities — — $ 4,974,660 $ 26,850 $ (16,748 ) December 31,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4.0 $ 2,846,000 Other assets / Other liabilities $ 3,405 $ — Derivatives not designated as hedges: Pay-fixed interest rate swaps 4.10% Indexed to 1-month Libor 6.0 1,048,196 Other assets / Other liabilities 14,883 (6,991 ) Pay-variable interest rate swaps Indexed to 1-month Libor 4.10% 6.0 1,048,196 Other assets / Other liabilities 11,318 (16,874 ) Interest rate caps purchased, indexed to 1-month Libor 3.43% 1.2 98,407 Other assets 9 — Interest rate caps sold, indexed to 1-month Libor 3.43% 1.2 98,407 Other liabilities — (9 ) $ 5,139,206 $ 29,615 $ (23,874 )</t>
  </si>
  <si>
    <t>Schedule of Cash Flow Hedging Instruments, Statements of Financial Performance and Financial Position, Location [Table Text Block]</t>
  </si>
  <si>
    <t>The following table provides information about the amount of gain (loss) related to derivatives designated as cash flow hedges reclassified from AOCI into interest expense for the periods indicated (dollars in thousands): Three Months Ended March 31, 2019 2018 Location of Gain (Loss) Reclassified from AOCI into Income Interest rate contracts $ 2,723 $ (939 ) Interest expense on borrowings</t>
  </si>
  <si>
    <t>Schedule of Interest Rate Swaps Subject to Master Netting Agreements</t>
  </si>
  <si>
    <t>The Company does not offset assets and liabilities under master netting agreements for financial reporting purposes. Information on interest rate swaps subject to these agreements is as follows at the dates indicated (in thousands): March 31, 2019 Gross Amounts Offset in Balance Net Amounts Presented in Gross Amounts Not Offset in Balance Sheet Gross Amounts Recognized Derivative Instruments Collateral Pledged Net Amount Derivative assets $ 9,556 $ — $ 9,556 $ (5,282 ) $ (3,030 ) $ 1,244 Derivative liabilities (8,063 ) — (8,063 ) 5,282 2,837 56 $ 1,493 $ — $ 1,493 $ — $ (193 ) $ 1,300 December 31, 2018 Gross Amounts Offset in Balance Net Amounts Presented in Gross Amounts Not Offset in Balance Sheet Gross Amounts Recognized Derivative Instruments Collateral Pledged Net Amount Derivative assets $ 18,297 $ — $ 18,297 $ (5,264 ) $ (13,129 ) $ (96 ) Derivative liabilities (6,991 ) — (6,991 ) 5,264 436 (1,291 ) $ 11,306 $ — $ 11,306 $ — $ (12,693 ) $ (1,387 )</t>
  </si>
  <si>
    <t>Stockholders' Equity (Tables)</t>
  </si>
  <si>
    <t>Schedule of Changes in AOCI</t>
  </si>
  <si>
    <t>Changes in other comprehensive income are summarized as follows for the periods indicated (in thousands): Three Months Ended March 31, 2019 2018 Before Tax Tax Effect Net of Tax Before Tax Tax Effect Net of Tax Unrealized gains on investment securities available for sale: Net unrealized holding gain (loss) arising during the period $ 29,410 $ (7,794 ) $ 21,617 $ (37,176 ) $ 9,852 $ (27,324 ) Amounts reclassified to gain on investment securities available for sale, net (4,317 ) 1,144 (3,173 ) (976 ) 259 (717 ) Net change in unrealized gains on investment securities available for sale 25,093 (6,650 ) 18,444 (38,152 ) 10,111 (28,041 ) Unrealized losses on derivative instruments: Net unrealized holding gain (loss) arising during the period (28,129 ) 7,454 (20,675 ) 26,929 (7,136 ) 19,793 Amounts reclassified to interest expense on borrowings (2,723 ) 722 (2,001 ) 939 (249 ) 690 Net change in unrealized losses on derivative instruments (30,852 ) 8,176 (22,676 ) 27,868 (7,385 ) 20,483 Other comprehensive loss $ (5,759 ) $ 1,526 $ (4,232 ) $ (10,284 ) $ 2,726 $ (7,558 )</t>
  </si>
  <si>
    <t>Schedule of the Categories of AOCI and Changes Therein</t>
  </si>
  <si>
    <t>The categories of AOCI and changes therein are presented below for the periods indicated (in thousands): Unrealized Gain (Loss) on Investment Securities Available for Sale Unrealized Gain (Loss) on Derivative Instruments Total Balance at December 31, 2018 $ 4,194 $ 679 $ 4,873 Other comprehensive loss 18,444 (22,676 ) (4,232 ) Balance at March 31, 2019 $ 22,638 $ (21,997 ) $ 641 Balance at December 31, 2017 $ 56,534 $ (1,548 ) $ 54,986 Cumulative effect of adoption of new accounting standards 9,187 (285 ) 8,902 Other comprehensive loss (28,041 ) 20,483 (7,558 ) Balance at March 31, 2018 $ 37,680 $ 18,650 $ 56,330</t>
  </si>
  <si>
    <t>Equity Based Compensation (Tables)</t>
  </si>
  <si>
    <t>Schedule of Other Share-based Compensation, Activity [Table Text Block]</t>
  </si>
  <si>
    <t xml:space="preserve"> A summary of activity related to executive share-based awards for the periods indicated follows: RSU PSU Unvested executive share-based awards outstanding, December 31, 2018 90,612 99,874 Granted 73,062 73,062 Unvested executive share-based awards outstanding, March 31, 2019 163,674 172,936 Unvested executive share-based awards outstanding, December 31, 2017 91,171 105,721 Granted 52,026 52,026 Unvested executive share-based awards outstanding, March 31, 2018 143,197 157,747 The total liability for these executive share-based awards was $3.3 million at March 31, 2019 . The total unrecognized compensation cost of $8.2 million for unvested executive share-based awards at March 31, 2019 will be recognized over a weighted average remaining period of 2.40 years</t>
  </si>
  <si>
    <t>Schedule of Nonvested Share Activity [Table Text Block]</t>
  </si>
  <si>
    <t>Unvested share awards A summary of activity related to unvested share awards follows for the periods indicated: Number of Share Awards Weighted Average Grant Date Fair Value Unvested share awards outstanding, December 31, 2018 1,186,238 $ 38.86 Granted 563,970 36.65 Vested (505,438 ) 37.80 Canceled or forfeited (25,930 ) 39.93 Unvested share awards outstanding, March 31, 2019 1,218,840 $ 38.25 Unvested share awards outstanding, December 31, 2017 1,108,477 36.06 Granted 640,040 40.28 Vested (471,172 ) 34.75 Canceled or forfeited (31,479 ) 38.48 Unvested share awards outstanding, March 31, 2018 1,245,866 $ 38.66 Unvested share awards are generally valued at the closing price of the Company's common stock on the date of grant. All shares granted prior to 2019 vest in equal annual installments over a period of three years from the date of grant. All shares granted in 2019 vest in equal annual installments over a period of four years from the date of grant. The following table summarizes the closing price of the Company's stock on the date of grant for shares granted and the aggregate grant date fair value of shares vesting for the periods indicated (in thousands, except per share data): Three Months Ended March 31, 2019 2018 Closing price on date of grant $ 36.65 $ 40.28 Aggregate grant date fair value of shares vesting $ 19,105 $ 16,373 The total unrecognized compensation cost of $37.9 million for all unvested share awards outstanding at March 31, 2019 will be recognized over a weighted average remaining period of 2.61 years</t>
  </si>
  <si>
    <t>Fair Value Measurements (Tables)</t>
  </si>
  <si>
    <t>Schedule of Assets and Liabilities Measured at Fair Value on a Recurring Basis</t>
  </si>
  <si>
    <t>The following tables present assets and liabilities measured at fair value on a recurring basis at the dates indicated (in thousands): March 31, 2019 Level 1 Level 2 Level 3 Total Investment securities available for sale: U.S. Treasury securities $ 34,890 $ — $ — $ 34,890 U.S. Government agency and sponsored enterprise residential MBS — 2,095,993 — 2,095,993 U.S. Government agency and sponsored enterprise commercial MBS — 439,331 — 439,331 Private label residential MBS and CMOs — 1,605,494 27,904 1,633,398 Private label commercial MBS — 1,481,482 — 1,481,482 Single family rental real estate-backed securities — 414,884 — 414,884 Collateralized loan obligations — 1,220,225 — 1,220,225 Non-mortgage asset-backed securities — 145,857 — 145,857 State and municipal obligations — 384,297 — 384,297 SBA securities — 447,469 — 447,469 Other debt securities — — 4,818 4,818 Marketable equity securities 61,980 — — 61,980 Servicing rights — — 9,585 9,585 Derivative assets — 26,850 — 26,850 Total assets at fair value $ 96,870 $ 8,261,882 $ 42,307 $ 8,401,059 Derivative liabilities $ — $ (16,748 ) $ — $ (16,748 ) Total liabilities at fair value $ — $ (16,748 ) $ — $ (16,748 ) December 31, 2018 Level 1 Level 2 Level 3 Total Investment securities available for sale: U.S. Treasury securities $ 39,873 $ — $ — $ 39,873 U.S. Government agency and sponsored enterprise residential MBS — 1,897,474 — 1,897,474 U.S. Government agency and sponsored enterprise commercial MBS — 374,787 — 374,787 Private label residential MBS and CMOs — 1,499,514 34,684 1,534,198 Private label commercial MBS — 1,485,716 — 1,485,716 Single family rental real estate-backed securities — 402,458 — 402,458 Collateralized loan obligations — 1,235,198 — 1,235,198 Non-mortgage asset-backed securities — 204,067 — 204,067 State and municipal obligations — 398,429 — 398,429 SBA securities — 519,313 — 519,313 Other debt securities — — 4,846 4,846 Marketable securities 60,519 — — 60,519 Servicing rights — — 9,525 9,525 Derivative assets — 29,615 — 29,615 Total assets at fair value $ 100,392 $ 8,046,571 $ 49,055 $ 8,196,018 Derivative liabilities $ — $ (23,874 ) $ — $ (23,874 ) Total liabilities at fair value $ — $ (23,874 ) $ — $ (23,874 )</t>
  </si>
  <si>
    <t>Reconciliation of the Changes in the Fair Value of Assets and Liabilities Measured on a Recurring Basis, Unobservable Input</t>
  </si>
  <si>
    <t xml:space="preserve">The following table reconciles changes in the fair value of assets and liabilities measured at fair value on a recurring basis and classified in level 3 of the fair value hierarchy during the periods indicated (in thousands): Three Months Ended March 31, 2019 2018 Private Label Residential MBS Other Debt Securities Servicing Rights Private Label Residential MBS Other Debt Securities Servicing Rights Balance at beginning of period $ 34,684 $ 4,846 $ 9,525 $ 52,214 $ 5,329 $ 30,737 Gains (losses) for the period included in: Net income 1,434 — (662 ) 1,319 — 247 Other comprehensive income (3,264 ) (35 ) — (2,498 ) 378 — Discount accretion 2,103 15 — 871 31 — Purchases or additions — — 722 — — 2,448 Sales (4,970 ) — — (5,120 ) — — Settlements (2,083 ) (8 ) — (2,666 ) (24 ) — Transfers into level 3 — — — — — — Transfers out of level 3 — — — — — — Balance at end of period $ 27,904 $ 4,818 $ 9,585 $ 44,120 $ 5,714 $ 33,432 Change in unrealized gains or losses included in OCI for assets held at the end of the reporting period $ (460 ) $ (35 ) $ (1,061 ) $ 378 </t>
  </si>
  <si>
    <t>Valuation Techniques and Unobservable Inputs Used in the Valuation of Financial Instruments Falling Within Level 3 of the Fair Value Hierarchy</t>
  </si>
  <si>
    <t>vides information about the valuation techniques and unobservable inputs used in the valuation of private label residential MBS and CMOs falling within level 3 of the fair value hierarchy as of March 31, 2019 (dollars in thousands): Fair Value at Valuation Technique Unobservable Input Range (Weighted Average) March 31, 2019 Investment grade $ 14,042 Discounted cash flow Voluntary prepayment rate 5.00% - 27.20% (16.10%) Probability of default 0.10% - 10.00% (2.09%) Loss severity 15.00% - 100.00% (41.53%) Discount rate 2.96% - 6.32% (3.86%) Non-investment grade $ 13,862 Discounted cash flow Voluntary prepayment rate 4.00% - 30.00% (15.50%) Probability of default 0.00% - 10.00% (2.59%) Loss severity 15.00% - 100.00% (30.03%) Discount rate 2.21% - 13.79% (5.04%)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March 31, 2019 (dollars in thousands): Fair Value at Valuation Technique Unobservable Input Range (Weighted Average) March 31, 2019 Commercial servicing rights $ 9,585 Discounted cash flow Prepayment rate 1.67% - 18.51% (13.30%) Discount rate 3.84% - 20.58% (12.70%)</t>
  </si>
  <si>
    <t>Schedule of Assets for Which Nonrecurring Changes in Fair Value have been Recorded</t>
  </si>
  <si>
    <t>sent the carrying value of assets for which non-recurring changes in fair value have been recorded for the periods indicated (in thousands): March 31, 2019 Three Months Ended March 31, 2019 Level 1 Level 2 Level 3 Total Losses from Fair Value Changes OREO and repossessed assets $ — $ — $ 446 $ 446 $ (18 ) Impaired loans $ — $ — $ 24,671 $ 24,671 $ (1,916 ) March 31, 2018 Three Months Ended March 31, 2018 Level 1 Level 2 Level 3 Total Losses from Fair Value Changes OREO and repossessed assets $ — $ 1,674 $ 432 $ 2,106 $ (1,405 ) Impaired loans $ — $ 12,522 $ 74,895 $ 87,417 $ (3,755 ) Included in the tables above are impaired taxi medallion loans with carrying values of $78.3 million at March 31, 2018 . Losses from fair value changes included in the tables above include $2.5 million recognized on impaired taxi medallion loans during the three months ended March 31, 2018 . In addition, OREO and repossessed assets reported above included repossessed taxi medallions with carrying values of $1.7 million at March 31, 2018 . Losses of $0.5 million were recognized on repossessed taxi medallions during the three months ended March 31, 2018 .</t>
  </si>
  <si>
    <t>Schedule of the Carrying Value and Fair Value of Financial Instruments</t>
  </si>
  <si>
    <t>ents the carrying value and fair value of financial instruments and the level within the fair value hierarchy in which those measurements are classified at the dates indicated (dollars in thousands): March 31, 2019 December 31, 2018 Level Carrying Value Fair Value Carrying Value Fair Value Assets: Cash and cash equivalents 1 $ 241,451 $ 241,451 $ 382,073 $ 382,073 Investment securities 1/2/3 8,374,624 8,374,959 8,166,878 8,167,127 Non-marketable equity securities 2 276,827 276,827 267,052 267,052 Loans held for sale 2 28,730 31,140 36,992 39,931 Loans 3 22,244,114 22,317,253 21,867,077 21,868,258 Derivative assets 2 26,850 26,850 29,615 29,615 Liabilities: Demand, savings and money market deposits 2 $ 16,912,407 $ 16,912,407 $ 16,654,465 $ 16,654,465 Time deposits 2 6,766,876 6,776,885 6,819,758 6,820,355 Federal funds purchased 2 175,000 175,000 175,000 175,000 FHLB advances 2 5,026,000 5,039,168 4,796,000 4,810,446 Notes and other borrowings 2 402,701 424,011 402,749 416,142 Derivative liabilities 2 16,748 16,748 23,874 23,874</t>
  </si>
  <si>
    <t>Commitments and Contingencies (Tables)</t>
  </si>
  <si>
    <t>Schedule of the Total Lending Related Commitments Outstanding</t>
  </si>
  <si>
    <t>Total lending related commitments outstanding at March 31, 2019 were as follows (in thousands): Commitments to fund loans $ 502,649 Commitments to purchase loans 774,024 Unfunded commitments under lines of credit 2,828,533 Commercial and standby letters of credit 85,039 $ 4,190,245</t>
  </si>
  <si>
    <t>Earnings Per Common Share (Computation of Basic and Diluted Earnings per Common Share) (Details) - USD ($) $ / shares in Units, $ in Thousands</t>
  </si>
  <si>
    <t>Numerator:</t>
  </si>
  <si>
    <t>Distributed and undistributed earnings allocated to participating securities</t>
  </si>
  <si>
    <t>Income allocated to common stockholders for basic earnings per common share</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 and certain share-based awards</t>
  </si>
  <si>
    <t>Weighted average shares for diluted earnings per common share</t>
  </si>
  <si>
    <t>Diluted earnings per common share</t>
  </si>
  <si>
    <t>Basis of Presentation and Summary of Significant Accounting Policies (Narrative) (Details) - USD ($) $ in Thousands</t>
  </si>
  <si>
    <t>Jan. 01, 2019</t>
  </si>
  <si>
    <t>Summary of Significant Accounting Policies [Line Items]</t>
  </si>
  <si>
    <t>Operating Lease, Liability</t>
  </si>
  <si>
    <t>Operating Lease, Right-of-Use Asset</t>
  </si>
  <si>
    <t>Accounting Standards Update 2016-02 [Member]</t>
  </si>
  <si>
    <t>Earnings Per Common Share (Potentially Dilutive Securities Outstanding) (Details) - shares</t>
  </si>
  <si>
    <t>Unvested shares and share units</t>
  </si>
  <si>
    <t>Antidilutive Securities Excluded from Computation of Earnings per Share [Line Items]</t>
  </si>
  <si>
    <t>Potentially dilutive securities outstanding (in Shares)</t>
  </si>
  <si>
    <t>Stock options and warrants</t>
  </si>
  <si>
    <t>Earnings Per Common Share Earnings per Common Share (Narrative) (Details)</t>
  </si>
  <si>
    <t>Mar. 31, 2019shares</t>
  </si>
  <si>
    <t>Dividend Equivalent Rights</t>
  </si>
  <si>
    <t>Investment Securities (Schedule of Investment Securities Available for Sale) (Details) - USD ($) $ in Thousands</t>
  </si>
  <si>
    <t>Schedule of Available-for-sale Securities [Line Items]</t>
  </si>
  <si>
    <t>Amortized Cost</t>
  </si>
  <si>
    <t>Gross Unrealized Gains</t>
  </si>
  <si>
    <t>Gross Unrealized Losses</t>
  </si>
  <si>
    <t>Investment securities available for sale, at fair value</t>
  </si>
  <si>
    <t>Investment securities held to maturity</t>
  </si>
  <si>
    <t>Investments, Amortized Cost</t>
  </si>
  <si>
    <t>U.S. Treasury securities</t>
  </si>
  <si>
    <t>U.S. Government agency and sponsored enterprise residential MBS</t>
  </si>
  <si>
    <t>U.S. Government agency and sponsored enterprise commercial MBS</t>
  </si>
  <si>
    <t>Private label residential mortgage-backed securities and CMOs</t>
  </si>
  <si>
    <t>Private label commercial mortgage-backed securities</t>
  </si>
  <si>
    <t>Single family rental real estate-backed securities</t>
  </si>
  <si>
    <t>Collateralized loan obligations</t>
  </si>
  <si>
    <t>Non-mortgage asset-backed securities</t>
  </si>
  <si>
    <t>State and municipal obligations</t>
  </si>
  <si>
    <t>SBA securities</t>
  </si>
  <si>
    <t>Other debt securities</t>
  </si>
  <si>
    <t>Equity Securities [Member]</t>
  </si>
  <si>
    <t>Marketable Equity Securities, Amortized Cost</t>
  </si>
  <si>
    <t>Marketable Securities, Equity Securities</t>
  </si>
  <si>
    <t>Investment Securities (Narrative) (Details) $ in Thousands</t>
  </si>
  <si>
    <t>Mar. 31, 2019USD ($)security</t>
  </si>
  <si>
    <t>Mar. 31, 2018security</t>
  </si>
  <si>
    <t>Dec. 31, 2018USD ($)security</t>
  </si>
  <si>
    <t>Number of held-to-maturity securities</t>
  </si>
  <si>
    <t>Investment securities held to maturity | $</t>
  </si>
  <si>
    <t>Available-for-sale Securities Pledged as Collateral | $</t>
  </si>
  <si>
    <t>Number of securities in unrealized loss positions (in Securities)</t>
  </si>
  <si>
    <t>Number of securities which impairment considered insignificant (in Securities)</t>
  </si>
  <si>
    <t>Available-for-sale securities, gross unrealized loss, considered insignificant | $</t>
  </si>
  <si>
    <t>Number of securities determined to be other than temporarily impaired during the period</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Investment Securities (Schedule of Gains and Losses on the Sale and Exchange of Investment Securities Available for Sale) (Details) - USD ($) $ in Thousands</t>
  </si>
  <si>
    <t>Proceeds from sale of investment securities available for sale</t>
  </si>
  <si>
    <t>Gross realized gains:</t>
  </si>
  <si>
    <t>Gross realized losses:</t>
  </si>
  <si>
    <t>Net realized gain</t>
  </si>
  <si>
    <t>Unrealized Gain (Loss) on Securities</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Loans and Allowance for Loan and Lease Losses (Narrative) (Details) - USD ($) $ in Thousands</t>
  </si>
  <si>
    <t>Financing Receivable Investment Past Due [Line Items]</t>
  </si>
  <si>
    <t>Sales-type and Direct Financing Leases, Lease Receivable</t>
  </si>
  <si>
    <t>Unpaid principal balance of real estate loans pledged as security for FHLB advances</t>
  </si>
  <si>
    <t>Recorded investment of real estate loans pledged as security for FHLB advances</t>
  </si>
  <si>
    <t>Unpaid principal balance of ACI loans</t>
  </si>
  <si>
    <t>Impaired Financing Receivable, Interest Income, Accrual Method</t>
  </si>
  <si>
    <t>Loans and Leases Receivable, Impaired, Interest Lost on Nonaccrual Loans</t>
  </si>
  <si>
    <t>1-4 single family residential</t>
  </si>
  <si>
    <t>Covered [Member] | Residential and Other Consumer</t>
  </si>
  <si>
    <t>Other Real Estate, Foreclosed Assets, and Repossessed Assets</t>
  </si>
  <si>
    <t>Minimum | Commercial</t>
  </si>
  <si>
    <t>Financing receivable credit quality indicator, the value at which relationships are reevaluated at least annually</t>
  </si>
  <si>
    <t>Maximum [Member] | Commercial</t>
  </si>
  <si>
    <t>US Government Agency Insured Loans [Member] | 1-4 single family residential</t>
  </si>
  <si>
    <t>US Government Agency Insured Loans [Member] | Residential and Other Consumer</t>
  </si>
  <si>
    <t>Mortgage Loans in Process of Foreclosure, Amount</t>
  </si>
  <si>
    <t>Loans and Allowance for Loan and Lease Losses (Schedule of Loans) (Details) - USD ($) $ in Thousands</t>
  </si>
  <si>
    <t>Accounts, Notes, Loans and Financing Receivable [Line Items]</t>
  </si>
  <si>
    <t>Loans and lease receivable, gross</t>
  </si>
  <si>
    <t>Loans and lease receivable premiums, discounts and deferred fees and costs, net</t>
  </si>
  <si>
    <t>Loans and lease receivable, net of premiums, discounts and deferred fees and costs</t>
  </si>
  <si>
    <t>Loans and lease receivable, net</t>
  </si>
  <si>
    <t>Percent of Total</t>
  </si>
  <si>
    <t>100.00%</t>
  </si>
  <si>
    <t>20.90%</t>
  </si>
  <si>
    <t>21.00%</t>
  </si>
  <si>
    <t>Home equity loans and lines of credit</t>
  </si>
  <si>
    <t>0.10%</t>
  </si>
  <si>
    <t>Other Consumer Loans</t>
  </si>
  <si>
    <t>Residential and Other Consumer</t>
  </si>
  <si>
    <t>22.40%</t>
  </si>
  <si>
    <t>22.30%</t>
  </si>
  <si>
    <t>Multi-family</t>
  </si>
  <si>
    <t>11.40%</t>
  </si>
  <si>
    <t>11.80%</t>
  </si>
  <si>
    <t>Commercial real estate, Non-owner occupied</t>
  </si>
  <si>
    <t>21.50%</t>
  </si>
  <si>
    <t>21.40%</t>
  </si>
  <si>
    <t>Construction and land</t>
  </si>
  <si>
    <t>1.00%</t>
  </si>
  <si>
    <t>Commercial real estate, Owner occupied</t>
  </si>
  <si>
    <t>9.40%</t>
  </si>
  <si>
    <t>9.70%</t>
  </si>
  <si>
    <t>Commercial and industrial</t>
  </si>
  <si>
    <t>22.50%</t>
  </si>
  <si>
    <t>21.90%</t>
  </si>
  <si>
    <t>Commercial Lending Subsidiaries</t>
  </si>
  <si>
    <t>11.90%</t>
  </si>
  <si>
    <t>Commercial</t>
  </si>
  <si>
    <t>77.60%</t>
  </si>
  <si>
    <t>77.70%</t>
  </si>
  <si>
    <t>Receivables Acquired with Deteriorated Credit Quality [Member]</t>
  </si>
  <si>
    <t>Receivables Acquired with Deteriorated Credit Quality [Member] | Residential and Other Consumer</t>
  </si>
  <si>
    <t>Receivables Acquired with Deteriorated Credit Quality [Member] | Commercial</t>
  </si>
  <si>
    <t>1.40%</t>
  </si>
  <si>
    <t>1.20%</t>
  </si>
  <si>
    <t>Loans and Allowance for Loan and Lease Losses (Schedule for Accretable Yield Rollforward) (Details) - Receivables Acquired with Deteriorated Credit Quality [Member] - USD ($) $ in Thousands</t>
  </si>
  <si>
    <t>12 Months Ended</t>
  </si>
  <si>
    <t>Certain Loans Acquired in Transfer Not Accounted for as Debt Securities, Accretable Yield Movement Schedule [Roll Forward]</t>
  </si>
  <si>
    <t>Beginning Balance</t>
  </si>
  <si>
    <t>Reclassifications from non-accretable difference</t>
  </si>
  <si>
    <t>Accretion</t>
  </si>
  <si>
    <t>Certain Loans Acquired in Transfer Not Accounted for as Debt Securities, Accretable Yield, Period Increase (Decrease)</t>
  </si>
  <si>
    <t>Ending Balance</t>
  </si>
  <si>
    <t>Loans and Allowance for Loan and Lease Losses (ALLL Rollforward) (Details) - USD ($) $ in Thousands</t>
  </si>
  <si>
    <t>Allowance for Loan and Lease Losses [Roll Forward]</t>
  </si>
  <si>
    <t>Allowance for loan and lease losses, beginning of period</t>
  </si>
  <si>
    <t>Charge-offs</t>
  </si>
  <si>
    <t>Recoveries</t>
  </si>
  <si>
    <t>Allowance for loan and lease losses, end of period</t>
  </si>
  <si>
    <t>Loans and Allowance for Loan and Lease Losses Loans and Allowance for Loan and Lease Losses (Balance of ALLL and Related Loans) (Details) - USD ($) $ in Thousands</t>
  </si>
  <si>
    <t>Dec. 31, 2017</t>
  </si>
  <si>
    <t>Financing Receivable, Allowance for Credit Losses [Line Items]</t>
  </si>
  <si>
    <t>Financing Receivable, Allowance for Credit Losses</t>
  </si>
  <si>
    <t>Financing Receivable, Individually Evaluated for Impairment</t>
  </si>
  <si>
    <t>Financing Receivable, Collectively Evaluated for Impairment</t>
  </si>
  <si>
    <t>Loans net of premiums, discounts and deferred fees and costs</t>
  </si>
  <si>
    <t>Residential Portfolio Segment [Member]</t>
  </si>
  <si>
    <t>Financing Receivable, Allowance for Credit Losses, Individually Evaluated for Impairment</t>
  </si>
  <si>
    <t>Financing Receivable, Allowance for Credit Losses, Collectively Evaluated for Impairment</t>
  </si>
  <si>
    <t>Commercial Portfolio Segment [Member]</t>
  </si>
  <si>
    <t>Non-Covered [Domain]</t>
  </si>
  <si>
    <t>ACI Loans, Non-covered</t>
  </si>
  <si>
    <t>ACI Loans, Non-covered | Residential Portfolio Segment [Member]</t>
  </si>
  <si>
    <t>ACI Loans, Non-covered | Commercial Portfolio Segment [Member]</t>
  </si>
  <si>
    <t>Loans and Allowance for Loan and Lease Losses (Impaired Financing Receivables) (Details) - USD ($) $ in Thousands</t>
  </si>
  <si>
    <t>Financing Receivable Impaired [Line Items]</t>
  </si>
  <si>
    <t>Recorded Investment, Total</t>
  </si>
  <si>
    <t>UPB, Total</t>
  </si>
  <si>
    <t>Related Specific Allowance, Impaired loans</t>
  </si>
  <si>
    <t>Recorded Investment, With no specific allowance recorded</t>
  </si>
  <si>
    <t>UPB, With no specific allowance recorded</t>
  </si>
  <si>
    <t>Recorded Investment, With a specific allowance recorded</t>
  </si>
  <si>
    <t>UPB, With a specific allowance recorded</t>
  </si>
  <si>
    <t>Commercial and Industrial Sector [Member]</t>
  </si>
  <si>
    <t>New Loans [Member] | Commercial real estate, Non-owner occupied</t>
  </si>
  <si>
    <t>Non-Covered [Domain] | 1-4 single family residential</t>
  </si>
  <si>
    <t>Non-Covered [Domain] | US Government Agency Insured Loans [Member]</t>
  </si>
  <si>
    <t>Non-Covered [Domain] | Commercial real estate, Non-owner occupied</t>
  </si>
  <si>
    <t>Loans and Allowance for Loan and Lease Losses Loans and Allowance for Loan and Lease Losses (Schedule of Average Recorded Investment in Impaired Loans) (Details) - USD ($) $ in Thousands</t>
  </si>
  <si>
    <t>Average recorded investment in impaired loans</t>
  </si>
  <si>
    <t>1-4 single family residential | Non-Covered [Domain]</t>
  </si>
  <si>
    <t>Loans and Allowance for Loan and Lease Losses (Schedule of Recorded Investment in Loans, Other than ACI Loans, on Non-Accrual Status) (Details) - USD ($) $ in Thousands</t>
  </si>
  <si>
    <t>Financing Receivable, Recorded Investment, Nonaccrual Status</t>
  </si>
  <si>
    <t>Financing Receivable, Recorded Investment, 90 Days Past Due and Still Accruing</t>
  </si>
  <si>
    <t>Other Consumer Loans | Non-Covered [Domain]</t>
  </si>
  <si>
    <t>Residential and Other Consumer | Non-Covered [Domain]</t>
  </si>
  <si>
    <t>Multi-family | New Loans [Member]</t>
  </si>
  <si>
    <t>Loans and Allowance for Loan and Lease Losses (Schedule of Credit Exposure for Non-Covered Loans Based on Original LTV and FICO Score) (Details) - USD ($) $ in Thousands</t>
  </si>
  <si>
    <t>Financing Receivable, Recorded Investment [Line Items]</t>
  </si>
  <si>
    <t>Non-Covered [Domain] | FICO, 720 or less | 1-4 single family residential</t>
  </si>
  <si>
    <t>Non-Covered [Domain] | FICO, 721 to 740 | 1-4 single family residential</t>
  </si>
  <si>
    <t>Non-Covered [Domain] | FICO, 741 to 760 | 1-4 single family residential</t>
  </si>
  <si>
    <t>Non-Covered [Domain] | FICO, 761 or greater | 1-4 single family residential</t>
  </si>
  <si>
    <t>60% or less | Non-Covered [Domain] | 1-4 single family residential</t>
  </si>
  <si>
    <t>60% or less | Non-Covered [Domain] | FICO, 720 or less | 1-4 single family residential</t>
  </si>
  <si>
    <t>60% or less | Non-Covered [Domain] | FICO, 721 to 740 | 1-4 single family residential</t>
  </si>
  <si>
    <t>60% or less | Non-Covered [Domain] | FICO, 741 to 760 | 1-4 single family residential</t>
  </si>
  <si>
    <t>60% or less | Non-Covered [Domain] | FICO, 761 or greater | 1-4 single family residential</t>
  </si>
  <si>
    <t>60% - 70% | Non-Covered [Domain] | 1-4 single family residential</t>
  </si>
  <si>
    <t>60% - 70% | Non-Covered [Domain] | FICO, 720 or less | 1-4 single family residential</t>
  </si>
  <si>
    <t>60% - 70% | Non-Covered [Domain] | FICO, 721 to 740 | 1-4 single family residential</t>
  </si>
  <si>
    <t>60% - 70% | Non-Covered [Domain] | FICO, 741 to 760 | 1-4 single family residential</t>
  </si>
  <si>
    <t>60% - 70% | Non-Covered [Domain] | FICO, 761 or greater | 1-4 single family residential</t>
  </si>
  <si>
    <t>70% - 80% | Non-Covered [Domain] | 1-4 single family residential</t>
  </si>
  <si>
    <t>70% - 80% | Non-Covered [Domain] | FICO, 720 or less | 1-4 single family residential</t>
  </si>
  <si>
    <t>70% - 80% | Non-Covered [Domain] | FICO, 721 to 740 | 1-4 single family residential</t>
  </si>
  <si>
    <t>70% - 80% | Non-Covered [Domain] | FICO, 741 to 760 | 1-4 single family residential</t>
  </si>
  <si>
    <t>70% - 80% | Non-Covered [Domain] | FICO, 761 or greater | 1-4 single family residential</t>
  </si>
  <si>
    <t>More than 80% | Non-Covered [Domain] | 1-4 single family residential</t>
  </si>
  <si>
    <t>More than 80% | Non-Covered [Domain] | FICO, 720 or less | 1-4 single family residential</t>
  </si>
  <si>
    <t>More than 80% | Non-Covered [Domain] | FICO, 721 to 740 | 1-4 single family residential</t>
  </si>
  <si>
    <t>More than 80% | Non-Covered [Domain] | FICO, 741 to 760 | 1-4 single family residential</t>
  </si>
  <si>
    <t>More than 80% | Non-Covered [Domain] | FICO, 761 or greater | 1-4 single family residential</t>
  </si>
  <si>
    <t>Loans and Allowance for Loan and Lease Losses (Schedule of Commercial Credit Exposure Based on Internal Risk Ratings) (Details) - USD ($) $ in Thousands</t>
  </si>
  <si>
    <t>Financing Receivable Recorded Investment [Line Items]</t>
  </si>
  <si>
    <t>Multi-family | Pass</t>
  </si>
  <si>
    <t>Multi-family | Special mention</t>
  </si>
  <si>
    <t>Multi-family | Substandard</t>
  </si>
  <si>
    <t>Multi-family | Doubtful</t>
  </si>
  <si>
    <t>Commercial real estate, Non-owner occupied | Pass</t>
  </si>
  <si>
    <t>Commercial real estate, Non-owner occupied | Special mention</t>
  </si>
  <si>
    <t>Commercial real estate, Non-owner occupied | Substandard</t>
  </si>
  <si>
    <t>Commercial real estate, Non-owner occupied | Doubtful</t>
  </si>
  <si>
    <t>Construction and land | Pass</t>
  </si>
  <si>
    <t>Construction and land | Special mention</t>
  </si>
  <si>
    <t>Construction and land | Substandard</t>
  </si>
  <si>
    <t>Construction and land | Doubtful</t>
  </si>
  <si>
    <t>Commercial real estate, Owner occupied | Pass</t>
  </si>
  <si>
    <t>Commercial real estate, Owner occupied | Special mention</t>
  </si>
  <si>
    <t>Commercial real estate, Owner occupied | Substandard</t>
  </si>
  <si>
    <t>Commercial real estate, Owner occupied | Doubtful</t>
  </si>
  <si>
    <t>Commercial and Industrial Sector [Member] | Pass</t>
  </si>
  <si>
    <t>Commercial and Industrial Sector [Member] | Special mention</t>
  </si>
  <si>
    <t>Commercial and Industrial Sector [Member] | Substandard</t>
  </si>
  <si>
    <t>Commercial and Industrial Sector [Member] | Doubtful</t>
  </si>
  <si>
    <t>Pinnacle Public Finance [Member]</t>
  </si>
  <si>
    <t>Pinnacle Public Finance [Member] | Pass</t>
  </si>
  <si>
    <t>Pinnacle Public Finance [Member] | Special mention</t>
  </si>
  <si>
    <t>Pinnacle Public Finance [Member] | Substandard</t>
  </si>
  <si>
    <t>Pinnacle Public Finance [Member] | Doubtful</t>
  </si>
  <si>
    <t>Bridge Funding Group [Member]</t>
  </si>
  <si>
    <t>Bridge Funding Group [Member] | Pass</t>
  </si>
  <si>
    <t>Bridge Funding Group [Member] | Special mention</t>
  </si>
  <si>
    <t>Bridge Funding Group [Member] | Substandard</t>
  </si>
  <si>
    <t>Bridge Funding Group [Member] | Doubtful</t>
  </si>
  <si>
    <t>Commercial | Pass</t>
  </si>
  <si>
    <t>Commercial | Special mention</t>
  </si>
  <si>
    <t>Commercial | Substandard</t>
  </si>
  <si>
    <t>Commercial | Doubtful</t>
  </si>
  <si>
    <t>Loans and Allowance for Loan and Lease Losses (Schedule of Financing Receivables Past Due) (Details) - USD ($) $ in Thousands</t>
  </si>
  <si>
    <t>Loans, Current</t>
  </si>
  <si>
    <t>ACI loans | Residential Portfolio Segment [Member]</t>
  </si>
  <si>
    <t>Non-Covered [Domain] | Home equity loans and lines of credit</t>
  </si>
  <si>
    <t>30 - 59 Days Past Due</t>
  </si>
  <si>
    <t>Financing Receivable, Recorded Investment, Past Due</t>
  </si>
  <si>
    <t>30 - 59 Days Past Due | Other Consumer Loans</t>
  </si>
  <si>
    <t>30 - 59 Days Past Due | Multi-family</t>
  </si>
  <si>
    <t>30 - 59 Days Past Due | Commercial real estate, Non-owner occupied</t>
  </si>
  <si>
    <t>30 - 59 Days Past Due | Construction and land</t>
  </si>
  <si>
    <t>30 - 59 Days Past Due | Commercial real estate, Owner occupied</t>
  </si>
  <si>
    <t>30 - 59 Days Past Due | Commercial and Industrial Sector [Member]</t>
  </si>
  <si>
    <t>30 - 59 Days Past Due | Pinnacle Public Finance [Member]</t>
  </si>
  <si>
    <t>30 - 59 Days Past Due | Bridge Funding Group [Member]</t>
  </si>
  <si>
    <t>30 - 59 Days Past Due | Non-Covered [Domain] | 1-4 single family residential</t>
  </si>
  <si>
    <t>30 - 59 Days Past Due | Non-Covered [Domain] | Home equity loans and lines of credit</t>
  </si>
  <si>
    <t>60 - 89 Days Past Due</t>
  </si>
  <si>
    <t>60 - 89 Days Past Due | Other Consumer Loans</t>
  </si>
  <si>
    <t>60 - 89 Days Past Due | Multi-family</t>
  </si>
  <si>
    <t>60 - 89 Days Past Due | Commercial real estate, Non-owner occupied</t>
  </si>
  <si>
    <t>60 - 89 Days Past Due | Construction and land</t>
  </si>
  <si>
    <t>60 - 89 Days Past Due | Commercial real estate, Owner occupied</t>
  </si>
  <si>
    <t>60 - 89 Days Past Due | Commercial and Industrial Sector [Member]</t>
  </si>
  <si>
    <t>60 - 89 Days Past Due | Pinnacle Public Finance [Member]</t>
  </si>
  <si>
    <t>60 - 89 Days Past Due | Bridge Funding Group [Member]</t>
  </si>
  <si>
    <t>60 - 89 Days Past Due | Non-Covered [Domain] | 1-4 single family residential</t>
  </si>
  <si>
    <t>60 - 89 Days Past Due | Non-Covered [Domain] | Home equity loans and lines of credit</t>
  </si>
  <si>
    <t>90 Days or More Past Due</t>
  </si>
  <si>
    <t>90 Days or More Past Due | Other Consumer Loans</t>
  </si>
  <si>
    <t>90 Days or More Past Due | Multi-family</t>
  </si>
  <si>
    <t>90 Days or More Past Due | Commercial real estate, Non-owner occupied</t>
  </si>
  <si>
    <t>90 Days or More Past Due | Construction and land</t>
  </si>
  <si>
    <t>90 Days or More Past Due | Commercial real estate, Owner occupied</t>
  </si>
  <si>
    <t>90 Days or More Past Due | Commercial and Industrial Sector [Member]</t>
  </si>
  <si>
    <t>90 Days or More Past Due | Pinnacle Public Finance [Member]</t>
  </si>
  <si>
    <t>90 Days or More Past Due | Bridge Funding Group [Member]</t>
  </si>
  <si>
    <t>90 Days or More Past Due | Non-Covered [Domain] | 1-4 single family residential</t>
  </si>
  <si>
    <t>90 Days or More Past Due | Non-Covered [Domain] | Home equity loans and lines of credit</t>
  </si>
  <si>
    <t>US Government Agency Insured Loans [Member] | Non-Covered [Domain] | 1-4 single family residential</t>
  </si>
  <si>
    <t>US Government Agency Insured Loans [Member] | 30 - 59 Days Past Due | Non-Covered [Domain] | 1-4 single family residential</t>
  </si>
  <si>
    <t>US Government Agency Insured Loans [Member] | 60 - 89 Days Past Due | Non-Covered [Domain] | 1-4 single family residential</t>
  </si>
  <si>
    <t>US Government Agency Insured Loans [Member] | 90 Days or More Past Due | Non-Covered [Domain] | 1-4 single family residential</t>
  </si>
  <si>
    <t>Loans and Allowance for Loan and Lease Losses Loans and Allowance for Loan and Lease Losses (Schedule of Troubled Debt Restructurings) (Details) - Non-Covered [Domain] $ in Thousands</t>
  </si>
  <si>
    <t>Mar. 31, 2019USD ($)</t>
  </si>
  <si>
    <t>Mar. 31, 2018USD ($)</t>
  </si>
  <si>
    <t>Financing Receivable, Modifications [Line Items]</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US Government Agency Insured Loans [Member]</t>
  </si>
  <si>
    <t>Other Commercial and industrial [Member]</t>
  </si>
  <si>
    <t>FDIC Indemnification Asset (Gains and Losses Associated with Covered Assets) (Details) - USD ($) $ in Thousands</t>
  </si>
  <si>
    <t>Guarantor Obligations [Line Items]</t>
  </si>
  <si>
    <t>Gains (Losses) on Sales of Covered OREO</t>
  </si>
  <si>
    <t>Gain (Loss) Associated With Covered Assets</t>
  </si>
  <si>
    <t>Covered [Member] | Net Loss on FDIC Indemnification</t>
  </si>
  <si>
    <t>Covered [Member] | Net Impact on Pre-tax Earnings</t>
  </si>
  <si>
    <t>Leases Schedule of ROU Assets and Lease Liabilities (Details) - USD ($) $ in Thousands</t>
  </si>
  <si>
    <t>Schedule of ROU Assets and Lease Liabilities [Abstract]</t>
  </si>
  <si>
    <t>Finance Lease, Right-of-Use Asset</t>
  </si>
  <si>
    <t>Total Right of Use Asset</t>
  </si>
  <si>
    <t>Finance Lease, Liability</t>
  </si>
  <si>
    <t>Total Lease Liabilities</t>
  </si>
  <si>
    <t>Leases Schedule of Operating and Finance Lease Information (Details)</t>
  </si>
  <si>
    <t>Operating and Finance Lease Information [Abstract]</t>
  </si>
  <si>
    <t>Operating Lease, Weighted Average Remaining Lease Term</t>
  </si>
  <si>
    <t>8 years 7 days</t>
  </si>
  <si>
    <t>Finance Lease, Weighted Average Remaining Lease Term</t>
  </si>
  <si>
    <t>6 years 6 months 7 days</t>
  </si>
  <si>
    <t>Operating Lease, Weighted Average Discount Rate, Percent</t>
  </si>
  <si>
    <t>3.38%</t>
  </si>
  <si>
    <t>Finance Lease, Weighted Average Discount Rate, Percent</t>
  </si>
  <si>
    <t>11.70%</t>
  </si>
  <si>
    <t>Leases Schedule of Lease Costs (Details) $ in Thousands</t>
  </si>
  <si>
    <t>Schedule of Lease Costs [Abstract]</t>
  </si>
  <si>
    <t>Operating Lease, Cost</t>
  </si>
  <si>
    <t>Finance Lease, Right-of-Use Asset, Amortization</t>
  </si>
  <si>
    <t>Finance Lease, Interest Expense</t>
  </si>
  <si>
    <t>Total finance lease cost</t>
  </si>
  <si>
    <t>Leases Schedule of Future Minimum Lease Payments for Operating and Finance Leases (Details) - USD ($) $ in Thousands</t>
  </si>
  <si>
    <t>Schedule of Future Minimum Lease Payments for Operating and Finance Leas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Total Lease Liability, Payments, Remainder of Fiscal Year</t>
  </si>
  <si>
    <t>Total Lease Liability, Payments, Due Year Two</t>
  </si>
  <si>
    <t>Total Lease Liability, Payments, Due Year Three</t>
  </si>
  <si>
    <t>Total Lease Liability, Payments, Due Year Four</t>
  </si>
  <si>
    <t>Total Lease Liability, Payments, Due Year Five</t>
  </si>
  <si>
    <t>Total Lease Liability, Payments, Due After Year Five</t>
  </si>
  <si>
    <t>Total Lease Liability, Payments Due</t>
  </si>
  <si>
    <t>Total Lease Liability, Undiscounted Excess Amount</t>
  </si>
  <si>
    <t>Leases Schedule of Direct or Sales Type Finance Leases (Details) - USD ($) $ in Thousands</t>
  </si>
  <si>
    <t>Schedule of Direct or Sales Type Finance Leases [Abstract]</t>
  </si>
  <si>
    <t>Sales-type and Direct Financing Leases, Lease Receivable, Payments to be Received</t>
  </si>
  <si>
    <t>Direct Financing Lease, Unguaranteed Residual Asset</t>
  </si>
  <si>
    <t>Sales-type or direct financing lease, gross investment</t>
  </si>
  <si>
    <t>Direct Financing Lease, Deferred Selling Profit</t>
  </si>
  <si>
    <t>Capital Leases, Net Investment in Direct Financing Leases, Initial Direct Costs</t>
  </si>
  <si>
    <t>Leases Schedule of future minimum lease payments under direct or sales type financing leases (Details) $ in Thousands</t>
  </si>
  <si>
    <t>Sales-type and Direct Financing Leases, Lease Receivable, Payments to be Received, Remainder of Fiscal Year</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Leases Schedule of Future Minimum Rental Payment on Operating Leases (Details) $ in Thousands</t>
  </si>
  <si>
    <t>Schedule of Future Minimum Rental Payment on Operating Leases [Abstract]</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ases Schedule of Leases - Cash Flow Information (Details) $ in Thousands</t>
  </si>
  <si>
    <t>Schedule of Leases - Cash Flow Information [Abstract]</t>
  </si>
  <si>
    <t>Finance Lease, Interest Payment on Liability</t>
  </si>
  <si>
    <t>Operating Lease, Payments</t>
  </si>
  <si>
    <t>Finance Lease, Principal Payments</t>
  </si>
  <si>
    <t>ERROR in label resolution.</t>
  </si>
  <si>
    <t>Operating lease liabilities recognized from obtaining ROU assets</t>
  </si>
  <si>
    <t>Finance lease liabilities recognized from obtaining ROU assets</t>
  </si>
  <si>
    <t>Total lease liabilities recognized from obtaining ROU assets</t>
  </si>
  <si>
    <t>Leases Operating and Direct Finance Lease Income (Details) $ in Thousands</t>
  </si>
  <si>
    <t>Operating and Direct Finance Lease Income [Abstract]</t>
  </si>
  <si>
    <t>Operating Lease, Lease Income</t>
  </si>
  <si>
    <t>Direct Financing Lease, Lease Income</t>
  </si>
  <si>
    <t>Lease Income</t>
  </si>
  <si>
    <t>Income Taxes Income Taxes (Narrative) (Details)</t>
  </si>
  <si>
    <t>Effective Income Tax Rate Reconciliation, Percent</t>
  </si>
  <si>
    <t>26.80%</t>
  </si>
  <si>
    <t>23.10%</t>
  </si>
  <si>
    <t>Derivatives and Hedging Activities (Narrative) (Details)</t>
  </si>
  <si>
    <t>Financial collateral pledged for interest rate swaps</t>
  </si>
  <si>
    <t>Fair value of Interest rate derivative contracts cleared through the CME</t>
  </si>
  <si>
    <t>Amount expected to be reclassified from AOCI into income</t>
  </si>
  <si>
    <t>Financial collateral pledged by counterparties to Company</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interest rate swaps</t>
  </si>
  <si>
    <t>Weighted average fixed rate of interest rate derivatives (in Percent)</t>
  </si>
  <si>
    <t>2.43%</t>
  </si>
  <si>
    <t>2.38%</t>
  </si>
  <si>
    <t>Weighted average remaining maturity of interest rate derivatives (in Duration)</t>
  </si>
  <si>
    <t>4 years 1 month 6 days</t>
  </si>
  <si>
    <t>4 years</t>
  </si>
  <si>
    <t>Derivatives designated as cash flow hedges | Pay-fixed interest rate swaps | Other Liabilities</t>
  </si>
  <si>
    <t>Derivatives designated as cash flow hedges | Pay-fixed interest rate swaps | Other Assets</t>
  </si>
  <si>
    <t>Derivatives not designated as hedges | Pay-fixed interest rate swaps</t>
  </si>
  <si>
    <t>4.11%</t>
  </si>
  <si>
    <t>4.10%</t>
  </si>
  <si>
    <t>5 years 9 months 18 days</t>
  </si>
  <si>
    <t>6 years</t>
  </si>
  <si>
    <t>Derivatives not designated as hedges | Pay-fixed interest rate swaps | Other Liabilities</t>
  </si>
  <si>
    <t>Derivatives not designated as hedges | Pay-fixed interest rate swaps | Other Assets</t>
  </si>
  <si>
    <t>Derivatives not designated as hedges | Pay-variable interest rate swaps</t>
  </si>
  <si>
    <t>Derivatives not designated as hedges | Pay-variable interest rate swaps | Other Liabilities</t>
  </si>
  <si>
    <t>Derivatives not designated as hedges | Pay-variable interest rate swaps | Other Assets</t>
  </si>
  <si>
    <t>Derivatives not designated as hedges | Interest rate caps purchased, indexed to 1-month Libor [Domain]</t>
  </si>
  <si>
    <t>3.44%</t>
  </si>
  <si>
    <t>3.43%</t>
  </si>
  <si>
    <t>10 months 24 days</t>
  </si>
  <si>
    <t>1 year 2 months 12 day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Derivatives and Hedging Activities Derivative and Hedging Activities - Amount of loss reclassified from AOCI into Income (Details) - USD ($) $ in Thousands</t>
  </si>
  <si>
    <t>Reclassification Adjustment out of Accumulated Other Comprehensive Income on Derivatives [Line Items]</t>
  </si>
  <si>
    <t>Borrowings [Member]</t>
  </si>
  <si>
    <t>Derivative Instruments, Gain Reclassified from Accumulated OCI into Income, Effective Portion</t>
  </si>
  <si>
    <t>Derivative Instruments, Gain (Loss) Reclassified from Accumulated OCI into Income, Effective Portion</t>
  </si>
  <si>
    <t>Stockholders' Equity (Narrative) (Details) $ in Thousands</t>
  </si>
  <si>
    <t>Jan. 23, 2019USD ($)</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Other Comprehensive Income (Loss), Reclassification Adjustment from AOCI on Derivatives, before Tax</t>
  </si>
  <si>
    <t>Net change in unrealized losses on derivative instruments, Before Tax</t>
  </si>
  <si>
    <t>Other Comprehensive Income (Loss), Reclassification Adjustment from AOCI on Derivatives, Tax</t>
  </si>
  <si>
    <t>Net change in unrealized losses on derivative instruments, Tax Effect</t>
  </si>
  <si>
    <t>Other Comprehensive Income (Loss), Reclassification Adjustment from AOCI on Derivatives, Net of Tax</t>
  </si>
  <si>
    <t>Other comprehensive income (loss), Before Tax</t>
  </si>
  <si>
    <t>Other comprehensive income (loss), Tax Effect</t>
  </si>
  <si>
    <t>Other comprehensive income (loss)</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Unrealized Gains on Investment Securities Available for Sale</t>
  </si>
  <si>
    <t>Unrealized Losses on Derivative Instruments</t>
  </si>
  <si>
    <t>Equity Based Compensation (Narrative) (Details) - USD ($) $ / shares in Units, $ in Millions</t>
  </si>
  <si>
    <t>Share-based Compensation Arrangement by Share-based Payment Award [Line Items]</t>
  </si>
  <si>
    <t>Share-based Compensation Arrangement by Share-based Payment Award, Options, Exercises in Period, Intrinsic Value</t>
  </si>
  <si>
    <t>Unvested and restricted share awards [Member]</t>
  </si>
  <si>
    <t>Employee Service Share-based Compensation, Nonvested Awards, Compensation Cost Not yet Recognized</t>
  </si>
  <si>
    <t>Employee Service Share-based Compensation, Nonvested Awards, Compensation Cost Not yet Recognized, Period for Recognition</t>
  </si>
  <si>
    <t>2 years 7 months 9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Liability based awards settled in shares [Member]</t>
  </si>
  <si>
    <t>Restricted Stock Units (RSUs) [Member]</t>
  </si>
  <si>
    <t>Share-based Compensation Arrangement by Share-based Payment Award, Award Vesting Period</t>
  </si>
  <si>
    <t>3 years</t>
  </si>
  <si>
    <t>RSU and PSU Awards [Member]</t>
  </si>
  <si>
    <t>2 years 4 months 24 days</t>
  </si>
  <si>
    <t>Deferred Compensation Share-based Arrangements, Liability, Current and Noncurrent</t>
  </si>
  <si>
    <t>Incentive Compensation Arrangements [Member]</t>
  </si>
  <si>
    <t>4 years 9 months 3 days</t>
  </si>
  <si>
    <t>Equity Based Compensation (Schedule of Compensation Costs Related to Equity Based Awards) (Details) - USD ($) $ / shares in Units, $ in Thousands</t>
  </si>
  <si>
    <t>Range of the closing price on date of grant, maximum (in Dollars per Share)</t>
  </si>
  <si>
    <t>Aggregate grant date fair value of shares vesting</t>
  </si>
  <si>
    <t>Equity Based Compensation (Schedule of Nonvested Share Activity) (Details) - USD ($) $ / shares in Units, $ in Thousands</t>
  </si>
  <si>
    <t>Share-based Compensation Arrangement by Share-based Payment Award, Equity Instruments Other than Options, Additional Disclosures [Abstract]</t>
  </si>
  <si>
    <t>Range of the closing price on date of grant, minimum (in Dollars per Share)</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Equity Based Compensation Schedule of Other Share-Based Compensation, Activity (Details) - USD ($) $ / shares in Units, $ in Millions</t>
  </si>
  <si>
    <t>Performance share units [Member]</t>
  </si>
  <si>
    <t>Equity Based Compensation (Schedule of Stock Options Activity) (Details) - USD ($) $ / shares in Units, $ in Millions</t>
  </si>
  <si>
    <t>Number of Option Awards</t>
  </si>
  <si>
    <t>Exercised (in Shares)</t>
  </si>
  <si>
    <t>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Financial Instruments, Liabilities [Member]</t>
  </si>
  <si>
    <t>US Treasury securities</t>
  </si>
  <si>
    <t>Fair Value, Measurement with Unobservable Inputs Reconciliation, Recurring Basis, Asset, Sales</t>
  </si>
  <si>
    <t>Fair Value, Measurement with Unobservable Inputs Reconciliation, Recurring Basis, Asset, Gain (Loss) Included in Earnings</t>
  </si>
  <si>
    <t>Servicing Rights [Member]</t>
  </si>
  <si>
    <t>Derivative Financial Instruments, Assets [Member]</t>
  </si>
  <si>
    <t>Fair Value, Inputs, Level 1</t>
  </si>
  <si>
    <t>Fair Value, Inputs, Level 1 | US Treasury securities</t>
  </si>
  <si>
    <t>Fair Value, Inputs, Level 1 | Equity Securities [Member]</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State and municipal obligations</t>
  </si>
  <si>
    <t>Fair Value, Inputs, Level 2 | SBA securities</t>
  </si>
  <si>
    <t>Fair Value, Inputs, Level 2 | Other debt securities</t>
  </si>
  <si>
    <t>Fair Value, Inputs, Level 2 | Equity Securities [Member]</t>
  </si>
  <si>
    <t>Fair Value, Inputs, Level 2 | Servicing Rights [Member]</t>
  </si>
  <si>
    <t>Fair Value, Inputs, Level 2 | Derivative Financial Instruments, Assets [Member]</t>
  </si>
  <si>
    <t>Fair Value, Inputs, Level 3</t>
  </si>
  <si>
    <t>Fair Value, Inputs, Level 3 | Derivative Financial Instruments, Liabilities [Member]</t>
  </si>
  <si>
    <t>Fair Value, Inputs, Level 3 | Private label residential mortgage-backed securities and CMOs</t>
  </si>
  <si>
    <t>Fair Value, Inputs, Level 3 | SBA securities</t>
  </si>
  <si>
    <t>Fair Value, Inputs, Level 3 | Other debt securities</t>
  </si>
  <si>
    <t>Fair Value, Inputs, Level 3 | Servicing Rights [Member]</t>
  </si>
  <si>
    <t>Fair Value, Inputs, Level 3 | Derivative Financial Instruments, Assets [Member]</t>
  </si>
  <si>
    <t>Fair Value Measurements (Narrative) (Details) - USD ($) $ in Thousands</t>
  </si>
  <si>
    <t>Fair Value Inputs Assets Quantitative Information [Line Items]</t>
  </si>
  <si>
    <t>Fair Value, Measured on Recurring Basis, Gain (Loss) Included in Earnings</t>
  </si>
  <si>
    <t>Fair Value, Inputs, Level 3 | Private label residential mortgage-backed securities and CMO's - Investment grade</t>
  </si>
  <si>
    <t>Fair Value, Inputs, Level 3 | Private label residential mortgage-backed securities and CMO's - Investment grade | Weighted Average</t>
  </si>
  <si>
    <t>Current subordination level (in Percent)</t>
  </si>
  <si>
    <t>19.20%</t>
  </si>
  <si>
    <t>Fair Value, Inputs, Level 3 | Private label residential mortgage-backed securities and CMO's - Non-investment grade</t>
  </si>
  <si>
    <t>Fair Value, Inputs, Level 3 | Private label residential mortgage-backed securities and CMO's - Non-investment grade | Weighted Average</t>
  </si>
  <si>
    <t>14.70%</t>
  </si>
  <si>
    <t>Fair Value Measurements (Changes in the Fair Value of Assets and Liabilities Measured at Fair Value) (Details) - USD ($) $ in Thousands</t>
  </si>
  <si>
    <t>Fair Value Assets Measured On Recurring Basis Unobservable Input Reconciliation [Line Items]</t>
  </si>
  <si>
    <t>Fair Value, Assets Measured on Recurring Basis, Unobservable Input Reconciliation, Calculation [Roll Forward]</t>
  </si>
  <si>
    <t>Balance at beginning of period, fair value of assets</t>
  </si>
  <si>
    <t>Gains (losses) for the period included in Other comprehensive income (loss)</t>
  </si>
  <si>
    <t>Amortization</t>
  </si>
  <si>
    <t>Sales</t>
  </si>
  <si>
    <t>Settlements</t>
  </si>
  <si>
    <t>Balance at end of period, fair value of assets</t>
  </si>
  <si>
    <t>Fair Value, Measurement with Unobservable Inputs Reconciliation, Recurring Basis, Asset, Gain (Loss) Included in Other Comprehensive Income (Loss) for assets held at end period</t>
  </si>
  <si>
    <t>Fair Value, Measurement with Unobservable Inputs Reconciliation, Recurring Basis, Asset, Purchases</t>
  </si>
  <si>
    <t>Fair Value Measurements (Valuation Techniques and Unobservable Inputs Used in the Valuation of Financial Instruments Falling within Level 3 of the Fair Value Hierarchy) (Details) - USD ($) $ in Thousands</t>
  </si>
  <si>
    <t>Total fair value of assets</t>
  </si>
  <si>
    <t>Private label residential mortgage-backed securities and CMO's - Investment grade | Discounted cash flow | Minimum</t>
  </si>
  <si>
    <t>Fair Value Inputs, Prepayment Rate</t>
  </si>
  <si>
    <t>5.00%</t>
  </si>
  <si>
    <t>Probability rate of default</t>
  </si>
  <si>
    <t>Loss severity</t>
  </si>
  <si>
    <t>15.00%</t>
  </si>
  <si>
    <t>Fair Value Inputs, Discount Rate</t>
  </si>
  <si>
    <t>2.96%</t>
  </si>
  <si>
    <t>Private label residential mortgage-backed securities and CMO's - Investment grade | Discounted cash flow | Maximum [Member]</t>
  </si>
  <si>
    <t>27.20%</t>
  </si>
  <si>
    <t>10.00%</t>
  </si>
  <si>
    <t>6.32%</t>
  </si>
  <si>
    <t>Private label residential mortgage-backed securities and CMO's - Investment grade | Discounted cash flow | Weighted Average</t>
  </si>
  <si>
    <t>16.10%</t>
  </si>
  <si>
    <t>2.09%</t>
  </si>
  <si>
    <t>41.53%</t>
  </si>
  <si>
    <t>3.86%</t>
  </si>
  <si>
    <t>Private label residential mortgage-backed securities and CMO's - Non-investment grade | Discounted cash flow | Minimum</t>
  </si>
  <si>
    <t>4.00%</t>
  </si>
  <si>
    <t>0.00%</t>
  </si>
  <si>
    <t>2.21%</t>
  </si>
  <si>
    <t>Private label residential mortgage-backed securities and CMO's - Non-investment grade | Discounted cash flow | Maximum [Member]</t>
  </si>
  <si>
    <t>30.00%</t>
  </si>
  <si>
    <t>13.79%</t>
  </si>
  <si>
    <t>Private label residential mortgage-backed securities and CMO's - Non-investment grade | Discounted cash flow | Weighted Average</t>
  </si>
  <si>
    <t>15.50%</t>
  </si>
  <si>
    <t>2.59%</t>
  </si>
  <si>
    <t>30.03%</t>
  </si>
  <si>
    <t>5.04%</t>
  </si>
  <si>
    <t>Commercial Servicing Rights [Member] | Discounted cash flow | Minimum</t>
  </si>
  <si>
    <t>1.67%</t>
  </si>
  <si>
    <t>3.84%</t>
  </si>
  <si>
    <t>Commercial Servicing Rights [Member] | Discounted cash flow | Maximum [Member]</t>
  </si>
  <si>
    <t>18.51%</t>
  </si>
  <si>
    <t>20.58%</t>
  </si>
  <si>
    <t>Commercial Servicing Rights [Member] | Discounted cash flow | Weighted Average</t>
  </si>
  <si>
    <t>13.30%</t>
  </si>
  <si>
    <t>12.70%</t>
  </si>
  <si>
    <t>Fair Value, Inputs, Level 3 | Commercial Servicing Rights [Member]</t>
  </si>
  <si>
    <t>Fair Value Measurements (Assets for which Nonrecurring Changes in Fair Value have been Recorded) (Details) - USD ($) $ in Thousands</t>
  </si>
  <si>
    <t>OREO and Repossessed Assets [Member]</t>
  </si>
  <si>
    <t>Assets, Fair Value Disclosure, Nonrecurring</t>
  </si>
  <si>
    <t>Losses from Nonrecurring Fair Value Changes</t>
  </si>
  <si>
    <t>OREO and Repossessed Assets [Member] | Fair Value, Inputs, Level 3</t>
  </si>
  <si>
    <t>OREO and Repossessed Assets [Member] | Fair Value, Inputs, Level 2</t>
  </si>
  <si>
    <t>Impaired Loans [Member]</t>
  </si>
  <si>
    <t>Impaired Loans [Member] | Fair Value, Inputs, Level 3</t>
  </si>
  <si>
    <t>Impaired Loans [Member] | Fair Value, Inputs, Level 2</t>
  </si>
  <si>
    <t>Taxi medallion [Member] | OREO and Repossessed Assets [Member]</t>
  </si>
  <si>
    <t>Taxi medallion [Member] | OREO and Repossessed Assets [Member] | Fair Value, Inputs, Level 3</t>
  </si>
  <si>
    <t>Taxi medallion [Member] | Impaired Loans [Member]</t>
  </si>
  <si>
    <t>Taxi medallion [Member] | Impaired Loans [Member] | Fair Value, Inputs, Level 3</t>
  </si>
  <si>
    <t>Fair Value Measurements (Carrying Value and Fair Value of Financial Instruments) (Details) - USD ($) $ in Thousands</t>
  </si>
  <si>
    <t>Fair Value, Balance Sheet Grouping, Financial Statement Captions [Line Items]</t>
  </si>
  <si>
    <t>Assets:</t>
  </si>
  <si>
    <t>Liabilities:</t>
  </si>
  <si>
    <t>Derivative assets</t>
  </si>
  <si>
    <t>Demand, savings and money market deposits</t>
  </si>
  <si>
    <t>FHLB advances</t>
  </si>
  <si>
    <t>Notes Payable, Fair Value Disclosure</t>
  </si>
  <si>
    <t>Derivative liabilities</t>
  </si>
  <si>
    <t>Loans Receivable, Fair Value Disclosure</t>
  </si>
  <si>
    <t>Carrying Value</t>
  </si>
  <si>
    <t>Commitments and Contingencies (Total Lending Related Commitments Outstanding) (Details) $ in Thousands</t>
  </si>
  <si>
    <t>Lending Related Commitments [Line Items]</t>
  </si>
  <si>
    <t>Unused Commitments to Extend Credit</t>
  </si>
  <si>
    <t>Commitments to fund loans</t>
  </si>
  <si>
    <t>Commitments to purchase loans</t>
  </si>
  <si>
    <t>Unfunded commitments under lines of credit [Member]</t>
  </si>
  <si>
    <t>Commercial and standby letters of cred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8374371</v>
      </c>
    </row>
    <row r="14" spans="1:3">
      <c r="A14" s="4" t="s">
        <v>24</v>
      </c>
      <c r="B14" s="4" t="s">
        <v>25</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6</v>
      </c>
      <c r="B1" s="2" t="s">
        <v>1</v>
      </c>
    </row>
    <row r="2" spans="1:2">
      <c r="B2" s="2" t="s">
        <v>2</v>
      </c>
    </row>
    <row r="3" spans="1:2">
      <c r="A3" s="3" t="s">
        <v>199</v>
      </c>
    </row>
    <row r="4" spans="1:2">
      <c r="A4" s="4" t="s">
        <v>76</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3" t="s">
        <v>223</v>
      </c>
    </row>
    <row r="12" spans="1:2">
      <c r="A12" s="4" t="s">
        <v>224</v>
      </c>
      <c r="B12"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32</v>
      </c>
      <c r="B1" s="2" t="s">
        <v>1</v>
      </c>
    </row>
    <row r="2" spans="1:3">
      <c r="B2" s="2" t="s">
        <v>2</v>
      </c>
      <c r="C2" s="2" t="s">
        <v>233</v>
      </c>
    </row>
    <row r="3" spans="1:3">
      <c r="A3" s="3" t="s">
        <v>234</v>
      </c>
    </row>
    <row r="4" spans="1:3">
      <c r="A4" s="4" t="s">
        <v>235</v>
      </c>
      <c r="B4" s="4" t="s">
        <v>236</v>
      </c>
    </row>
    <row r="5" spans="1:3">
      <c r="A5" s="4" t="s">
        <v>237</v>
      </c>
      <c r="C5" s="6" t="n">
        <v>1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73</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470</v>
      </c>
      <c r="C3" s="6" t="n">
        <v>9392</v>
      </c>
    </row>
    <row r="4" spans="1:3">
      <c r="A4" s="4" t="s">
        <v>32</v>
      </c>
      <c r="B4" s="5" t="n">
        <v>224981</v>
      </c>
      <c r="C4" s="5" t="n">
        <v>372681</v>
      </c>
    </row>
    <row r="5" spans="1:3">
      <c r="A5" s="4" t="s">
        <v>33</v>
      </c>
      <c r="B5" s="5" t="n">
        <v>241451</v>
      </c>
      <c r="C5" s="5" t="n">
        <v>382073</v>
      </c>
    </row>
    <row r="6" spans="1:3">
      <c r="A6" s="4" t="s">
        <v>34</v>
      </c>
      <c r="B6" s="5" t="n">
        <v>8374624</v>
      </c>
      <c r="C6" s="5" t="n">
        <v>8166878</v>
      </c>
    </row>
    <row r="7" spans="1:3">
      <c r="A7" s="4" t="s">
        <v>35</v>
      </c>
      <c r="B7" s="5" t="n">
        <v>276827</v>
      </c>
      <c r="C7" s="5" t="n">
        <v>267052</v>
      </c>
    </row>
    <row r="8" spans="1:3">
      <c r="A8" s="4" t="s">
        <v>36</v>
      </c>
      <c r="B8" s="5" t="n">
        <v>28730</v>
      </c>
      <c r="C8" s="5" t="n">
        <v>36992</v>
      </c>
    </row>
    <row r="9" spans="1:3">
      <c r="A9" s="4" t="s">
        <v>37</v>
      </c>
      <c r="B9" s="5" t="n">
        <v>22358817</v>
      </c>
      <c r="C9" s="5" t="n">
        <v>21977008</v>
      </c>
    </row>
    <row r="10" spans="1:3">
      <c r="A10" s="4" t="s">
        <v>38</v>
      </c>
      <c r="B10" s="5" t="n">
        <v>-114703</v>
      </c>
      <c r="C10" s="5" t="n">
        <v>-109931</v>
      </c>
    </row>
    <row r="11" spans="1:3">
      <c r="A11" s="4" t="s">
        <v>39</v>
      </c>
      <c r="B11" s="5" t="n">
        <v>22244114</v>
      </c>
      <c r="C11" s="5" t="n">
        <v>21867077</v>
      </c>
    </row>
    <row r="12" spans="1:3">
      <c r="A12" s="4" t="s">
        <v>40</v>
      </c>
      <c r="B12" s="5" t="n">
        <v>272805</v>
      </c>
      <c r="C12" s="5" t="n">
        <v>263340</v>
      </c>
    </row>
    <row r="13" spans="1:3">
      <c r="A13" s="4" t="s">
        <v>41</v>
      </c>
      <c r="B13" s="5" t="n">
        <v>710209</v>
      </c>
      <c r="C13" s="5" t="n">
        <v>702354</v>
      </c>
    </row>
    <row r="14" spans="1:3">
      <c r="A14" s="4" t="s">
        <v>42</v>
      </c>
      <c r="B14" s="5" t="n">
        <v>77707</v>
      </c>
      <c r="C14" s="5" t="n">
        <v>77718</v>
      </c>
    </row>
    <row r="15" spans="1:3">
      <c r="A15" s="4" t="s">
        <v>43</v>
      </c>
      <c r="B15" s="5" t="n">
        <v>476509</v>
      </c>
      <c r="C15" s="5" t="n">
        <v>400842</v>
      </c>
    </row>
    <row r="16" spans="1:3">
      <c r="A16" s="4" t="s">
        <v>44</v>
      </c>
      <c r="B16" s="5" t="n">
        <v>32702976</v>
      </c>
      <c r="C16" s="5" t="n">
        <v>32164326</v>
      </c>
    </row>
    <row r="17" spans="1:3">
      <c r="A17" s="3" t="s">
        <v>45</v>
      </c>
    </row>
    <row r="18" spans="1:3">
      <c r="A18" s="4" t="s">
        <v>31</v>
      </c>
      <c r="B18" s="5" t="n">
        <v>3764713</v>
      </c>
      <c r="C18" s="5" t="n">
        <v>3621254</v>
      </c>
    </row>
    <row r="19" spans="1:3">
      <c r="A19" s="4" t="s">
        <v>32</v>
      </c>
      <c r="B19" s="5" t="n">
        <v>1761575</v>
      </c>
      <c r="C19" s="5" t="n">
        <v>1771465</v>
      </c>
    </row>
    <row r="20" spans="1:3">
      <c r="A20" s="4" t="s">
        <v>46</v>
      </c>
      <c r="B20" s="5" t="n">
        <v>11386119</v>
      </c>
      <c r="C20" s="5" t="n">
        <v>11261746</v>
      </c>
    </row>
    <row r="21" spans="1:3">
      <c r="A21" s="4" t="s">
        <v>47</v>
      </c>
      <c r="B21" s="5" t="n">
        <v>6766876</v>
      </c>
      <c r="C21" s="5" t="n">
        <v>6819758</v>
      </c>
    </row>
    <row r="22" spans="1:3">
      <c r="A22" s="4" t="s">
        <v>48</v>
      </c>
      <c r="B22" s="5" t="n">
        <v>23679283</v>
      </c>
      <c r="C22" s="5" t="n">
        <v>23474223</v>
      </c>
    </row>
    <row r="23" spans="1:3">
      <c r="A23" s="4" t="s">
        <v>49</v>
      </c>
      <c r="B23" s="5" t="n">
        <v>175000</v>
      </c>
      <c r="C23" s="5" t="n">
        <v>175000</v>
      </c>
    </row>
    <row r="24" spans="1:3">
      <c r="A24" s="4" t="s">
        <v>50</v>
      </c>
      <c r="B24" s="5" t="n">
        <v>5026000</v>
      </c>
      <c r="C24" s="5" t="n">
        <v>4796000</v>
      </c>
    </row>
    <row r="25" spans="1:3">
      <c r="A25" s="4" t="s">
        <v>51</v>
      </c>
      <c r="B25" s="5" t="n">
        <v>402701</v>
      </c>
      <c r="C25" s="5" t="n">
        <v>402749</v>
      </c>
    </row>
    <row r="26" spans="1:3">
      <c r="A26" s="4" t="s">
        <v>52</v>
      </c>
      <c r="B26" s="5" t="n">
        <v>496602</v>
      </c>
      <c r="C26" s="5" t="n">
        <v>392521</v>
      </c>
    </row>
    <row r="27" spans="1:3">
      <c r="A27" s="4" t="s">
        <v>53</v>
      </c>
      <c r="B27" s="5" t="n">
        <v>29779586</v>
      </c>
      <c r="C27" s="5" t="n">
        <v>29240493</v>
      </c>
    </row>
    <row r="28" spans="1:3">
      <c r="A28" s="4" t="s">
        <v>54</v>
      </c>
      <c r="B28" s="4" t="s">
        <v>55</v>
      </c>
      <c r="C28" s="4" t="s">
        <v>55</v>
      </c>
    </row>
    <row r="29" spans="1:3">
      <c r="A29" s="3" t="s">
        <v>56</v>
      </c>
    </row>
    <row r="30" spans="1:3">
      <c r="A30" s="4" t="s">
        <v>57</v>
      </c>
      <c r="B30" s="5" t="n">
        <v>984</v>
      </c>
      <c r="C30" s="5" t="n">
        <v>991</v>
      </c>
    </row>
    <row r="31" spans="1:3">
      <c r="A31" s="4" t="s">
        <v>58</v>
      </c>
      <c r="B31" s="5" t="n">
        <v>1179235</v>
      </c>
      <c r="C31" s="5" t="n">
        <v>1220147</v>
      </c>
    </row>
    <row r="32" spans="1:3">
      <c r="A32" s="4" t="s">
        <v>59</v>
      </c>
      <c r="B32" s="5" t="n">
        <v>1742530</v>
      </c>
      <c r="C32" s="5" t="n">
        <v>1697822</v>
      </c>
    </row>
    <row r="33" spans="1:3">
      <c r="A33" s="4" t="s">
        <v>60</v>
      </c>
      <c r="B33" s="5" t="n">
        <v>641</v>
      </c>
      <c r="C33" s="5" t="n">
        <v>4873</v>
      </c>
    </row>
    <row r="34" spans="1:3">
      <c r="A34" s="4" t="s">
        <v>61</v>
      </c>
      <c r="B34" s="5" t="n">
        <v>2923390</v>
      </c>
      <c r="C34" s="5" t="n">
        <v>2923833</v>
      </c>
    </row>
    <row r="35" spans="1:3">
      <c r="A35" s="4" t="s">
        <v>62</v>
      </c>
      <c r="B35" s="6" t="n">
        <v>32702976</v>
      </c>
      <c r="C35" s="6" t="n">
        <v>32164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3" t="s">
        <v>223</v>
      </c>
    </row>
    <row r="11" spans="1:2">
      <c r="A11" s="4" t="s">
        <v>224</v>
      </c>
      <c r="B11" s="4" t="s">
        <v>225</v>
      </c>
    </row>
    <row r="12" spans="1:2">
      <c r="A12" s="4" t="s">
        <v>297</v>
      </c>
      <c r="B12"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11</v>
      </c>
      <c r="B1" s="2" t="s">
        <v>1</v>
      </c>
    </row>
    <row r="2" spans="1:3">
      <c r="B2" s="2" t="s">
        <v>2</v>
      </c>
      <c r="C2" s="2" t="s">
        <v>73</v>
      </c>
    </row>
    <row r="3" spans="1:3">
      <c r="A3" s="3" t="s">
        <v>239</v>
      </c>
    </row>
    <row r="4" spans="1:3">
      <c r="A4" s="4" t="s">
        <v>312</v>
      </c>
      <c r="B4" s="4" t="s">
        <v>313</v>
      </c>
    </row>
    <row r="5" spans="1:3">
      <c r="A5" s="4" t="s">
        <v>240</v>
      </c>
      <c r="C5" s="4" t="s">
        <v>241</v>
      </c>
    </row>
    <row r="6" spans="1:3">
      <c r="A6" s="4" t="s">
        <v>314</v>
      </c>
      <c r="B6" s="4" t="s">
        <v>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3</v>
      </c>
      <c r="B1" s="2" t="s">
        <v>2</v>
      </c>
      <c r="C1" s="2" t="s">
        <v>29</v>
      </c>
    </row>
    <row r="2" spans="1:3">
      <c r="A2" s="3" t="s">
        <v>64</v>
      </c>
    </row>
    <row r="3" spans="1:3">
      <c r="A3" s="4" t="s">
        <v>65</v>
      </c>
      <c r="B3" s="6" t="n">
        <v>8364624000</v>
      </c>
      <c r="C3" s="6" t="n">
        <v>8156878000</v>
      </c>
    </row>
    <row r="4" spans="1:3">
      <c r="A4" s="3" t="s">
        <v>66</v>
      </c>
    </row>
    <row r="5" spans="1:3">
      <c r="A5" s="4" t="s">
        <v>67</v>
      </c>
      <c r="C5" s="6" t="n">
        <v>201376000</v>
      </c>
    </row>
    <row r="6" spans="1:3">
      <c r="A6" s="3" t="s">
        <v>56</v>
      </c>
    </row>
    <row r="7" spans="1:3">
      <c r="A7" s="4" t="s">
        <v>68</v>
      </c>
      <c r="B7" s="7" t="n">
        <v>0.01</v>
      </c>
      <c r="C7" s="7" t="n">
        <v>0.01</v>
      </c>
    </row>
    <row r="8" spans="1:3">
      <c r="A8" s="4" t="s">
        <v>69</v>
      </c>
      <c r="B8" s="5" t="n">
        <v>400000000</v>
      </c>
      <c r="C8" s="5" t="n">
        <v>400000000</v>
      </c>
    </row>
    <row r="9" spans="1:3">
      <c r="A9" s="4" t="s">
        <v>70</v>
      </c>
      <c r="B9" s="5" t="n">
        <v>98404303</v>
      </c>
      <c r="C9" s="5" t="n">
        <v>99141374</v>
      </c>
    </row>
    <row r="10" spans="1:3">
      <c r="A10" s="4" t="s">
        <v>71</v>
      </c>
      <c r="B10" s="5" t="n">
        <v>98404303</v>
      </c>
      <c r="C10" s="5" t="n">
        <v>99141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3</v>
      </c>
    </row>
    <row r="3" spans="1:3">
      <c r="A3" s="3" t="s">
        <v>331</v>
      </c>
    </row>
    <row r="4" spans="1:3">
      <c r="A4" s="4" t="s">
        <v>107</v>
      </c>
      <c r="B4" s="6" t="n">
        <v>65972</v>
      </c>
      <c r="C4" s="6" t="n">
        <v>85235</v>
      </c>
    </row>
    <row r="5" spans="1:3">
      <c r="A5" s="4" t="s">
        <v>332</v>
      </c>
      <c r="B5" s="5" t="n">
        <v>-2697</v>
      </c>
      <c r="C5" s="5" t="n">
        <v>-3216</v>
      </c>
    </row>
    <row r="6" spans="1:3">
      <c r="A6" s="4" t="s">
        <v>333</v>
      </c>
      <c r="B6" s="6" t="n">
        <v>63275</v>
      </c>
      <c r="C6" s="6" t="n">
        <v>82019</v>
      </c>
    </row>
    <row r="7" spans="1:3">
      <c r="A7" s="3" t="s">
        <v>334</v>
      </c>
    </row>
    <row r="8" spans="1:3">
      <c r="A8" s="4" t="s">
        <v>335</v>
      </c>
      <c r="B8" s="5" t="n">
        <v>98856775</v>
      </c>
      <c r="C8" s="5" t="n">
        <v>106525883</v>
      </c>
    </row>
    <row r="9" spans="1:3">
      <c r="A9" s="4" t="s">
        <v>336</v>
      </c>
      <c r="B9" s="5" t="n">
        <v>-1171921</v>
      </c>
      <c r="C9" s="5" t="n">
        <v>-1108434</v>
      </c>
    </row>
    <row r="10" spans="1:3">
      <c r="A10" s="4" t="s">
        <v>337</v>
      </c>
      <c r="B10" s="5" t="n">
        <v>97684854</v>
      </c>
      <c r="C10" s="5" t="n">
        <v>105417449</v>
      </c>
    </row>
    <row r="11" spans="1:3">
      <c r="A11" s="4" t="s">
        <v>338</v>
      </c>
      <c r="B11" s="7" t="n">
        <v>0.65</v>
      </c>
      <c r="C11" s="7" t="n">
        <v>0.78</v>
      </c>
    </row>
    <row r="12" spans="1:3">
      <c r="A12" s="3" t="s">
        <v>331</v>
      </c>
    </row>
    <row r="13" spans="1:3">
      <c r="A13" s="4" t="s">
        <v>333</v>
      </c>
      <c r="B13" s="6" t="n">
        <v>63275</v>
      </c>
      <c r="C13" s="6" t="n">
        <v>82019</v>
      </c>
    </row>
    <row r="14" spans="1:3">
      <c r="A14" s="4" t="s">
        <v>339</v>
      </c>
      <c r="B14" s="5" t="n">
        <v>5</v>
      </c>
      <c r="C14" s="5" t="n">
        <v>11</v>
      </c>
    </row>
    <row r="15" spans="1:3">
      <c r="A15" s="4" t="s">
        <v>340</v>
      </c>
      <c r="B15" s="6" t="n">
        <v>63280</v>
      </c>
      <c r="C15" s="6" t="n">
        <v>82030</v>
      </c>
    </row>
    <row r="16" spans="1:3">
      <c r="A16" s="3" t="s">
        <v>334</v>
      </c>
    </row>
    <row r="17" spans="1:3">
      <c r="A17" s="4" t="s">
        <v>337</v>
      </c>
      <c r="B17" s="5" t="n">
        <v>97684854</v>
      </c>
      <c r="C17" s="5" t="n">
        <v>105417449</v>
      </c>
    </row>
    <row r="18" spans="1:3">
      <c r="A18" s="4" t="s">
        <v>341</v>
      </c>
      <c r="B18" s="5" t="n">
        <v>279779</v>
      </c>
      <c r="C18" s="5" t="n">
        <v>516161</v>
      </c>
    </row>
    <row r="19" spans="1:3">
      <c r="A19" s="4" t="s">
        <v>342</v>
      </c>
      <c r="B19" s="5" t="n">
        <v>97964633</v>
      </c>
      <c r="C19" s="5" t="n">
        <v>105933610</v>
      </c>
    </row>
    <row r="20" spans="1:3">
      <c r="A20" s="4" t="s">
        <v>343</v>
      </c>
      <c r="B20" s="7" t="n">
        <v>0.65</v>
      </c>
      <c r="C20" s="7" t="n">
        <v>0.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45</v>
      </c>
    </row>
    <row r="2" spans="1:3">
      <c r="A2" s="3" t="s">
        <v>346</v>
      </c>
    </row>
    <row r="3" spans="1:3">
      <c r="A3" s="4" t="s">
        <v>347</v>
      </c>
      <c r="B3" s="6" t="n">
        <v>99743</v>
      </c>
    </row>
    <row r="4" spans="1:3">
      <c r="A4" s="4" t="s">
        <v>348</v>
      </c>
      <c r="B4" s="6" t="n">
        <v>90908</v>
      </c>
      <c r="C4" s="6" t="n">
        <v>95000</v>
      </c>
    </row>
    <row r="5" spans="1:3">
      <c r="A5" s="4" t="s">
        <v>349</v>
      </c>
    </row>
    <row r="6" spans="1:3">
      <c r="A6" s="3" t="s">
        <v>346</v>
      </c>
    </row>
    <row r="7" spans="1:3">
      <c r="A7" s="4" t="s">
        <v>347</v>
      </c>
      <c r="C7" s="6" t="n">
        <v>10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3</v>
      </c>
    </row>
    <row r="3" spans="1:3">
      <c r="A3" s="4" t="s">
        <v>351</v>
      </c>
    </row>
    <row r="4" spans="1:3">
      <c r="A4" s="3" t="s">
        <v>352</v>
      </c>
    </row>
    <row r="5" spans="1:3">
      <c r="A5" s="4" t="s">
        <v>353</v>
      </c>
      <c r="B5" s="5" t="n">
        <v>1218840</v>
      </c>
      <c r="C5" s="5" t="n">
        <v>1614379</v>
      </c>
    </row>
    <row r="6" spans="1:3">
      <c r="A6" s="4" t="s">
        <v>354</v>
      </c>
    </row>
    <row r="7" spans="1:3">
      <c r="A7" s="3" t="s">
        <v>352</v>
      </c>
    </row>
    <row r="8" spans="1:3">
      <c r="A8" s="4" t="s">
        <v>353</v>
      </c>
      <c r="B8" s="5" t="n">
        <v>0</v>
      </c>
      <c r="C8" s="5" t="n">
        <v>1850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55</v>
      </c>
      <c r="B1" s="2" t="s">
        <v>356</v>
      </c>
    </row>
    <row r="2" spans="1:2">
      <c r="A2" s="3" t="s">
        <v>197</v>
      </c>
    </row>
    <row r="3" spans="1:2">
      <c r="A3" s="4" t="s">
        <v>357</v>
      </c>
      <c r="B3" s="5" t="n">
        <v>3023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9</v>
      </c>
    </row>
    <row r="3" spans="1:3">
      <c r="A3" s="3" t="s">
        <v>359</v>
      </c>
    </row>
    <row r="4" spans="1:3">
      <c r="A4" s="4" t="s">
        <v>17</v>
      </c>
      <c r="B4" s="4" t="s">
        <v>18</v>
      </c>
    </row>
    <row r="5" spans="1:3">
      <c r="A5" s="4" t="s">
        <v>360</v>
      </c>
      <c r="B5" s="6" t="n">
        <v>8271846</v>
      </c>
      <c r="C5" s="6" t="n">
        <v>8090654</v>
      </c>
    </row>
    <row r="6" spans="1:3">
      <c r="A6" s="4" t="s">
        <v>361</v>
      </c>
      <c r="B6" s="5" t="n">
        <v>61947</v>
      </c>
      <c r="C6" s="5" t="n">
        <v>49030</v>
      </c>
    </row>
    <row r="7" spans="1:3">
      <c r="A7" s="4" t="s">
        <v>362</v>
      </c>
      <c r="B7" s="5" t="n">
        <v>-31149</v>
      </c>
      <c r="C7" s="5" t="n">
        <v>-43325</v>
      </c>
    </row>
    <row r="8" spans="1:3">
      <c r="A8" s="4" t="s">
        <v>363</v>
      </c>
      <c r="B8" s="5" t="n">
        <v>8302644</v>
      </c>
      <c r="C8" s="5" t="n">
        <v>8096359</v>
      </c>
    </row>
    <row r="9" spans="1:3">
      <c r="A9" s="4" t="s">
        <v>364</v>
      </c>
      <c r="B9" s="5" t="n">
        <v>10000</v>
      </c>
      <c r="C9" s="5" t="n">
        <v>10000</v>
      </c>
    </row>
    <row r="10" spans="1:3">
      <c r="A10" s="4" t="s">
        <v>365</v>
      </c>
      <c r="B10" s="5" t="n">
        <v>8343826</v>
      </c>
      <c r="C10" s="5" t="n">
        <v>8161173</v>
      </c>
    </row>
    <row r="11" spans="1:3">
      <c r="A11" s="4" t="s">
        <v>34</v>
      </c>
      <c r="B11" s="5" t="n">
        <v>8374624</v>
      </c>
      <c r="C11" s="5" t="n">
        <v>8166878</v>
      </c>
    </row>
    <row r="12" spans="1:3">
      <c r="A12" s="4" t="s">
        <v>366</v>
      </c>
    </row>
    <row r="13" spans="1:3">
      <c r="A13" s="3" t="s">
        <v>359</v>
      </c>
    </row>
    <row r="14" spans="1:3">
      <c r="A14" s="4" t="s">
        <v>360</v>
      </c>
      <c r="B14" s="5" t="n">
        <v>34879</v>
      </c>
      <c r="C14" s="5" t="n">
        <v>39885</v>
      </c>
    </row>
    <row r="15" spans="1:3">
      <c r="A15" s="4" t="s">
        <v>361</v>
      </c>
      <c r="B15" s="5" t="n">
        <v>15</v>
      </c>
      <c r="C15" s="5" t="n">
        <v>2</v>
      </c>
    </row>
    <row r="16" spans="1:3">
      <c r="A16" s="4" t="s">
        <v>362</v>
      </c>
      <c r="B16" s="5" t="n">
        <v>-4</v>
      </c>
      <c r="C16" s="5" t="n">
        <v>-14</v>
      </c>
    </row>
    <row r="17" spans="1:3">
      <c r="A17" s="4" t="s">
        <v>363</v>
      </c>
      <c r="B17" s="5" t="n">
        <v>34890</v>
      </c>
      <c r="C17" s="5" t="n">
        <v>39873</v>
      </c>
    </row>
    <row r="18" spans="1:3">
      <c r="A18" s="4" t="s">
        <v>367</v>
      </c>
    </row>
    <row r="19" spans="1:3">
      <c r="A19" s="3" t="s">
        <v>359</v>
      </c>
    </row>
    <row r="20" spans="1:3">
      <c r="A20" s="4" t="s">
        <v>360</v>
      </c>
      <c r="B20" s="5" t="n">
        <v>2087465</v>
      </c>
      <c r="C20" s="5" t="n">
        <v>1885302</v>
      </c>
    </row>
    <row r="21" spans="1:3">
      <c r="A21" s="4" t="s">
        <v>361</v>
      </c>
      <c r="B21" s="5" t="n">
        <v>13754</v>
      </c>
      <c r="C21" s="5" t="n">
        <v>16580</v>
      </c>
    </row>
    <row r="22" spans="1:3">
      <c r="A22" s="4" t="s">
        <v>362</v>
      </c>
      <c r="B22" s="5" t="n">
        <v>-5226</v>
      </c>
      <c r="C22" s="5" t="n">
        <v>-4408</v>
      </c>
    </row>
    <row r="23" spans="1:3">
      <c r="A23" s="4" t="s">
        <v>363</v>
      </c>
      <c r="B23" s="5" t="n">
        <v>2095993</v>
      </c>
      <c r="C23" s="5" t="n">
        <v>1897474</v>
      </c>
    </row>
    <row r="24" spans="1:3">
      <c r="A24" s="4" t="s">
        <v>368</v>
      </c>
    </row>
    <row r="25" spans="1:3">
      <c r="A25" s="3" t="s">
        <v>359</v>
      </c>
    </row>
    <row r="26" spans="1:3">
      <c r="A26" s="4" t="s">
        <v>360</v>
      </c>
      <c r="B26" s="5" t="n">
        <v>437854</v>
      </c>
      <c r="C26" s="5" t="n">
        <v>374569</v>
      </c>
    </row>
    <row r="27" spans="1:3">
      <c r="A27" s="4" t="s">
        <v>361</v>
      </c>
      <c r="B27" s="5" t="n">
        <v>1904</v>
      </c>
      <c r="C27" s="5" t="n">
        <v>1293</v>
      </c>
    </row>
    <row r="28" spans="1:3">
      <c r="A28" s="4" t="s">
        <v>362</v>
      </c>
      <c r="B28" s="5" t="n">
        <v>-427</v>
      </c>
      <c r="C28" s="5" t="n">
        <v>-1075</v>
      </c>
    </row>
    <row r="29" spans="1:3">
      <c r="A29" s="4" t="s">
        <v>363</v>
      </c>
      <c r="B29" s="5" t="n">
        <v>439331</v>
      </c>
      <c r="C29" s="5" t="n">
        <v>374787</v>
      </c>
    </row>
    <row r="30" spans="1:3">
      <c r="A30" s="4" t="s">
        <v>369</v>
      </c>
    </row>
    <row r="31" spans="1:3">
      <c r="A31" s="3" t="s">
        <v>359</v>
      </c>
    </row>
    <row r="32" spans="1:3">
      <c r="A32" s="4" t="s">
        <v>360</v>
      </c>
      <c r="B32" s="5" t="n">
        <v>1625348</v>
      </c>
      <c r="C32" s="5" t="n">
        <v>1539058</v>
      </c>
    </row>
    <row r="33" spans="1:3">
      <c r="A33" s="4" t="s">
        <v>361</v>
      </c>
      <c r="B33" s="5" t="n">
        <v>16094</v>
      </c>
      <c r="C33" s="5" t="n">
        <v>10138</v>
      </c>
    </row>
    <row r="34" spans="1:3">
      <c r="A34" s="4" t="s">
        <v>362</v>
      </c>
      <c r="B34" s="5" t="n">
        <v>-8044</v>
      </c>
      <c r="C34" s="5" t="n">
        <v>-14998</v>
      </c>
    </row>
    <row r="35" spans="1:3">
      <c r="A35" s="4" t="s">
        <v>363</v>
      </c>
      <c r="B35" s="5" t="n">
        <v>1633398</v>
      </c>
      <c r="C35" s="5" t="n">
        <v>1534198</v>
      </c>
    </row>
    <row r="36" spans="1:3">
      <c r="A36" s="4" t="s">
        <v>370</v>
      </c>
    </row>
    <row r="37" spans="1:3">
      <c r="A37" s="3" t="s">
        <v>359</v>
      </c>
    </row>
    <row r="38" spans="1:3">
      <c r="A38" s="4" t="s">
        <v>360</v>
      </c>
      <c r="B38" s="5" t="n">
        <v>1477465</v>
      </c>
      <c r="C38" s="5" t="n">
        <v>1486835</v>
      </c>
    </row>
    <row r="39" spans="1:3">
      <c r="A39" s="4" t="s">
        <v>361</v>
      </c>
      <c r="B39" s="5" t="n">
        <v>6032</v>
      </c>
      <c r="C39" s="5" t="n">
        <v>5021</v>
      </c>
    </row>
    <row r="40" spans="1:3">
      <c r="A40" s="4" t="s">
        <v>362</v>
      </c>
      <c r="B40" s="5" t="n">
        <v>-2015</v>
      </c>
      <c r="C40" s="5" t="n">
        <v>-6140</v>
      </c>
    </row>
    <row r="41" spans="1:3">
      <c r="A41" s="4" t="s">
        <v>363</v>
      </c>
      <c r="B41" s="5" t="n">
        <v>1481482</v>
      </c>
      <c r="C41" s="5" t="n">
        <v>1485716</v>
      </c>
    </row>
    <row r="42" spans="1:3">
      <c r="A42" s="4" t="s">
        <v>371</v>
      </c>
    </row>
    <row r="43" spans="1:3">
      <c r="A43" s="3" t="s">
        <v>359</v>
      </c>
    </row>
    <row r="44" spans="1:3">
      <c r="A44" s="4" t="s">
        <v>360</v>
      </c>
      <c r="B44" s="5" t="n">
        <v>413318</v>
      </c>
      <c r="C44" s="5" t="n">
        <v>406310</v>
      </c>
    </row>
    <row r="45" spans="1:3">
      <c r="A45" s="4" t="s">
        <v>361</v>
      </c>
      <c r="B45" s="5" t="n">
        <v>2789</v>
      </c>
      <c r="C45" s="5" t="n">
        <v>266</v>
      </c>
    </row>
    <row r="46" spans="1:3">
      <c r="A46" s="4" t="s">
        <v>362</v>
      </c>
      <c r="B46" s="5" t="n">
        <v>-1223</v>
      </c>
      <c r="C46" s="5" t="n">
        <v>-4118</v>
      </c>
    </row>
    <row r="47" spans="1:3">
      <c r="A47" s="4" t="s">
        <v>363</v>
      </c>
      <c r="B47" s="5" t="n">
        <v>414884</v>
      </c>
      <c r="C47" s="5" t="n">
        <v>402458</v>
      </c>
    </row>
    <row r="48" spans="1:3">
      <c r="A48" s="4" t="s">
        <v>372</v>
      </c>
    </row>
    <row r="49" spans="1:3">
      <c r="A49" s="3" t="s">
        <v>359</v>
      </c>
    </row>
    <row r="50" spans="1:3">
      <c r="A50" s="4" t="s">
        <v>360</v>
      </c>
      <c r="B50" s="5" t="n">
        <v>1230643</v>
      </c>
      <c r="C50" s="5" t="n">
        <v>1239355</v>
      </c>
    </row>
    <row r="51" spans="1:3">
      <c r="A51" s="4" t="s">
        <v>361</v>
      </c>
      <c r="B51" s="5" t="n">
        <v>378</v>
      </c>
      <c r="C51" s="5" t="n">
        <v>1060</v>
      </c>
    </row>
    <row r="52" spans="1:3">
      <c r="A52" s="4" t="s">
        <v>362</v>
      </c>
      <c r="B52" s="5" t="n">
        <v>-10796</v>
      </c>
      <c r="C52" s="5" t="n">
        <v>-5217</v>
      </c>
    </row>
    <row r="53" spans="1:3">
      <c r="A53" s="4" t="s">
        <v>363</v>
      </c>
      <c r="B53" s="5" t="n">
        <v>1220225</v>
      </c>
      <c r="C53" s="5" t="n">
        <v>1235198</v>
      </c>
    </row>
    <row r="54" spans="1:3">
      <c r="A54" s="4" t="s">
        <v>373</v>
      </c>
    </row>
    <row r="55" spans="1:3">
      <c r="A55" s="3" t="s">
        <v>359</v>
      </c>
    </row>
    <row r="56" spans="1:3">
      <c r="A56" s="4" t="s">
        <v>360</v>
      </c>
      <c r="B56" s="5" t="n">
        <v>145296</v>
      </c>
      <c r="C56" s="5" t="n">
        <v>204372</v>
      </c>
    </row>
    <row r="57" spans="1:3">
      <c r="A57" s="4" t="s">
        <v>361</v>
      </c>
      <c r="B57" s="5" t="n">
        <v>1213</v>
      </c>
      <c r="C57" s="5" t="n">
        <v>1031</v>
      </c>
    </row>
    <row r="58" spans="1:3">
      <c r="A58" s="4" t="s">
        <v>362</v>
      </c>
      <c r="B58" s="5" t="n">
        <v>-652</v>
      </c>
      <c r="C58" s="5" t="n">
        <v>-1336</v>
      </c>
    </row>
    <row r="59" spans="1:3">
      <c r="A59" s="4" t="s">
        <v>363</v>
      </c>
      <c r="B59" s="5" t="n">
        <v>145857</v>
      </c>
      <c r="C59" s="5" t="n">
        <v>204067</v>
      </c>
    </row>
    <row r="60" spans="1:3">
      <c r="A60" s="4" t="s">
        <v>374</v>
      </c>
    </row>
    <row r="61" spans="1:3">
      <c r="A61" s="3" t="s">
        <v>359</v>
      </c>
    </row>
    <row r="62" spans="1:3">
      <c r="A62" s="4" t="s">
        <v>360</v>
      </c>
      <c r="B62" s="5" t="n">
        <v>374314</v>
      </c>
      <c r="C62" s="5" t="n">
        <v>398810</v>
      </c>
    </row>
    <row r="63" spans="1:3">
      <c r="A63" s="4" t="s">
        <v>361</v>
      </c>
      <c r="B63" s="5" t="n">
        <v>10171</v>
      </c>
      <c r="C63" s="5" t="n">
        <v>3684</v>
      </c>
    </row>
    <row r="64" spans="1:3">
      <c r="A64" s="4" t="s">
        <v>362</v>
      </c>
      <c r="B64" s="5" t="n">
        <v>-188</v>
      </c>
      <c r="C64" s="5" t="n">
        <v>-4065</v>
      </c>
    </row>
    <row r="65" spans="1:3">
      <c r="A65" s="4" t="s">
        <v>363</v>
      </c>
      <c r="B65" s="5" t="n">
        <v>384297</v>
      </c>
      <c r="C65" s="5" t="n">
        <v>398429</v>
      </c>
    </row>
    <row r="66" spans="1:3">
      <c r="A66" s="4" t="s">
        <v>375</v>
      </c>
    </row>
    <row r="67" spans="1:3">
      <c r="A67" s="3" t="s">
        <v>359</v>
      </c>
    </row>
    <row r="68" spans="1:3">
      <c r="A68" s="4" t="s">
        <v>360</v>
      </c>
      <c r="B68" s="5" t="n">
        <v>443864</v>
      </c>
      <c r="C68" s="5" t="n">
        <v>514765</v>
      </c>
    </row>
    <row r="69" spans="1:3">
      <c r="A69" s="4" t="s">
        <v>361</v>
      </c>
      <c r="B69" s="5" t="n">
        <v>6179</v>
      </c>
      <c r="C69" s="5" t="n">
        <v>6502</v>
      </c>
    </row>
    <row r="70" spans="1:3">
      <c r="A70" s="4" t="s">
        <v>362</v>
      </c>
      <c r="B70" s="5" t="n">
        <v>-2574</v>
      </c>
      <c r="C70" s="5" t="n">
        <v>-1954</v>
      </c>
    </row>
    <row r="71" spans="1:3">
      <c r="A71" s="4" t="s">
        <v>363</v>
      </c>
      <c r="B71" s="5" t="n">
        <v>447469</v>
      </c>
      <c r="C71" s="5" t="n">
        <v>519313</v>
      </c>
    </row>
    <row r="72" spans="1:3">
      <c r="A72" s="4" t="s">
        <v>376</v>
      </c>
    </row>
    <row r="73" spans="1:3">
      <c r="A73" s="3" t="s">
        <v>359</v>
      </c>
    </row>
    <row r="74" spans="1:3">
      <c r="A74" s="4" t="s">
        <v>360</v>
      </c>
      <c r="B74" s="5" t="n">
        <v>1400</v>
      </c>
      <c r="C74" s="5" t="n">
        <v>1393</v>
      </c>
    </row>
    <row r="75" spans="1:3">
      <c r="A75" s="4" t="s">
        <v>361</v>
      </c>
      <c r="B75" s="5" t="n">
        <v>3418</v>
      </c>
      <c r="C75" s="5" t="n">
        <v>3453</v>
      </c>
    </row>
    <row r="76" spans="1:3">
      <c r="A76" s="4" t="s">
        <v>362</v>
      </c>
      <c r="B76" s="5" t="n">
        <v>0</v>
      </c>
      <c r="C76" s="5" t="n">
        <v>0</v>
      </c>
    </row>
    <row r="77" spans="1:3">
      <c r="A77" s="4" t="s">
        <v>363</v>
      </c>
      <c r="B77" s="5" t="n">
        <v>4818</v>
      </c>
      <c r="C77" s="5" t="n">
        <v>4846</v>
      </c>
    </row>
    <row r="78" spans="1:3">
      <c r="A78" s="4" t="s">
        <v>377</v>
      </c>
    </row>
    <row r="79" spans="1:3">
      <c r="A79" s="3" t="s">
        <v>359</v>
      </c>
    </row>
    <row r="80" spans="1:3">
      <c r="A80" s="4" t="s">
        <v>378</v>
      </c>
      <c r="B80" s="5" t="n">
        <v>61980</v>
      </c>
      <c r="C80" s="5" t="n">
        <v>60519</v>
      </c>
    </row>
    <row r="81" spans="1:3">
      <c r="A81" s="4" t="s">
        <v>379</v>
      </c>
      <c r="B81" s="6" t="n">
        <v>61980</v>
      </c>
      <c r="C81" s="6" t="n">
        <v>605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380</v>
      </c>
      <c r="B1" s="2" t="s">
        <v>1</v>
      </c>
    </row>
    <row r="2" spans="1:4">
      <c r="B2" s="2" t="s">
        <v>381</v>
      </c>
      <c r="C2" s="2" t="s">
        <v>382</v>
      </c>
      <c r="D2" s="2" t="s">
        <v>383</v>
      </c>
    </row>
    <row r="3" spans="1:4">
      <c r="A3" s="3" t="s">
        <v>359</v>
      </c>
    </row>
    <row r="4" spans="1:4">
      <c r="A4" s="4" t="s">
        <v>384</v>
      </c>
      <c r="B4" s="5" t="n">
        <v>1</v>
      </c>
      <c r="D4" s="5" t="n">
        <v>1</v>
      </c>
    </row>
    <row r="5" spans="1:4">
      <c r="A5" s="4" t="s">
        <v>385</v>
      </c>
      <c r="B5" s="6" t="n">
        <v>10000</v>
      </c>
      <c r="D5" s="6" t="n">
        <v>10000</v>
      </c>
    </row>
    <row r="6" spans="1:4">
      <c r="A6" s="4" t="s">
        <v>386</v>
      </c>
      <c r="B6" s="6" t="n">
        <v>2200000</v>
      </c>
      <c r="D6" s="6" t="n">
        <v>2100000</v>
      </c>
    </row>
    <row r="7" spans="1:4">
      <c r="A7" s="4" t="s">
        <v>387</v>
      </c>
      <c r="B7" s="5" t="n">
        <v>191</v>
      </c>
    </row>
    <row r="8" spans="1:4">
      <c r="A8" s="4" t="s">
        <v>388</v>
      </c>
      <c r="B8" s="5" t="n">
        <v>59</v>
      </c>
    </row>
    <row r="9" spans="1:4">
      <c r="A9" s="4" t="s">
        <v>389</v>
      </c>
      <c r="B9" s="6" t="n">
        <v>628</v>
      </c>
    </row>
    <row r="10" spans="1:4">
      <c r="A10" s="4" t="s">
        <v>390</v>
      </c>
      <c r="B10" s="5" t="n">
        <v>0</v>
      </c>
      <c r="C10" s="5" t="n">
        <v>0</v>
      </c>
    </row>
    <row r="11" spans="1:4">
      <c r="A11" s="4" t="s">
        <v>367</v>
      </c>
    </row>
    <row r="12" spans="1:4">
      <c r="A12" s="3" t="s">
        <v>359</v>
      </c>
    </row>
    <row r="13" spans="1:4">
      <c r="A13" s="4" t="s">
        <v>387</v>
      </c>
      <c r="B13" s="5" t="n">
        <v>36</v>
      </c>
    </row>
    <row r="14" spans="1:4">
      <c r="A14" s="4" t="s">
        <v>368</v>
      </c>
    </row>
    <row r="15" spans="1:4">
      <c r="A15" s="3" t="s">
        <v>359</v>
      </c>
    </row>
    <row r="16" spans="1:4">
      <c r="A16" s="4" t="s">
        <v>387</v>
      </c>
      <c r="B16" s="5" t="n">
        <v>2</v>
      </c>
    </row>
    <row r="17" spans="1:4">
      <c r="A17" s="4" t="s">
        <v>369</v>
      </c>
    </row>
    <row r="18" spans="1:4">
      <c r="A18" s="3" t="s">
        <v>359</v>
      </c>
    </row>
    <row r="19" spans="1:4">
      <c r="A19" s="4" t="s">
        <v>387</v>
      </c>
      <c r="B19" s="5" t="n">
        <v>26</v>
      </c>
    </row>
    <row r="20" spans="1:4">
      <c r="A20" s="4" t="s">
        <v>370</v>
      </c>
    </row>
    <row r="21" spans="1:4">
      <c r="A21" s="3" t="s">
        <v>359</v>
      </c>
    </row>
    <row r="22" spans="1:4">
      <c r="A22" s="4" t="s">
        <v>387</v>
      </c>
      <c r="B22" s="5" t="n">
        <v>23</v>
      </c>
    </row>
    <row r="23" spans="1:4">
      <c r="A23" s="4" t="s">
        <v>371</v>
      </c>
    </row>
    <row r="24" spans="1:4">
      <c r="A24" s="3" t="s">
        <v>359</v>
      </c>
    </row>
    <row r="25" spans="1:4">
      <c r="A25" s="4" t="s">
        <v>387</v>
      </c>
      <c r="B25" s="5" t="n">
        <v>10</v>
      </c>
    </row>
    <row r="26" spans="1:4">
      <c r="A26" s="4" t="s">
        <v>372</v>
      </c>
    </row>
    <row r="27" spans="1:4">
      <c r="A27" s="3" t="s">
        <v>359</v>
      </c>
    </row>
    <row r="28" spans="1:4">
      <c r="A28" s="4" t="s">
        <v>387</v>
      </c>
      <c r="B28" s="5" t="n">
        <v>21</v>
      </c>
    </row>
    <row r="29" spans="1:4">
      <c r="A29" s="4" t="s">
        <v>373</v>
      </c>
    </row>
    <row r="30" spans="1:4">
      <c r="A30" s="3" t="s">
        <v>359</v>
      </c>
    </row>
    <row r="31" spans="1:4">
      <c r="A31" s="4" t="s">
        <v>387</v>
      </c>
      <c r="B31" s="5" t="n">
        <v>4</v>
      </c>
    </row>
    <row r="32" spans="1:4">
      <c r="A32" s="4" t="s">
        <v>374</v>
      </c>
    </row>
    <row r="33" spans="1:4">
      <c r="A33" s="3" t="s">
        <v>359</v>
      </c>
    </row>
    <row r="34" spans="1:4">
      <c r="A34" s="4" t="s">
        <v>387</v>
      </c>
      <c r="B34" s="5" t="n">
        <v>2</v>
      </c>
    </row>
    <row r="35" spans="1:4">
      <c r="A35" s="4" t="s">
        <v>375</v>
      </c>
    </row>
    <row r="36" spans="1:4">
      <c r="A36" s="3" t="s">
        <v>359</v>
      </c>
    </row>
    <row r="37" spans="1:4">
      <c r="A37" s="4" t="s">
        <v>387</v>
      </c>
      <c r="B37" s="5" t="n">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199</v>
      </c>
    </row>
    <row r="3" spans="1:3">
      <c r="A3" s="4" t="s">
        <v>392</v>
      </c>
      <c r="B3" s="6" t="n">
        <v>853102</v>
      </c>
    </row>
    <row r="4" spans="1:3">
      <c r="A4" s="4" t="s">
        <v>393</v>
      </c>
      <c r="B4" s="5" t="n">
        <v>4244326</v>
      </c>
    </row>
    <row r="5" spans="1:3">
      <c r="A5" s="4" t="s">
        <v>394</v>
      </c>
      <c r="B5" s="5" t="n">
        <v>2739544</v>
      </c>
    </row>
    <row r="6" spans="1:3">
      <c r="A6" s="4" t="s">
        <v>395</v>
      </c>
      <c r="B6" s="5" t="n">
        <v>434874</v>
      </c>
    </row>
    <row r="7" spans="1:3">
      <c r="A7" s="4" t="s">
        <v>360</v>
      </c>
      <c r="B7" s="5" t="n">
        <v>8271846</v>
      </c>
      <c r="C7" s="6" t="n">
        <v>8090654</v>
      </c>
    </row>
    <row r="8" spans="1:3">
      <c r="A8" s="4" t="s">
        <v>396</v>
      </c>
      <c r="B8" s="5" t="n">
        <v>858326</v>
      </c>
    </row>
    <row r="9" spans="1:3">
      <c r="A9" s="4" t="s">
        <v>397</v>
      </c>
      <c r="B9" s="5" t="n">
        <v>4252774</v>
      </c>
    </row>
    <row r="10" spans="1:3">
      <c r="A10" s="4" t="s">
        <v>398</v>
      </c>
      <c r="B10" s="5" t="n">
        <v>2751940</v>
      </c>
    </row>
    <row r="11" spans="1:3">
      <c r="A11" s="4" t="s">
        <v>399</v>
      </c>
      <c r="B11" s="5" t="n">
        <v>439604</v>
      </c>
    </row>
    <row r="12" spans="1:3">
      <c r="A12" s="4" t="s">
        <v>400</v>
      </c>
      <c r="B12" s="6" t="n">
        <v>8302644</v>
      </c>
      <c r="C12" s="6" t="n">
        <v>8096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3</v>
      </c>
    </row>
    <row r="3" spans="1:3">
      <c r="A3" s="3" t="s">
        <v>199</v>
      </c>
    </row>
    <row r="4" spans="1:3">
      <c r="A4" s="4" t="s">
        <v>17</v>
      </c>
      <c r="B4" s="4" t="s">
        <v>18</v>
      </c>
    </row>
    <row r="5" spans="1:3">
      <c r="A5" s="4" t="s">
        <v>402</v>
      </c>
      <c r="B5" s="6" t="n">
        <v>775723</v>
      </c>
      <c r="C5" s="6" t="n">
        <v>266930</v>
      </c>
    </row>
    <row r="6" spans="1:3">
      <c r="A6" s="4" t="s">
        <v>403</v>
      </c>
      <c r="B6" s="5" t="n">
        <v>4325</v>
      </c>
      <c r="C6" s="5" t="n">
        <v>3488</v>
      </c>
    </row>
    <row r="7" spans="1:3">
      <c r="A7" s="4" t="s">
        <v>404</v>
      </c>
      <c r="B7" s="5" t="n">
        <v>-8</v>
      </c>
      <c r="C7" s="5" t="n">
        <v>-2511</v>
      </c>
    </row>
    <row r="8" spans="1:3">
      <c r="A8" s="4" t="s">
        <v>405</v>
      </c>
      <c r="B8" s="5" t="n">
        <v>4317</v>
      </c>
      <c r="C8" s="5" t="n">
        <v>977</v>
      </c>
    </row>
    <row r="9" spans="1:3">
      <c r="A9" s="4" t="s">
        <v>406</v>
      </c>
      <c r="B9" s="5" t="n">
        <v>1468</v>
      </c>
      <c r="C9" s="5" t="n">
        <v>-613</v>
      </c>
    </row>
    <row r="10" spans="1:3">
      <c r="A10" s="4" t="s">
        <v>91</v>
      </c>
      <c r="B10" s="6" t="n">
        <v>5785</v>
      </c>
      <c r="C10" s="6" t="n">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40632</v>
      </c>
      <c r="C4" s="6" t="n">
        <v>274000</v>
      </c>
    </row>
    <row r="5" spans="1:3">
      <c r="A5" s="4" t="s">
        <v>76</v>
      </c>
      <c r="B5" s="5" t="n">
        <v>76345</v>
      </c>
      <c r="C5" s="5" t="n">
        <v>49985</v>
      </c>
    </row>
    <row r="6" spans="1:3">
      <c r="A6" s="4" t="s">
        <v>77</v>
      </c>
      <c r="B6" s="5" t="n">
        <v>4852</v>
      </c>
      <c r="C6" s="5" t="n">
        <v>3791</v>
      </c>
    </row>
    <row r="7" spans="1:3">
      <c r="A7" s="4" t="s">
        <v>78</v>
      </c>
      <c r="B7" s="5" t="n">
        <v>321829</v>
      </c>
      <c r="C7" s="5" t="n">
        <v>327776</v>
      </c>
    </row>
    <row r="8" spans="1:3">
      <c r="A8" s="3" t="s">
        <v>79</v>
      </c>
    </row>
    <row r="9" spans="1:3">
      <c r="A9" s="4" t="s">
        <v>80</v>
      </c>
      <c r="B9" s="5" t="n">
        <v>97421</v>
      </c>
      <c r="C9" s="5" t="n">
        <v>56361</v>
      </c>
    </row>
    <row r="10" spans="1:3">
      <c r="A10" s="4" t="s">
        <v>81</v>
      </c>
      <c r="B10" s="5" t="n">
        <v>33507</v>
      </c>
      <c r="C10" s="5" t="n">
        <v>23606</v>
      </c>
    </row>
    <row r="11" spans="1:3">
      <c r="A11" s="4" t="s">
        <v>82</v>
      </c>
      <c r="B11" s="5" t="n">
        <v>130928</v>
      </c>
      <c r="C11" s="5" t="n">
        <v>79967</v>
      </c>
    </row>
    <row r="12" spans="1:3">
      <c r="A12" s="4" t="s">
        <v>83</v>
      </c>
      <c r="B12" s="5" t="n">
        <v>190901</v>
      </c>
      <c r="C12" s="5" t="n">
        <v>247809</v>
      </c>
    </row>
    <row r="13" spans="1:3">
      <c r="A13" s="4" t="s">
        <v>84</v>
      </c>
      <c r="B13" s="5" t="n">
        <v>10281</v>
      </c>
      <c r="C13" s="5" t="n">
        <v>3147</v>
      </c>
    </row>
    <row r="14" spans="1:3">
      <c r="A14" s="4" t="s">
        <v>85</v>
      </c>
      <c r="B14" s="5" t="n">
        <v>180620</v>
      </c>
      <c r="C14" s="5" t="n">
        <v>244662</v>
      </c>
    </row>
    <row r="15" spans="1:3">
      <c r="A15" s="3" t="s">
        <v>86</v>
      </c>
    </row>
    <row r="16" spans="1:3">
      <c r="A16" s="4" t="s">
        <v>87</v>
      </c>
      <c r="B16" s="5" t="n">
        <v>0</v>
      </c>
      <c r="C16" s="5" t="n">
        <v>3317</v>
      </c>
    </row>
    <row r="17" spans="1:3">
      <c r="A17" s="4" t="s">
        <v>88</v>
      </c>
      <c r="B17" s="5" t="n">
        <v>0</v>
      </c>
      <c r="C17" s="5" t="n">
        <v>-3615</v>
      </c>
    </row>
    <row r="18" spans="1:3">
      <c r="A18" s="4" t="s">
        <v>89</v>
      </c>
      <c r="B18" s="5" t="n">
        <v>3830</v>
      </c>
      <c r="C18" s="5" t="n">
        <v>3487</v>
      </c>
    </row>
    <row r="19" spans="1:3">
      <c r="A19" s="4" t="s">
        <v>90</v>
      </c>
      <c r="B19" s="5" t="n">
        <v>2936</v>
      </c>
      <c r="C19" s="5" t="n">
        <v>3501</v>
      </c>
    </row>
    <row r="20" spans="1:3">
      <c r="A20" s="4" t="s">
        <v>91</v>
      </c>
      <c r="B20" s="5" t="n">
        <v>5785</v>
      </c>
      <c r="C20" s="5" t="n">
        <v>364</v>
      </c>
    </row>
    <row r="21" spans="1:3">
      <c r="A21" s="4" t="s">
        <v>92</v>
      </c>
      <c r="B21" s="5" t="n">
        <v>17186</v>
      </c>
      <c r="C21" s="5" t="n">
        <v>14102</v>
      </c>
    </row>
    <row r="22" spans="1:3">
      <c r="A22" s="4" t="s">
        <v>93</v>
      </c>
      <c r="B22" s="5" t="n">
        <v>6518</v>
      </c>
      <c r="C22" s="5" t="n">
        <v>6830</v>
      </c>
    </row>
    <row r="23" spans="1:3">
      <c r="A23" s="4" t="s">
        <v>94</v>
      </c>
      <c r="B23" s="5" t="n">
        <v>36255</v>
      </c>
      <c r="C23" s="5" t="n">
        <v>27986</v>
      </c>
    </row>
    <row r="24" spans="1:3">
      <c r="A24" s="3" t="s">
        <v>95</v>
      </c>
    </row>
    <row r="25" spans="1:3">
      <c r="A25" s="4" t="s">
        <v>96</v>
      </c>
      <c r="B25" s="5" t="n">
        <v>65233</v>
      </c>
      <c r="C25" s="5" t="n">
        <v>67036</v>
      </c>
    </row>
    <row r="26" spans="1:3">
      <c r="A26" s="4" t="s">
        <v>97</v>
      </c>
      <c r="B26" s="5" t="n">
        <v>13166</v>
      </c>
      <c r="C26" s="5" t="n">
        <v>14303</v>
      </c>
    </row>
    <row r="27" spans="1:3">
      <c r="A27" s="4" t="s">
        <v>98</v>
      </c>
      <c r="B27" s="5" t="n">
        <v>0</v>
      </c>
      <c r="C27" s="5" t="n">
        <v>40347</v>
      </c>
    </row>
    <row r="28" spans="1:3">
      <c r="A28" s="4" t="s">
        <v>99</v>
      </c>
      <c r="B28" s="5" t="n">
        <v>4041</v>
      </c>
      <c r="C28" s="5" t="n">
        <v>4812</v>
      </c>
    </row>
    <row r="29" spans="1:3">
      <c r="A29" s="4" t="s">
        <v>100</v>
      </c>
      <c r="B29" s="5" t="n">
        <v>7871</v>
      </c>
      <c r="C29" s="5" t="n">
        <v>2875</v>
      </c>
    </row>
    <row r="30" spans="1:3">
      <c r="A30" s="4" t="s">
        <v>101</v>
      </c>
      <c r="B30" s="5" t="n">
        <v>11168</v>
      </c>
      <c r="C30" s="5" t="n">
        <v>8214</v>
      </c>
    </row>
    <row r="31" spans="1:3">
      <c r="A31" s="4" t="s">
        <v>102</v>
      </c>
      <c r="B31" s="5" t="n">
        <v>11812</v>
      </c>
      <c r="C31" s="5" t="n">
        <v>9316</v>
      </c>
    </row>
    <row r="32" spans="1:3">
      <c r="A32" s="4" t="s">
        <v>103</v>
      </c>
      <c r="B32" s="5" t="n">
        <v>13399</v>
      </c>
      <c r="C32" s="5" t="n">
        <v>14914</v>
      </c>
    </row>
    <row r="33" spans="1:3">
      <c r="A33" s="4" t="s">
        <v>104</v>
      </c>
      <c r="B33" s="5" t="n">
        <v>126690</v>
      </c>
      <c r="C33" s="5" t="n">
        <v>161817</v>
      </c>
    </row>
    <row r="34" spans="1:3">
      <c r="A34" s="4" t="s">
        <v>105</v>
      </c>
      <c r="B34" s="5" t="n">
        <v>90185</v>
      </c>
      <c r="C34" s="5" t="n">
        <v>110831</v>
      </c>
    </row>
    <row r="35" spans="1:3">
      <c r="A35" s="4" t="s">
        <v>106</v>
      </c>
      <c r="B35" s="5" t="n">
        <v>24213</v>
      </c>
      <c r="C35" s="5" t="n">
        <v>25596</v>
      </c>
    </row>
    <row r="36" spans="1:3">
      <c r="A36" s="4" t="s">
        <v>107</v>
      </c>
      <c r="B36" s="6" t="n">
        <v>65972</v>
      </c>
      <c r="C36" s="6" t="n">
        <v>85235</v>
      </c>
    </row>
    <row r="37" spans="1:3">
      <c r="A37" s="4" t="s">
        <v>108</v>
      </c>
      <c r="B37" s="7" t="n">
        <v>0.65</v>
      </c>
      <c r="C37" s="7" t="n">
        <v>0.78</v>
      </c>
    </row>
    <row r="38" spans="1:3">
      <c r="A38" s="4" t="s">
        <v>109</v>
      </c>
      <c r="B38" s="7" t="n">
        <v>0.65</v>
      </c>
      <c r="C38" s="7" t="n">
        <v>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9</v>
      </c>
    </row>
    <row r="3" spans="1:3">
      <c r="A3" s="3" t="s">
        <v>359</v>
      </c>
    </row>
    <row r="4" spans="1:3">
      <c r="A4" s="4" t="s">
        <v>17</v>
      </c>
      <c r="B4" s="4" t="s">
        <v>18</v>
      </c>
    </row>
    <row r="5" spans="1:3">
      <c r="A5" s="4" t="s">
        <v>408</v>
      </c>
      <c r="B5" s="6" t="n">
        <v>3012439</v>
      </c>
      <c r="C5" s="6" t="n">
        <v>3658094</v>
      </c>
    </row>
    <row r="6" spans="1:3">
      <c r="A6" s="4" t="s">
        <v>409</v>
      </c>
      <c r="B6" s="5" t="n">
        <v>-18461</v>
      </c>
      <c r="C6" s="5" t="n">
        <v>-28077</v>
      </c>
    </row>
    <row r="7" spans="1:3">
      <c r="A7" s="4" t="s">
        <v>410</v>
      </c>
      <c r="B7" s="5" t="n">
        <v>903090</v>
      </c>
      <c r="C7" s="5" t="n">
        <v>593775</v>
      </c>
    </row>
    <row r="8" spans="1:3">
      <c r="A8" s="4" t="s">
        <v>411</v>
      </c>
      <c r="B8" s="5" t="n">
        <v>-12688</v>
      </c>
      <c r="C8" s="5" t="n">
        <v>-15248</v>
      </c>
    </row>
    <row r="9" spans="1:3">
      <c r="A9" s="4" t="s">
        <v>269</v>
      </c>
      <c r="B9" s="5" t="n">
        <v>3915529</v>
      </c>
      <c r="C9" s="5" t="n">
        <v>4251869</v>
      </c>
    </row>
    <row r="10" spans="1:3">
      <c r="A10" s="4" t="s">
        <v>362</v>
      </c>
      <c r="B10" s="5" t="n">
        <v>-31149</v>
      </c>
      <c r="C10" s="5" t="n">
        <v>-43325</v>
      </c>
    </row>
    <row r="11" spans="1:3">
      <c r="A11" s="4" t="s">
        <v>366</v>
      </c>
    </row>
    <row r="12" spans="1:3">
      <c r="A12" s="3" t="s">
        <v>359</v>
      </c>
    </row>
    <row r="13" spans="1:3">
      <c r="A13" s="4" t="s">
        <v>408</v>
      </c>
      <c r="B13" s="5" t="n">
        <v>14970</v>
      </c>
      <c r="C13" s="5" t="n">
        <v>14921</v>
      </c>
    </row>
    <row r="14" spans="1:3">
      <c r="A14" s="4" t="s">
        <v>409</v>
      </c>
      <c r="B14" s="5" t="n">
        <v>-4</v>
      </c>
      <c r="C14" s="5" t="n">
        <v>-14</v>
      </c>
    </row>
    <row r="15" spans="1:3">
      <c r="A15" s="4" t="s">
        <v>410</v>
      </c>
      <c r="B15" s="5" t="n">
        <v>0</v>
      </c>
      <c r="C15" s="5" t="n">
        <v>0</v>
      </c>
    </row>
    <row r="16" spans="1:3">
      <c r="A16" s="4" t="s">
        <v>411</v>
      </c>
      <c r="B16" s="5" t="n">
        <v>0</v>
      </c>
      <c r="C16" s="5" t="n">
        <v>0</v>
      </c>
    </row>
    <row r="17" spans="1:3">
      <c r="A17" s="4" t="s">
        <v>269</v>
      </c>
      <c r="B17" s="5" t="n">
        <v>14970</v>
      </c>
      <c r="C17" s="5" t="n">
        <v>14921</v>
      </c>
    </row>
    <row r="18" spans="1:3">
      <c r="A18" s="4" t="s">
        <v>362</v>
      </c>
      <c r="B18" s="5" t="n">
        <v>-4</v>
      </c>
      <c r="C18" s="5" t="n">
        <v>-14</v>
      </c>
    </row>
    <row r="19" spans="1:3">
      <c r="A19" s="4" t="s">
        <v>367</v>
      </c>
    </row>
    <row r="20" spans="1:3">
      <c r="A20" s="3" t="s">
        <v>359</v>
      </c>
    </row>
    <row r="21" spans="1:3">
      <c r="A21" s="4" t="s">
        <v>408</v>
      </c>
      <c r="B21" s="5" t="n">
        <v>834444</v>
      </c>
      <c r="C21" s="5" t="n">
        <v>450666</v>
      </c>
    </row>
    <row r="22" spans="1:3">
      <c r="A22" s="4" t="s">
        <v>409</v>
      </c>
      <c r="B22" s="5" t="n">
        <v>-3292</v>
      </c>
      <c r="C22" s="5" t="n">
        <v>-1828</v>
      </c>
    </row>
    <row r="23" spans="1:3">
      <c r="A23" s="4" t="s">
        <v>410</v>
      </c>
      <c r="B23" s="5" t="n">
        <v>148726</v>
      </c>
      <c r="C23" s="5" t="n">
        <v>87311</v>
      </c>
    </row>
    <row r="24" spans="1:3">
      <c r="A24" s="4" t="s">
        <v>411</v>
      </c>
      <c r="B24" s="5" t="n">
        <v>-1934</v>
      </c>
      <c r="C24" s="5" t="n">
        <v>-2580</v>
      </c>
    </row>
    <row r="25" spans="1:3">
      <c r="A25" s="4" t="s">
        <v>269</v>
      </c>
      <c r="B25" s="5" t="n">
        <v>983170</v>
      </c>
      <c r="C25" s="5" t="n">
        <v>537977</v>
      </c>
    </row>
    <row r="26" spans="1:3">
      <c r="A26" s="4" t="s">
        <v>362</v>
      </c>
      <c r="B26" s="5" t="n">
        <v>-5226</v>
      </c>
      <c r="C26" s="5" t="n">
        <v>-4408</v>
      </c>
    </row>
    <row r="27" spans="1:3">
      <c r="A27" s="4" t="s">
        <v>368</v>
      </c>
    </row>
    <row r="28" spans="1:3">
      <c r="A28" s="3" t="s">
        <v>359</v>
      </c>
    </row>
    <row r="29" spans="1:3">
      <c r="A29" s="4" t="s">
        <v>408</v>
      </c>
      <c r="B29" s="5" t="n">
        <v>110731</v>
      </c>
      <c r="C29" s="5" t="n">
        <v>146096</v>
      </c>
    </row>
    <row r="30" spans="1:3">
      <c r="A30" s="4" t="s">
        <v>409</v>
      </c>
      <c r="B30" s="5" t="n">
        <v>-102</v>
      </c>
      <c r="C30" s="5" t="n">
        <v>-352</v>
      </c>
    </row>
    <row r="31" spans="1:3">
      <c r="A31" s="4" t="s">
        <v>410</v>
      </c>
      <c r="B31" s="5" t="n">
        <v>21068</v>
      </c>
      <c r="C31" s="5" t="n">
        <v>25815</v>
      </c>
    </row>
    <row r="32" spans="1:3">
      <c r="A32" s="4" t="s">
        <v>411</v>
      </c>
      <c r="B32" s="5" t="n">
        <v>-325</v>
      </c>
      <c r="C32" s="5" t="n">
        <v>-723</v>
      </c>
    </row>
    <row r="33" spans="1:3">
      <c r="A33" s="4" t="s">
        <v>269</v>
      </c>
      <c r="B33" s="5" t="n">
        <v>131799</v>
      </c>
      <c r="C33" s="5" t="n">
        <v>171911</v>
      </c>
    </row>
    <row r="34" spans="1:3">
      <c r="A34" s="4" t="s">
        <v>362</v>
      </c>
      <c r="B34" s="5" t="n">
        <v>-427</v>
      </c>
      <c r="C34" s="5" t="n">
        <v>-1075</v>
      </c>
    </row>
    <row r="35" spans="1:3">
      <c r="A35" s="4" t="s">
        <v>369</v>
      </c>
    </row>
    <row r="36" spans="1:3">
      <c r="A36" s="3" t="s">
        <v>359</v>
      </c>
    </row>
    <row r="37" spans="1:3">
      <c r="A37" s="4" t="s">
        <v>408</v>
      </c>
      <c r="B37" s="5" t="n">
        <v>274794</v>
      </c>
      <c r="C37" s="5" t="n">
        <v>759921</v>
      </c>
    </row>
    <row r="38" spans="1:3">
      <c r="A38" s="4" t="s">
        <v>409</v>
      </c>
      <c r="B38" s="5" t="n">
        <v>-1099</v>
      </c>
      <c r="C38" s="5" t="n">
        <v>-7073</v>
      </c>
    </row>
    <row r="39" spans="1:3">
      <c r="A39" s="4" t="s">
        <v>410</v>
      </c>
      <c r="B39" s="5" t="n">
        <v>388733</v>
      </c>
      <c r="C39" s="5" t="n">
        <v>278108</v>
      </c>
    </row>
    <row r="40" spans="1:3">
      <c r="A40" s="4" t="s">
        <v>411</v>
      </c>
      <c r="B40" s="5" t="n">
        <v>-6945</v>
      </c>
      <c r="C40" s="5" t="n">
        <v>-7925</v>
      </c>
    </row>
    <row r="41" spans="1:3">
      <c r="A41" s="4" t="s">
        <v>269</v>
      </c>
      <c r="B41" s="5" t="n">
        <v>663527</v>
      </c>
      <c r="C41" s="5" t="n">
        <v>1038029</v>
      </c>
    </row>
    <row r="42" spans="1:3">
      <c r="A42" s="4" t="s">
        <v>362</v>
      </c>
      <c r="B42" s="5" t="n">
        <v>-8044</v>
      </c>
      <c r="C42" s="5" t="n">
        <v>-14998</v>
      </c>
    </row>
    <row r="43" spans="1:3">
      <c r="A43" s="4" t="s">
        <v>370</v>
      </c>
    </row>
    <row r="44" spans="1:3">
      <c r="A44" s="3" t="s">
        <v>359</v>
      </c>
    </row>
    <row r="45" spans="1:3">
      <c r="A45" s="4" t="s">
        <v>408</v>
      </c>
      <c r="B45" s="5" t="n">
        <v>531170</v>
      </c>
      <c r="C45" s="5" t="n">
        <v>742092</v>
      </c>
    </row>
    <row r="46" spans="1:3">
      <c r="A46" s="4" t="s">
        <v>409</v>
      </c>
      <c r="B46" s="5" t="n">
        <v>-1576</v>
      </c>
      <c r="C46" s="5" t="n">
        <v>-5371</v>
      </c>
    </row>
    <row r="47" spans="1:3">
      <c r="A47" s="4" t="s">
        <v>410</v>
      </c>
      <c r="B47" s="5" t="n">
        <v>74364</v>
      </c>
      <c r="C47" s="5" t="n">
        <v>39531</v>
      </c>
    </row>
    <row r="48" spans="1:3">
      <c r="A48" s="4" t="s">
        <v>411</v>
      </c>
      <c r="B48" s="5" t="n">
        <v>-439</v>
      </c>
      <c r="C48" s="5" t="n">
        <v>-769</v>
      </c>
    </row>
    <row r="49" spans="1:3">
      <c r="A49" s="4" t="s">
        <v>269</v>
      </c>
      <c r="B49" s="5" t="n">
        <v>605534</v>
      </c>
      <c r="C49" s="5" t="n">
        <v>781623</v>
      </c>
    </row>
    <row r="50" spans="1:3">
      <c r="A50" s="4" t="s">
        <v>362</v>
      </c>
      <c r="B50" s="5" t="n">
        <v>-2015</v>
      </c>
      <c r="C50" s="5" t="n">
        <v>-6140</v>
      </c>
    </row>
    <row r="51" spans="1:3">
      <c r="A51" s="4" t="s">
        <v>371</v>
      </c>
    </row>
    <row r="52" spans="1:3">
      <c r="A52" s="3" t="s">
        <v>359</v>
      </c>
    </row>
    <row r="53" spans="1:3">
      <c r="A53" s="4" t="s">
        <v>408</v>
      </c>
      <c r="B53" s="5" t="n">
        <v>98051</v>
      </c>
      <c r="C53" s="5" t="n">
        <v>234305</v>
      </c>
    </row>
    <row r="54" spans="1:3">
      <c r="A54" s="4" t="s">
        <v>409</v>
      </c>
      <c r="B54" s="5" t="n">
        <v>-257</v>
      </c>
      <c r="C54" s="5" t="n">
        <v>-1973</v>
      </c>
    </row>
    <row r="55" spans="1:3">
      <c r="A55" s="4" t="s">
        <v>410</v>
      </c>
      <c r="B55" s="5" t="n">
        <v>100675</v>
      </c>
      <c r="C55" s="5" t="n">
        <v>85282</v>
      </c>
    </row>
    <row r="56" spans="1:3">
      <c r="A56" s="4" t="s">
        <v>411</v>
      </c>
      <c r="B56" s="5" t="n">
        <v>-966</v>
      </c>
      <c r="C56" s="5" t="n">
        <v>-2145</v>
      </c>
    </row>
    <row r="57" spans="1:3">
      <c r="A57" s="4" t="s">
        <v>269</v>
      </c>
      <c r="B57" s="5" t="n">
        <v>198726</v>
      </c>
      <c r="C57" s="5" t="n">
        <v>319587</v>
      </c>
    </row>
    <row r="58" spans="1:3">
      <c r="A58" s="4" t="s">
        <v>362</v>
      </c>
      <c r="B58" s="5" t="n">
        <v>-1223</v>
      </c>
      <c r="C58" s="5" t="n">
        <v>-4118</v>
      </c>
    </row>
    <row r="59" spans="1:3">
      <c r="A59" s="4" t="s">
        <v>372</v>
      </c>
    </row>
    <row r="60" spans="1:3">
      <c r="A60" s="3" t="s">
        <v>359</v>
      </c>
    </row>
    <row r="61" spans="1:3">
      <c r="A61" s="4" t="s">
        <v>408</v>
      </c>
      <c r="B61" s="5" t="n">
        <v>1000974</v>
      </c>
      <c r="C61" s="5" t="n">
        <v>749047</v>
      </c>
    </row>
    <row r="62" spans="1:3">
      <c r="A62" s="4" t="s">
        <v>409</v>
      </c>
      <c r="B62" s="5" t="n">
        <v>-10796</v>
      </c>
      <c r="C62" s="5" t="n">
        <v>-5217</v>
      </c>
    </row>
    <row r="63" spans="1:3">
      <c r="A63" s="4" t="s">
        <v>410</v>
      </c>
      <c r="B63" s="5" t="n">
        <v>0</v>
      </c>
      <c r="C63" s="5" t="n">
        <v>0</v>
      </c>
    </row>
    <row r="64" spans="1:3">
      <c r="A64" s="4" t="s">
        <v>411</v>
      </c>
      <c r="B64" s="5" t="n">
        <v>0</v>
      </c>
      <c r="C64" s="5" t="n">
        <v>0</v>
      </c>
    </row>
    <row r="65" spans="1:3">
      <c r="A65" s="4" t="s">
        <v>269</v>
      </c>
      <c r="B65" s="5" t="n">
        <v>1000974</v>
      </c>
      <c r="C65" s="5" t="n">
        <v>749047</v>
      </c>
    </row>
    <row r="66" spans="1:3">
      <c r="A66" s="4" t="s">
        <v>362</v>
      </c>
      <c r="B66" s="5" t="n">
        <v>-10796</v>
      </c>
      <c r="C66" s="5" t="n">
        <v>-5217</v>
      </c>
    </row>
    <row r="67" spans="1:3">
      <c r="A67" s="4" t="s">
        <v>373</v>
      </c>
    </row>
    <row r="68" spans="1:3">
      <c r="A68" s="3" t="s">
        <v>359</v>
      </c>
    </row>
    <row r="69" spans="1:3">
      <c r="A69" s="4" t="s">
        <v>408</v>
      </c>
      <c r="B69" s="5" t="n">
        <v>40567</v>
      </c>
      <c r="C69" s="5" t="n">
        <v>136100</v>
      </c>
    </row>
    <row r="70" spans="1:3">
      <c r="A70" s="4" t="s">
        <v>409</v>
      </c>
      <c r="B70" s="5" t="n">
        <v>-45</v>
      </c>
      <c r="C70" s="5" t="n">
        <v>-1336</v>
      </c>
    </row>
    <row r="71" spans="1:3">
      <c r="A71" s="4" t="s">
        <v>410</v>
      </c>
      <c r="B71" s="5" t="n">
        <v>66316</v>
      </c>
      <c r="C71" s="5" t="n">
        <v>0</v>
      </c>
    </row>
    <row r="72" spans="1:3">
      <c r="A72" s="4" t="s">
        <v>411</v>
      </c>
      <c r="B72" s="5" t="n">
        <v>-607</v>
      </c>
      <c r="C72" s="5" t="n">
        <v>0</v>
      </c>
    </row>
    <row r="73" spans="1:3">
      <c r="A73" s="4" t="s">
        <v>269</v>
      </c>
      <c r="B73" s="5" t="n">
        <v>106883</v>
      </c>
      <c r="C73" s="5" t="n">
        <v>136100</v>
      </c>
    </row>
    <row r="74" spans="1:3">
      <c r="A74" s="4" t="s">
        <v>362</v>
      </c>
      <c r="B74" s="5" t="n">
        <v>-652</v>
      </c>
      <c r="C74" s="5" t="n">
        <v>-1336</v>
      </c>
    </row>
    <row r="75" spans="1:3">
      <c r="A75" s="4" t="s">
        <v>374</v>
      </c>
    </row>
    <row r="76" spans="1:3">
      <c r="A76" s="3" t="s">
        <v>359</v>
      </c>
    </row>
    <row r="77" spans="1:3">
      <c r="A77" s="4" t="s">
        <v>408</v>
      </c>
      <c r="B77" s="5" t="n">
        <v>0</v>
      </c>
      <c r="C77" s="5" t="n">
        <v>208971</v>
      </c>
    </row>
    <row r="78" spans="1:3">
      <c r="A78" s="4" t="s">
        <v>409</v>
      </c>
      <c r="B78" s="5" t="n">
        <v>0</v>
      </c>
      <c r="C78" s="5" t="n">
        <v>-3522</v>
      </c>
    </row>
    <row r="79" spans="1:3">
      <c r="A79" s="4" t="s">
        <v>410</v>
      </c>
      <c r="B79" s="5" t="n">
        <v>29108</v>
      </c>
      <c r="C79" s="5" t="n">
        <v>46247</v>
      </c>
    </row>
    <row r="80" spans="1:3">
      <c r="A80" s="4" t="s">
        <v>411</v>
      </c>
      <c r="B80" s="5" t="n">
        <v>-188</v>
      </c>
      <c r="C80" s="5" t="n">
        <v>-543</v>
      </c>
    </row>
    <row r="81" spans="1:3">
      <c r="A81" s="4" t="s">
        <v>269</v>
      </c>
      <c r="B81" s="5" t="n">
        <v>29108</v>
      </c>
      <c r="C81" s="5" t="n">
        <v>255218</v>
      </c>
    </row>
    <row r="82" spans="1:3">
      <c r="A82" s="4" t="s">
        <v>362</v>
      </c>
      <c r="B82" s="5" t="n">
        <v>-188</v>
      </c>
      <c r="C82" s="5" t="n">
        <v>-4065</v>
      </c>
    </row>
    <row r="83" spans="1:3">
      <c r="A83" s="4" t="s">
        <v>375</v>
      </c>
    </row>
    <row r="84" spans="1:3">
      <c r="A84" s="3" t="s">
        <v>359</v>
      </c>
    </row>
    <row r="85" spans="1:3">
      <c r="A85" s="4" t="s">
        <v>408</v>
      </c>
      <c r="B85" s="5" t="n">
        <v>106738</v>
      </c>
      <c r="C85" s="5" t="n">
        <v>215975</v>
      </c>
    </row>
    <row r="86" spans="1:3">
      <c r="A86" s="4" t="s">
        <v>409</v>
      </c>
      <c r="B86" s="5" t="n">
        <v>-1290</v>
      </c>
      <c r="C86" s="5" t="n">
        <v>-1391</v>
      </c>
    </row>
    <row r="87" spans="1:3">
      <c r="A87" s="4" t="s">
        <v>410</v>
      </c>
      <c r="B87" s="5" t="n">
        <v>74100</v>
      </c>
      <c r="C87" s="5" t="n">
        <v>31481</v>
      </c>
    </row>
    <row r="88" spans="1:3">
      <c r="A88" s="4" t="s">
        <v>411</v>
      </c>
      <c r="B88" s="5" t="n">
        <v>-1284</v>
      </c>
      <c r="C88" s="5" t="n">
        <v>-563</v>
      </c>
    </row>
    <row r="89" spans="1:3">
      <c r="A89" s="4" t="s">
        <v>269</v>
      </c>
      <c r="B89" s="5" t="n">
        <v>180838</v>
      </c>
      <c r="C89" s="5" t="n">
        <v>247456</v>
      </c>
    </row>
    <row r="90" spans="1:3">
      <c r="A90" s="4" t="s">
        <v>362</v>
      </c>
      <c r="B90" s="6" t="n">
        <v>-2574</v>
      </c>
      <c r="C90" s="6" t="n">
        <v>-19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73</v>
      </c>
      <c r="D2" s="2" t="s">
        <v>29</v>
      </c>
    </row>
    <row r="3" spans="1:4">
      <c r="A3" s="3" t="s">
        <v>413</v>
      </c>
    </row>
    <row r="4" spans="1:4">
      <c r="A4" s="4" t="s">
        <v>414</v>
      </c>
      <c r="B4" s="6" t="n">
        <v>743059</v>
      </c>
      <c r="D4" s="6" t="n">
        <v>739000</v>
      </c>
    </row>
    <row r="5" spans="1:4">
      <c r="A5" s="4" t="s">
        <v>142</v>
      </c>
      <c r="B5" s="5" t="n">
        <v>-305354</v>
      </c>
      <c r="C5" s="6" t="n">
        <v>-332966</v>
      </c>
    </row>
    <row r="6" spans="1:4">
      <c r="A6" s="4" t="s">
        <v>415</v>
      </c>
      <c r="B6" s="5" t="n">
        <v>10000000</v>
      </c>
    </row>
    <row r="7" spans="1:4">
      <c r="A7" s="4" t="s">
        <v>416</v>
      </c>
      <c r="B7" s="5" t="n">
        <v>9900000</v>
      </c>
    </row>
    <row r="8" spans="1:4">
      <c r="A8" s="4" t="s">
        <v>67</v>
      </c>
      <c r="D8" s="5" t="n">
        <v>201376</v>
      </c>
    </row>
    <row r="9" spans="1:4">
      <c r="A9" s="4" t="s">
        <v>417</v>
      </c>
      <c r="B9" s="5" t="n">
        <v>390000</v>
      </c>
      <c r="D9" s="5" t="n">
        <v>408000</v>
      </c>
    </row>
    <row r="10" spans="1:4">
      <c r="A10" s="4" t="s">
        <v>418</v>
      </c>
      <c r="C10" s="5" t="n">
        <v>9600</v>
      </c>
    </row>
    <row r="11" spans="1:4">
      <c r="A11" s="4" t="s">
        <v>419</v>
      </c>
      <c r="B11" s="5" t="n">
        <v>2000</v>
      </c>
      <c r="C11" s="5" t="n">
        <v>1400</v>
      </c>
    </row>
    <row r="12" spans="1:4">
      <c r="A12" s="4" t="s">
        <v>420</v>
      </c>
    </row>
    <row r="13" spans="1:4">
      <c r="A13" s="3" t="s">
        <v>413</v>
      </c>
    </row>
    <row r="14" spans="1:4">
      <c r="A14" s="4" t="s">
        <v>142</v>
      </c>
      <c r="B14" s="5" t="n">
        <v>-305000</v>
      </c>
    </row>
    <row r="15" spans="1:4">
      <c r="A15" s="4" t="s">
        <v>421</v>
      </c>
    </row>
    <row r="16" spans="1:4">
      <c r="A16" s="3" t="s">
        <v>413</v>
      </c>
    </row>
    <row r="17" spans="1:4">
      <c r="A17" s="4" t="s">
        <v>422</v>
      </c>
      <c r="B17" s="5" t="n">
        <v>6000</v>
      </c>
      <c r="D17" s="5" t="n">
        <v>6000</v>
      </c>
    </row>
    <row r="18" spans="1:4">
      <c r="A18" s="4" t="s">
        <v>423</v>
      </c>
    </row>
    <row r="19" spans="1:4">
      <c r="A19" s="3" t="s">
        <v>413</v>
      </c>
    </row>
    <row r="20" spans="1:4">
      <c r="A20" s="4" t="s">
        <v>424</v>
      </c>
      <c r="B20" s="5" t="n">
        <v>1000</v>
      </c>
    </row>
    <row r="21" spans="1:4">
      <c r="A21" s="4" t="s">
        <v>425</v>
      </c>
    </row>
    <row r="22" spans="1:4">
      <c r="A22" s="3" t="s">
        <v>413</v>
      </c>
    </row>
    <row r="23" spans="1:4">
      <c r="A23" s="4" t="s">
        <v>424</v>
      </c>
      <c r="B23" s="5" t="n">
        <v>3000</v>
      </c>
    </row>
    <row r="24" spans="1:4">
      <c r="A24" s="4" t="s">
        <v>426</v>
      </c>
    </row>
    <row r="25" spans="1:4">
      <c r="A25" s="3" t="s">
        <v>413</v>
      </c>
    </row>
    <row r="26" spans="1:4">
      <c r="A26" s="4" t="s">
        <v>142</v>
      </c>
      <c r="B26" s="5" t="n">
        <v>-133000</v>
      </c>
      <c r="C26" s="6" t="n">
        <v>-39000</v>
      </c>
    </row>
    <row r="27" spans="1:4">
      <c r="A27" s="4" t="s">
        <v>427</v>
      </c>
    </row>
    <row r="28" spans="1:4">
      <c r="A28" s="3" t="s">
        <v>413</v>
      </c>
    </row>
    <row r="29" spans="1:4">
      <c r="A29" s="4" t="s">
        <v>428</v>
      </c>
      <c r="B29" s="6" t="n">
        <v>125000</v>
      </c>
      <c r="D29" s="6" t="n">
        <v>8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3" t="s">
        <v>430</v>
      </c>
    </row>
    <row r="3" spans="1:3">
      <c r="A3" s="4" t="s">
        <v>431</v>
      </c>
      <c r="B3" s="6" t="n">
        <v>22312972</v>
      </c>
      <c r="C3" s="6" t="n">
        <v>21932992</v>
      </c>
    </row>
    <row r="4" spans="1:3">
      <c r="A4" s="4" t="s">
        <v>432</v>
      </c>
      <c r="B4" s="5" t="n">
        <v>45845</v>
      </c>
      <c r="C4" s="5" t="n">
        <v>44016</v>
      </c>
    </row>
    <row r="5" spans="1:3">
      <c r="A5" s="4" t="s">
        <v>433</v>
      </c>
      <c r="B5" s="5" t="n">
        <v>22358817</v>
      </c>
      <c r="C5" s="5" t="n">
        <v>21977008</v>
      </c>
    </row>
    <row r="6" spans="1:3">
      <c r="A6" s="4" t="s">
        <v>38</v>
      </c>
      <c r="B6" s="5" t="n">
        <v>-114703</v>
      </c>
      <c r="C6" s="5" t="n">
        <v>-109931</v>
      </c>
    </row>
    <row r="7" spans="1:3">
      <c r="A7" s="4" t="s">
        <v>434</v>
      </c>
      <c r="B7" s="6" t="n">
        <v>22244114</v>
      </c>
      <c r="C7" s="6" t="n">
        <v>21867077</v>
      </c>
    </row>
    <row r="8" spans="1:3">
      <c r="A8" s="4" t="s">
        <v>435</v>
      </c>
      <c r="B8" s="4" t="s">
        <v>436</v>
      </c>
      <c r="C8" s="4" t="s">
        <v>436</v>
      </c>
    </row>
    <row r="9" spans="1:3">
      <c r="A9" s="4" t="s">
        <v>420</v>
      </c>
    </row>
    <row r="10" spans="1:3">
      <c r="A10" s="3" t="s">
        <v>430</v>
      </c>
    </row>
    <row r="11" spans="1:3">
      <c r="A11" s="4" t="s">
        <v>431</v>
      </c>
      <c r="B11" s="6" t="n">
        <v>4657344</v>
      </c>
      <c r="C11" s="6" t="n">
        <v>4606828</v>
      </c>
    </row>
    <row r="12" spans="1:3">
      <c r="A12" s="4" t="s">
        <v>435</v>
      </c>
      <c r="B12" s="4" t="s">
        <v>437</v>
      </c>
      <c r="C12" s="4" t="s">
        <v>438</v>
      </c>
    </row>
    <row r="13" spans="1:3">
      <c r="A13" s="4" t="s">
        <v>439</v>
      </c>
    </row>
    <row r="14" spans="1:3">
      <c r="A14" s="3" t="s">
        <v>430</v>
      </c>
    </row>
    <row r="15" spans="1:3">
      <c r="A15" s="4" t="s">
        <v>431</v>
      </c>
      <c r="B15" s="6" t="n">
        <v>14341</v>
      </c>
      <c r="C15" s="6" t="n">
        <v>17369</v>
      </c>
    </row>
    <row r="16" spans="1:3">
      <c r="A16" s="4" t="s">
        <v>435</v>
      </c>
      <c r="B16" s="4" t="s">
        <v>440</v>
      </c>
      <c r="C16" s="4" t="s">
        <v>440</v>
      </c>
    </row>
    <row r="17" spans="1:3">
      <c r="A17" s="4" t="s">
        <v>441</v>
      </c>
    </row>
    <row r="18" spans="1:3">
      <c r="A18" s="3" t="s">
        <v>430</v>
      </c>
    </row>
    <row r="19" spans="1:3">
      <c r="A19" s="4" t="s">
        <v>433</v>
      </c>
      <c r="B19" s="6" t="n">
        <v>12918</v>
      </c>
      <c r="C19" s="6" t="n">
        <v>15947</v>
      </c>
    </row>
    <row r="20" spans="1:3">
      <c r="A20" s="4" t="s">
        <v>442</v>
      </c>
    </row>
    <row r="21" spans="1:3">
      <c r="A21" s="3" t="s">
        <v>430</v>
      </c>
    </row>
    <row r="22" spans="1:3">
      <c r="A22" s="4" t="s">
        <v>431</v>
      </c>
      <c r="B22" s="5" t="n">
        <v>4983997</v>
      </c>
      <c r="C22" s="5" t="n">
        <v>4889898</v>
      </c>
    </row>
    <row r="23" spans="1:3">
      <c r="A23" s="4" t="s">
        <v>433</v>
      </c>
      <c r="B23" s="6" t="n">
        <v>5045687</v>
      </c>
      <c r="C23" s="6" t="n">
        <v>4948989</v>
      </c>
    </row>
    <row r="24" spans="1:3">
      <c r="A24" s="4" t="s">
        <v>435</v>
      </c>
      <c r="B24" s="4" t="s">
        <v>443</v>
      </c>
      <c r="C24" s="4" t="s">
        <v>444</v>
      </c>
    </row>
    <row r="25" spans="1:3">
      <c r="A25" s="4" t="s">
        <v>445</v>
      </c>
    </row>
    <row r="26" spans="1:3">
      <c r="A26" s="3" t="s">
        <v>430</v>
      </c>
    </row>
    <row r="27" spans="1:3">
      <c r="A27" s="4" t="s">
        <v>431</v>
      </c>
      <c r="B27" s="6" t="n">
        <v>2534527</v>
      </c>
      <c r="C27" s="6" t="n">
        <v>2583331</v>
      </c>
    </row>
    <row r="28" spans="1:3">
      <c r="A28" s="4" t="s">
        <v>433</v>
      </c>
      <c r="B28" s="6" t="n">
        <v>2536588</v>
      </c>
      <c r="C28" s="6" t="n">
        <v>2585421</v>
      </c>
    </row>
    <row r="29" spans="1:3">
      <c r="A29" s="4" t="s">
        <v>435</v>
      </c>
      <c r="B29" s="4" t="s">
        <v>446</v>
      </c>
      <c r="C29" s="4" t="s">
        <v>447</v>
      </c>
    </row>
    <row r="30" spans="1:3">
      <c r="A30" s="4" t="s">
        <v>448</v>
      </c>
    </row>
    <row r="31" spans="1:3">
      <c r="A31" s="3" t="s">
        <v>430</v>
      </c>
    </row>
    <row r="32" spans="1:3">
      <c r="A32" s="4" t="s">
        <v>431</v>
      </c>
      <c r="B32" s="6" t="n">
        <v>4817629</v>
      </c>
      <c r="C32" s="6" t="n">
        <v>4700188</v>
      </c>
    </row>
    <row r="33" spans="1:3">
      <c r="A33" s="4" t="s">
        <v>433</v>
      </c>
      <c r="B33" s="6" t="n">
        <v>4806408</v>
      </c>
      <c r="C33" s="6" t="n">
        <v>4688880</v>
      </c>
    </row>
    <row r="34" spans="1:3">
      <c r="A34" s="4" t="s">
        <v>435</v>
      </c>
      <c r="B34" s="4" t="s">
        <v>449</v>
      </c>
      <c r="C34" s="4" t="s">
        <v>450</v>
      </c>
    </row>
    <row r="35" spans="1:3">
      <c r="A35" s="4" t="s">
        <v>451</v>
      </c>
    </row>
    <row r="36" spans="1:3">
      <c r="A36" s="3" t="s">
        <v>430</v>
      </c>
    </row>
    <row r="37" spans="1:3">
      <c r="A37" s="4" t="s">
        <v>431</v>
      </c>
      <c r="B37" s="6" t="n">
        <v>213634</v>
      </c>
      <c r="C37" s="6" t="n">
        <v>227134</v>
      </c>
    </row>
    <row r="38" spans="1:3">
      <c r="A38" s="4" t="s">
        <v>433</v>
      </c>
      <c r="B38" s="6" t="n">
        <v>213409</v>
      </c>
      <c r="C38" s="6" t="n">
        <v>226840</v>
      </c>
    </row>
    <row r="39" spans="1:3">
      <c r="A39" s="4" t="s">
        <v>435</v>
      </c>
      <c r="B39" s="4" t="s">
        <v>452</v>
      </c>
      <c r="C39" s="4" t="s">
        <v>452</v>
      </c>
    </row>
    <row r="40" spans="1:3">
      <c r="A40" s="4" t="s">
        <v>453</v>
      </c>
    </row>
    <row r="41" spans="1:3">
      <c r="A41" s="3" t="s">
        <v>430</v>
      </c>
    </row>
    <row r="42" spans="1:3">
      <c r="A42" s="4" t="s">
        <v>431</v>
      </c>
      <c r="B42" s="6" t="n">
        <v>2093373</v>
      </c>
      <c r="C42" s="6" t="n">
        <v>2122381</v>
      </c>
    </row>
    <row r="43" spans="1:3">
      <c r="A43" s="4" t="s">
        <v>433</v>
      </c>
      <c r="B43" s="6" t="n">
        <v>2090514</v>
      </c>
      <c r="C43" s="6" t="n">
        <v>2119880</v>
      </c>
    </row>
    <row r="44" spans="1:3">
      <c r="A44" s="4" t="s">
        <v>435</v>
      </c>
      <c r="B44" s="4" t="s">
        <v>454</v>
      </c>
      <c r="C44" s="4" t="s">
        <v>455</v>
      </c>
    </row>
    <row r="45" spans="1:3">
      <c r="A45" s="4" t="s">
        <v>456</v>
      </c>
    </row>
    <row r="46" spans="1:3">
      <c r="A46" s="3" t="s">
        <v>430</v>
      </c>
    </row>
    <row r="47" spans="1:3">
      <c r="A47" s="4" t="s">
        <v>431</v>
      </c>
      <c r="B47" s="6" t="n">
        <v>5039938</v>
      </c>
      <c r="C47" s="6" t="n">
        <v>4801226</v>
      </c>
    </row>
    <row r="48" spans="1:3">
      <c r="A48" s="4" t="s">
        <v>435</v>
      </c>
      <c r="B48" s="4" t="s">
        <v>457</v>
      </c>
      <c r="C48" s="4" t="s">
        <v>458</v>
      </c>
    </row>
    <row r="49" spans="1:3">
      <c r="A49" s="4" t="s">
        <v>459</v>
      </c>
    </row>
    <row r="50" spans="1:3">
      <c r="A50" s="3" t="s">
        <v>430</v>
      </c>
    </row>
    <row r="51" spans="1:3">
      <c r="A51" s="4" t="s">
        <v>431</v>
      </c>
      <c r="B51" s="6" t="n">
        <v>2629874</v>
      </c>
      <c r="C51" s="6" t="n">
        <v>2608834</v>
      </c>
    </row>
    <row r="52" spans="1:3">
      <c r="A52" s="4" t="s">
        <v>435</v>
      </c>
      <c r="B52" s="4" t="s">
        <v>447</v>
      </c>
      <c r="C52" s="4" t="s">
        <v>460</v>
      </c>
    </row>
    <row r="53" spans="1:3">
      <c r="A53" s="4" t="s">
        <v>461</v>
      </c>
    </row>
    <row r="54" spans="1:3">
      <c r="A54" s="3" t="s">
        <v>430</v>
      </c>
    </row>
    <row r="55" spans="1:3">
      <c r="A55" s="4" t="s">
        <v>431</v>
      </c>
      <c r="B55" s="6" t="n">
        <v>17328975</v>
      </c>
      <c r="C55" s="6" t="n">
        <v>17043094</v>
      </c>
    </row>
    <row r="56" spans="1:3">
      <c r="A56" s="4" t="s">
        <v>433</v>
      </c>
      <c r="B56" s="6" t="n">
        <v>17313130</v>
      </c>
      <c r="C56" s="6" t="n">
        <v>17028019</v>
      </c>
    </row>
    <row r="57" spans="1:3">
      <c r="A57" s="4" t="s">
        <v>435</v>
      </c>
      <c r="B57" s="4" t="s">
        <v>462</v>
      </c>
      <c r="C57" s="4" t="s">
        <v>463</v>
      </c>
    </row>
    <row r="58" spans="1:3">
      <c r="A58" s="4" t="s">
        <v>464</v>
      </c>
    </row>
    <row r="59" spans="1:3">
      <c r="A59" s="3" t="s">
        <v>430</v>
      </c>
    </row>
    <row r="60" spans="1:3">
      <c r="A60" s="4" t="s">
        <v>431</v>
      </c>
      <c r="B60" s="6" t="n">
        <v>203667</v>
      </c>
      <c r="C60" s="6" t="n">
        <v>208148</v>
      </c>
    </row>
    <row r="61" spans="1:3">
      <c r="A61" s="4" t="s">
        <v>465</v>
      </c>
    </row>
    <row r="62" spans="1:3">
      <c r="A62" s="3" t="s">
        <v>430</v>
      </c>
    </row>
    <row r="63" spans="1:3">
      <c r="A63" s="4" t="s">
        <v>431</v>
      </c>
      <c r="B63" s="5" t="n">
        <v>185886</v>
      </c>
      <c r="C63" s="5" t="n">
        <v>190223</v>
      </c>
    </row>
    <row r="64" spans="1:3">
      <c r="A64" s="4" t="s">
        <v>466</v>
      </c>
    </row>
    <row r="65" spans="1:3">
      <c r="A65" s="3" t="s">
        <v>430</v>
      </c>
    </row>
    <row r="66" spans="1:3">
      <c r="A66" s="4" t="s">
        <v>431</v>
      </c>
      <c r="B66" s="5" t="n">
        <v>17781</v>
      </c>
      <c r="C66" s="5" t="n">
        <v>17925</v>
      </c>
    </row>
    <row r="67" spans="1:3">
      <c r="A67" s="4" t="s">
        <v>426</v>
      </c>
    </row>
    <row r="68" spans="1:3">
      <c r="A68" s="3" t="s">
        <v>430</v>
      </c>
    </row>
    <row r="69" spans="1:3">
      <c r="A69" s="4" t="s">
        <v>431</v>
      </c>
      <c r="B69" s="6" t="n">
        <v>312312</v>
      </c>
      <c r="C69" s="6" t="n">
        <v>265701</v>
      </c>
    </row>
    <row r="70" spans="1:3">
      <c r="A70" s="4" t="s">
        <v>435</v>
      </c>
      <c r="B70" s="4" t="s">
        <v>467</v>
      </c>
      <c r="C70" s="4" t="s">
        <v>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70</v>
      </c>
    </row>
    <row r="2" spans="1:3">
      <c r="B2" s="2" t="s">
        <v>2</v>
      </c>
      <c r="C2" s="2" t="s">
        <v>29</v>
      </c>
    </row>
    <row r="3" spans="1:3">
      <c r="A3" s="3" t="s">
        <v>471</v>
      </c>
    </row>
    <row r="4" spans="1:3">
      <c r="A4" s="4" t="s">
        <v>472</v>
      </c>
      <c r="B4" s="6" t="n">
        <v>291847</v>
      </c>
      <c r="C4" s="6" t="n">
        <v>455059</v>
      </c>
    </row>
    <row r="5" spans="1:3">
      <c r="A5" s="4" t="s">
        <v>473</v>
      </c>
      <c r="B5" s="5" t="n">
        <v>3440</v>
      </c>
      <c r="C5" s="5" t="n">
        <v>128499</v>
      </c>
    </row>
    <row r="6" spans="1:3">
      <c r="A6" s="4" t="s">
        <v>474</v>
      </c>
      <c r="B6" s="5" t="n">
        <v>-16415</v>
      </c>
      <c r="C6" s="5" t="n">
        <v>-369915</v>
      </c>
    </row>
    <row r="7" spans="1:3">
      <c r="A7" s="4" t="s">
        <v>475</v>
      </c>
      <c r="C7" s="5" t="n">
        <v>78204</v>
      </c>
    </row>
    <row r="8" spans="1:3">
      <c r="A8" s="4" t="s">
        <v>476</v>
      </c>
      <c r="B8" s="6" t="n">
        <v>278872</v>
      </c>
      <c r="C8" s="6" t="n">
        <v>2918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3</v>
      </c>
    </row>
    <row r="3" spans="1:3">
      <c r="A3" s="3" t="s">
        <v>478</v>
      </c>
    </row>
    <row r="4" spans="1:3">
      <c r="A4" s="4" t="s">
        <v>479</v>
      </c>
      <c r="B4" s="6" t="n">
        <v>109931</v>
      </c>
      <c r="C4" s="6" t="n">
        <v>144795</v>
      </c>
    </row>
    <row r="5" spans="1:3">
      <c r="A5" s="4" t="s">
        <v>84</v>
      </c>
      <c r="B5" s="5" t="n">
        <v>10281</v>
      </c>
      <c r="C5" s="5" t="n">
        <v>3147</v>
      </c>
    </row>
    <row r="6" spans="1:3">
      <c r="A6" s="4" t="s">
        <v>480</v>
      </c>
      <c r="B6" s="5" t="n">
        <v>-6133</v>
      </c>
      <c r="C6" s="5" t="n">
        <v>-10632</v>
      </c>
    </row>
    <row r="7" spans="1:3">
      <c r="A7" s="4" t="s">
        <v>481</v>
      </c>
      <c r="B7" s="5" t="n">
        <v>624</v>
      </c>
      <c r="C7" s="5" t="n">
        <v>166</v>
      </c>
    </row>
    <row r="8" spans="1:3">
      <c r="A8" s="4" t="s">
        <v>482</v>
      </c>
      <c r="B8" s="5" t="n">
        <v>114703</v>
      </c>
      <c r="C8" s="5" t="n">
        <v>137476</v>
      </c>
    </row>
    <row r="9" spans="1:3">
      <c r="A9" s="4" t="s">
        <v>442</v>
      </c>
    </row>
    <row r="10" spans="1:3">
      <c r="A10" s="3" t="s">
        <v>478</v>
      </c>
    </row>
    <row r="11" spans="1:3">
      <c r="A11" s="4" t="s">
        <v>479</v>
      </c>
      <c r="B11" s="5" t="n">
        <v>10788</v>
      </c>
      <c r="C11" s="5" t="n">
        <v>10720</v>
      </c>
    </row>
    <row r="12" spans="1:3">
      <c r="A12" s="4" t="s">
        <v>84</v>
      </c>
      <c r="B12" s="5" t="n">
        <v>150</v>
      </c>
      <c r="C12" s="5" t="n">
        <v>374</v>
      </c>
    </row>
    <row r="13" spans="1:3">
      <c r="A13" s="4" t="s">
        <v>480</v>
      </c>
      <c r="B13" s="5" t="n">
        <v>0</v>
      </c>
      <c r="C13" s="5" t="n">
        <v>-282</v>
      </c>
    </row>
    <row r="14" spans="1:3">
      <c r="A14" s="4" t="s">
        <v>481</v>
      </c>
      <c r="B14" s="5" t="n">
        <v>14</v>
      </c>
      <c r="C14" s="5" t="n">
        <v>20</v>
      </c>
    </row>
    <row r="15" spans="1:3">
      <c r="A15" s="4" t="s">
        <v>482</v>
      </c>
      <c r="B15" s="5" t="n">
        <v>10952</v>
      </c>
      <c r="C15" s="5" t="n">
        <v>10832</v>
      </c>
    </row>
    <row r="16" spans="1:3">
      <c r="A16" s="4" t="s">
        <v>461</v>
      </c>
    </row>
    <row r="17" spans="1:3">
      <c r="A17" s="3" t="s">
        <v>478</v>
      </c>
    </row>
    <row r="18" spans="1:3">
      <c r="A18" s="4" t="s">
        <v>479</v>
      </c>
      <c r="B18" s="5" t="n">
        <v>99143</v>
      </c>
      <c r="C18" s="5" t="n">
        <v>134075</v>
      </c>
    </row>
    <row r="19" spans="1:3">
      <c r="A19" s="4" t="s">
        <v>84</v>
      </c>
      <c r="B19" s="5" t="n">
        <v>10131</v>
      </c>
      <c r="C19" s="5" t="n">
        <v>2773</v>
      </c>
    </row>
    <row r="20" spans="1:3">
      <c r="A20" s="4" t="s">
        <v>480</v>
      </c>
      <c r="B20" s="5" t="n">
        <v>-6133</v>
      </c>
      <c r="C20" s="5" t="n">
        <v>-10350</v>
      </c>
    </row>
    <row r="21" spans="1:3">
      <c r="A21" s="4" t="s">
        <v>481</v>
      </c>
      <c r="B21" s="5" t="n">
        <v>610</v>
      </c>
      <c r="C21" s="5" t="n">
        <v>146</v>
      </c>
    </row>
    <row r="22" spans="1:3">
      <c r="A22" s="4" t="s">
        <v>482</v>
      </c>
      <c r="B22" s="6" t="n">
        <v>103751</v>
      </c>
      <c r="C22" s="6" t="n">
        <v>1266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9</v>
      </c>
      <c r="D1" s="2" t="s">
        <v>73</v>
      </c>
      <c r="E1" s="2" t="s">
        <v>484</v>
      </c>
    </row>
    <row r="2" spans="1:5">
      <c r="A2" s="3" t="s">
        <v>485</v>
      </c>
    </row>
    <row r="3" spans="1:5">
      <c r="A3" s="4" t="s">
        <v>486</v>
      </c>
      <c r="B3" s="6" t="n">
        <v>114703</v>
      </c>
      <c r="C3" s="6" t="n">
        <v>109931</v>
      </c>
      <c r="D3" s="6" t="n">
        <v>137476</v>
      </c>
      <c r="E3" s="6" t="n">
        <v>144795</v>
      </c>
    </row>
    <row r="4" spans="1:5">
      <c r="A4" s="4" t="s">
        <v>67</v>
      </c>
      <c r="C4" s="5" t="n">
        <v>201376</v>
      </c>
    </row>
    <row r="5" spans="1:5">
      <c r="A5" s="4" t="s">
        <v>487</v>
      </c>
      <c r="B5" s="5" t="n">
        <v>133333</v>
      </c>
      <c r="C5" s="5" t="n">
        <v>116531</v>
      </c>
    </row>
    <row r="6" spans="1:5">
      <c r="A6" s="4" t="s">
        <v>488</v>
      </c>
      <c r="B6" s="5" t="n">
        <v>22021817</v>
      </c>
      <c r="C6" s="5" t="n">
        <v>21652329</v>
      </c>
    </row>
    <row r="7" spans="1:5">
      <c r="A7" s="4" t="s">
        <v>489</v>
      </c>
      <c r="B7" s="5" t="n">
        <v>22358817</v>
      </c>
      <c r="C7" s="5" t="n">
        <v>21977008</v>
      </c>
    </row>
    <row r="8" spans="1:5">
      <c r="A8" s="4" t="s">
        <v>433</v>
      </c>
      <c r="B8" s="5" t="n">
        <v>22358817</v>
      </c>
      <c r="C8" s="5" t="n">
        <v>21977008</v>
      </c>
    </row>
    <row r="9" spans="1:5">
      <c r="A9" s="4" t="s">
        <v>490</v>
      </c>
    </row>
    <row r="10" spans="1:5">
      <c r="A10" s="3" t="s">
        <v>485</v>
      </c>
    </row>
    <row r="11" spans="1:5">
      <c r="A11" s="4" t="s">
        <v>486</v>
      </c>
      <c r="B11" s="5" t="n">
        <v>10952</v>
      </c>
      <c r="C11" s="5" t="n">
        <v>10788</v>
      </c>
      <c r="D11" s="5" t="n">
        <v>10832</v>
      </c>
      <c r="E11" s="5" t="n">
        <v>10720</v>
      </c>
    </row>
    <row r="12" spans="1:5">
      <c r="A12" s="4" t="s">
        <v>491</v>
      </c>
      <c r="B12" s="5" t="n">
        <v>9</v>
      </c>
      <c r="C12" s="5" t="n">
        <v>134</v>
      </c>
    </row>
    <row r="13" spans="1:5">
      <c r="A13" s="4" t="s">
        <v>492</v>
      </c>
      <c r="B13" s="5" t="n">
        <v>10943</v>
      </c>
      <c r="C13" s="5" t="n">
        <v>10654</v>
      </c>
    </row>
    <row r="14" spans="1:5">
      <c r="A14" s="4" t="s">
        <v>487</v>
      </c>
      <c r="B14" s="5" t="n">
        <v>10891</v>
      </c>
      <c r="C14" s="5" t="n">
        <v>7690</v>
      </c>
    </row>
    <row r="15" spans="1:5">
      <c r="A15" s="4" t="s">
        <v>488</v>
      </c>
      <c r="B15" s="5" t="n">
        <v>4848910</v>
      </c>
      <c r="C15" s="5" t="n">
        <v>4751076</v>
      </c>
    </row>
    <row r="16" spans="1:5">
      <c r="A16" s="4" t="s">
        <v>433</v>
      </c>
      <c r="B16" s="5" t="n">
        <v>5045687</v>
      </c>
      <c r="C16" s="5" t="n">
        <v>4948989</v>
      </c>
    </row>
    <row r="17" spans="1:5">
      <c r="A17" s="4" t="s">
        <v>493</v>
      </c>
    </row>
    <row r="18" spans="1:5">
      <c r="A18" s="3" t="s">
        <v>485</v>
      </c>
    </row>
    <row r="19" spans="1:5">
      <c r="A19" s="4" t="s">
        <v>486</v>
      </c>
      <c r="B19" s="5" t="n">
        <v>103751</v>
      </c>
      <c r="C19" s="5" t="n">
        <v>99143</v>
      </c>
      <c r="D19" s="6" t="n">
        <v>126644</v>
      </c>
      <c r="E19" s="6" t="n">
        <v>134075</v>
      </c>
    </row>
    <row r="20" spans="1:5">
      <c r="A20" s="4" t="s">
        <v>491</v>
      </c>
      <c r="B20" s="5" t="n">
        <v>13667</v>
      </c>
      <c r="C20" s="5" t="n">
        <v>12143</v>
      </c>
    </row>
    <row r="21" spans="1:5">
      <c r="A21" s="4" t="s">
        <v>492</v>
      </c>
      <c r="B21" s="5" t="n">
        <v>90084</v>
      </c>
      <c r="C21" s="5" t="n">
        <v>87000</v>
      </c>
    </row>
    <row r="22" spans="1:5">
      <c r="A22" s="4" t="s">
        <v>487</v>
      </c>
      <c r="B22" s="5" t="n">
        <v>122442</v>
      </c>
      <c r="C22" s="5" t="n">
        <v>108841</v>
      </c>
    </row>
    <row r="23" spans="1:5">
      <c r="A23" s="4" t="s">
        <v>488</v>
      </c>
      <c r="B23" s="5" t="n">
        <v>17172907</v>
      </c>
      <c r="C23" s="5" t="n">
        <v>16901253</v>
      </c>
    </row>
    <row r="24" spans="1:5">
      <c r="A24" s="4" t="s">
        <v>433</v>
      </c>
      <c r="B24" s="5" t="n">
        <v>17313130</v>
      </c>
      <c r="C24" s="5" t="n">
        <v>17028019</v>
      </c>
    </row>
    <row r="25" spans="1:5">
      <c r="A25" s="4" t="s">
        <v>494</v>
      </c>
    </row>
    <row r="26" spans="1:5">
      <c r="A26" s="3" t="s">
        <v>485</v>
      </c>
    </row>
    <row r="27" spans="1:5">
      <c r="A27" s="4" t="s">
        <v>491</v>
      </c>
      <c r="B27" s="5" t="n">
        <v>13676</v>
      </c>
      <c r="C27" s="5" t="n">
        <v>12277</v>
      </c>
    </row>
    <row r="28" spans="1:5">
      <c r="A28" s="4" t="s">
        <v>492</v>
      </c>
      <c r="B28" s="5" t="n">
        <v>101027</v>
      </c>
      <c r="C28" s="5" t="n">
        <v>97654</v>
      </c>
    </row>
    <row r="29" spans="1:5">
      <c r="A29" s="4" t="s">
        <v>495</v>
      </c>
    </row>
    <row r="30" spans="1:5">
      <c r="A30" s="3" t="s">
        <v>485</v>
      </c>
    </row>
    <row r="31" spans="1:5">
      <c r="A31" s="4" t="s">
        <v>433</v>
      </c>
      <c r="B31" s="5" t="n">
        <v>203667</v>
      </c>
      <c r="C31" s="5" t="n">
        <v>208148</v>
      </c>
    </row>
    <row r="32" spans="1:5">
      <c r="A32" s="4" t="s">
        <v>496</v>
      </c>
    </row>
    <row r="33" spans="1:5">
      <c r="A33" s="3" t="s">
        <v>485</v>
      </c>
    </row>
    <row r="34" spans="1:5">
      <c r="A34" s="4" t="s">
        <v>433</v>
      </c>
      <c r="B34" s="5" t="n">
        <v>185886</v>
      </c>
      <c r="C34" s="5" t="n">
        <v>190223</v>
      </c>
    </row>
    <row r="35" spans="1:5">
      <c r="A35" s="4" t="s">
        <v>497</v>
      </c>
    </row>
    <row r="36" spans="1:5">
      <c r="A36" s="3" t="s">
        <v>485</v>
      </c>
    </row>
    <row r="37" spans="1:5">
      <c r="A37" s="4" t="s">
        <v>433</v>
      </c>
      <c r="B37" s="6" t="n">
        <v>17781</v>
      </c>
      <c r="C37" s="6" t="n">
        <v>179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9</v>
      </c>
      <c r="D1" s="2" t="s">
        <v>73</v>
      </c>
    </row>
    <row r="2" spans="1:4">
      <c r="A2" s="3" t="s">
        <v>499</v>
      </c>
    </row>
    <row r="3" spans="1:4">
      <c r="A3" s="4" t="s">
        <v>500</v>
      </c>
      <c r="B3" s="6" t="n">
        <v>133333</v>
      </c>
      <c r="C3" s="6" t="n">
        <v>116531</v>
      </c>
    </row>
    <row r="4" spans="1:4">
      <c r="A4" s="4" t="s">
        <v>501</v>
      </c>
      <c r="B4" s="5" t="n">
        <v>133056</v>
      </c>
      <c r="C4" s="5" t="n">
        <v>116284</v>
      </c>
    </row>
    <row r="5" spans="1:4">
      <c r="A5" s="4" t="s">
        <v>502</v>
      </c>
      <c r="B5" s="5" t="n">
        <v>13676</v>
      </c>
      <c r="C5" s="5" t="n">
        <v>12277</v>
      </c>
    </row>
    <row r="6" spans="1:4">
      <c r="A6" s="4" t="s">
        <v>442</v>
      </c>
    </row>
    <row r="7" spans="1:4">
      <c r="A7" s="3" t="s">
        <v>499</v>
      </c>
    </row>
    <row r="8" spans="1:4">
      <c r="A8" s="4" t="s">
        <v>500</v>
      </c>
      <c r="B8" s="5" t="n">
        <v>10891</v>
      </c>
      <c r="C8" s="5" t="n">
        <v>7690</v>
      </c>
    </row>
    <row r="9" spans="1:4">
      <c r="A9" s="4" t="s">
        <v>501</v>
      </c>
      <c r="B9" s="5" t="n">
        <v>10734</v>
      </c>
      <c r="C9" s="5" t="n">
        <v>7546</v>
      </c>
    </row>
    <row r="10" spans="1:4">
      <c r="A10" s="4" t="s">
        <v>502</v>
      </c>
      <c r="B10" s="5" t="n">
        <v>9</v>
      </c>
      <c r="C10" s="5" t="n">
        <v>134</v>
      </c>
    </row>
    <row r="11" spans="1:4">
      <c r="A11" s="4" t="s">
        <v>445</v>
      </c>
    </row>
    <row r="12" spans="1:4">
      <c r="A12" s="3" t="s">
        <v>499</v>
      </c>
    </row>
    <row r="13" spans="1:4">
      <c r="A13" s="4" t="s">
        <v>503</v>
      </c>
      <c r="B13" s="5" t="n">
        <v>25298</v>
      </c>
      <c r="C13" s="5" t="n">
        <v>25560</v>
      </c>
    </row>
    <row r="14" spans="1:4">
      <c r="A14" s="4" t="s">
        <v>504</v>
      </c>
      <c r="B14" s="5" t="n">
        <v>25329</v>
      </c>
      <c r="C14" s="5" t="n">
        <v>25592</v>
      </c>
    </row>
    <row r="15" spans="1:4">
      <c r="A15" s="4" t="s">
        <v>448</v>
      </c>
    </row>
    <row r="16" spans="1:4">
      <c r="A16" s="3" t="s">
        <v>499</v>
      </c>
    </row>
    <row r="17" spans="1:4">
      <c r="A17" s="4" t="s">
        <v>503</v>
      </c>
      <c r="B17" s="5" t="n">
        <v>10685</v>
      </c>
      <c r="C17" s="5" t="n">
        <v>12293</v>
      </c>
    </row>
    <row r="18" spans="1:4">
      <c r="A18" s="4" t="s">
        <v>504</v>
      </c>
      <c r="B18" s="5" t="n">
        <v>10594</v>
      </c>
      <c r="C18" s="5" t="n">
        <v>12209</v>
      </c>
    </row>
    <row r="19" spans="1:4">
      <c r="A19" s="4" t="s">
        <v>451</v>
      </c>
    </row>
    <row r="20" spans="1:4">
      <c r="A20" s="3" t="s">
        <v>499</v>
      </c>
    </row>
    <row r="21" spans="1:4">
      <c r="A21" s="4" t="s">
        <v>503</v>
      </c>
      <c r="B21" s="5" t="n">
        <v>8694</v>
      </c>
      <c r="C21" s="5" t="n">
        <v>9923</v>
      </c>
    </row>
    <row r="22" spans="1:4">
      <c r="A22" s="4" t="s">
        <v>505</v>
      </c>
      <c r="B22" s="5" t="n">
        <v>1096</v>
      </c>
      <c r="C22" s="5" t="n">
        <v>0</v>
      </c>
    </row>
    <row r="23" spans="1:4">
      <c r="A23" s="4" t="s">
        <v>504</v>
      </c>
      <c r="B23" s="5" t="n">
        <v>8697</v>
      </c>
      <c r="C23" s="5" t="n">
        <v>9925</v>
      </c>
    </row>
    <row r="24" spans="1:4">
      <c r="A24" s="4" t="s">
        <v>506</v>
      </c>
      <c r="B24" s="5" t="n">
        <v>1096</v>
      </c>
      <c r="C24" s="5" t="n">
        <v>0</v>
      </c>
    </row>
    <row r="25" spans="1:4">
      <c r="A25" s="4" t="s">
        <v>502</v>
      </c>
      <c r="B25" s="5" t="n">
        <v>110</v>
      </c>
      <c r="C25" s="5" t="n">
        <v>0</v>
      </c>
    </row>
    <row r="26" spans="1:4">
      <c r="A26" s="4" t="s">
        <v>453</v>
      </c>
    </row>
    <row r="27" spans="1:4">
      <c r="A27" s="3" t="s">
        <v>499</v>
      </c>
    </row>
    <row r="28" spans="1:4">
      <c r="A28" s="4" t="s">
        <v>503</v>
      </c>
      <c r="B28" s="5" t="n">
        <v>10691</v>
      </c>
      <c r="C28" s="5" t="n">
        <v>9007</v>
      </c>
    </row>
    <row r="29" spans="1:4">
      <c r="A29" s="4" t="s">
        <v>505</v>
      </c>
      <c r="B29" s="5" t="n">
        <v>0</v>
      </c>
      <c r="C29" s="5" t="n">
        <v>3316</v>
      </c>
    </row>
    <row r="30" spans="1:4">
      <c r="A30" s="4" t="s">
        <v>504</v>
      </c>
      <c r="B30" s="5" t="n">
        <v>10729</v>
      </c>
      <c r="C30" s="5" t="n">
        <v>9024</v>
      </c>
    </row>
    <row r="31" spans="1:4">
      <c r="A31" s="4" t="s">
        <v>506</v>
      </c>
      <c r="B31" s="5" t="n">
        <v>0</v>
      </c>
      <c r="C31" s="5" t="n">
        <v>3322</v>
      </c>
    </row>
    <row r="32" spans="1:4">
      <c r="A32" s="4" t="s">
        <v>502</v>
      </c>
      <c r="B32" s="5" t="n">
        <v>0</v>
      </c>
      <c r="C32" s="5" t="n">
        <v>844</v>
      </c>
    </row>
    <row r="33" spans="1:4">
      <c r="A33" s="4" t="s">
        <v>507</v>
      </c>
    </row>
    <row r="34" spans="1:4">
      <c r="A34" s="3" t="s">
        <v>499</v>
      </c>
    </row>
    <row r="35" spans="1:4">
      <c r="A35" s="4" t="s">
        <v>503</v>
      </c>
      <c r="B35" s="5" t="n">
        <v>11740</v>
      </c>
      <c r="C35" s="5" t="n">
        <v>13514</v>
      </c>
    </row>
    <row r="36" spans="1:4">
      <c r="A36" s="4" t="s">
        <v>505</v>
      </c>
      <c r="B36" s="5" t="n">
        <v>20685</v>
      </c>
      <c r="C36" s="5" t="n">
        <v>10939</v>
      </c>
    </row>
    <row r="37" spans="1:4">
      <c r="A37" s="4" t="s">
        <v>504</v>
      </c>
      <c r="B37" s="5" t="n">
        <v>11750</v>
      </c>
      <c r="C37" s="5" t="n">
        <v>13519</v>
      </c>
    </row>
    <row r="38" spans="1:4">
      <c r="A38" s="4" t="s">
        <v>506</v>
      </c>
      <c r="B38" s="5" t="n">
        <v>20660</v>
      </c>
      <c r="C38" s="5" t="n">
        <v>10946</v>
      </c>
    </row>
    <row r="39" spans="1:4">
      <c r="A39" s="4" t="s">
        <v>502</v>
      </c>
      <c r="B39" s="5" t="n">
        <v>5083</v>
      </c>
      <c r="C39" s="5" t="n">
        <v>3831</v>
      </c>
    </row>
    <row r="40" spans="1:4">
      <c r="A40" s="4" t="s">
        <v>459</v>
      </c>
    </row>
    <row r="41" spans="1:4">
      <c r="A41" s="3" t="s">
        <v>499</v>
      </c>
    </row>
    <row r="42" spans="1:4">
      <c r="A42" s="4" t="s">
        <v>503</v>
      </c>
      <c r="B42" s="5" t="n">
        <v>2744</v>
      </c>
      <c r="C42" s="5" t="n">
        <v>3152</v>
      </c>
    </row>
    <row r="43" spans="1:4">
      <c r="A43" s="4" t="s">
        <v>505</v>
      </c>
      <c r="B43" s="5" t="n">
        <v>18398</v>
      </c>
      <c r="C43" s="5" t="n">
        <v>19471</v>
      </c>
    </row>
    <row r="44" spans="1:4">
      <c r="A44" s="4" t="s">
        <v>504</v>
      </c>
      <c r="B44" s="5" t="n">
        <v>2757</v>
      </c>
      <c r="C44" s="5" t="n">
        <v>3149</v>
      </c>
    </row>
    <row r="45" spans="1:4">
      <c r="A45" s="4" t="s">
        <v>506</v>
      </c>
      <c r="B45" s="5" t="n">
        <v>18311</v>
      </c>
      <c r="C45" s="5" t="n">
        <v>19385</v>
      </c>
    </row>
    <row r="46" spans="1:4">
      <c r="A46" s="4" t="s">
        <v>502</v>
      </c>
      <c r="B46" s="5" t="n">
        <v>6309</v>
      </c>
      <c r="C46" s="5" t="n">
        <v>6737</v>
      </c>
    </row>
    <row r="47" spans="1:4">
      <c r="A47" s="4" t="s">
        <v>461</v>
      </c>
    </row>
    <row r="48" spans="1:4">
      <c r="A48" s="3" t="s">
        <v>499</v>
      </c>
    </row>
    <row r="49" spans="1:4">
      <c r="A49" s="4" t="s">
        <v>500</v>
      </c>
      <c r="B49" s="5" t="n">
        <v>122442</v>
      </c>
      <c r="C49" s="5" t="n">
        <v>108841</v>
      </c>
    </row>
    <row r="50" spans="1:4">
      <c r="A50" s="4" t="s">
        <v>501</v>
      </c>
      <c r="B50" s="5" t="n">
        <v>122322</v>
      </c>
      <c r="C50" s="5" t="n">
        <v>108738</v>
      </c>
    </row>
    <row r="51" spans="1:4">
      <c r="A51" s="4" t="s">
        <v>502</v>
      </c>
      <c r="B51" s="5" t="n">
        <v>13667</v>
      </c>
      <c r="C51" s="5" t="n">
        <v>12143</v>
      </c>
    </row>
    <row r="52" spans="1:4">
      <c r="A52" s="4" t="s">
        <v>508</v>
      </c>
    </row>
    <row r="53" spans="1:4">
      <c r="A53" s="3" t="s">
        <v>499</v>
      </c>
    </row>
    <row r="54" spans="1:4">
      <c r="A54" s="4" t="s">
        <v>506</v>
      </c>
      <c r="B54" s="5" t="n">
        <v>12399</v>
      </c>
    </row>
    <row r="55" spans="1:4">
      <c r="A55" s="4" t="s">
        <v>502</v>
      </c>
      <c r="B55" s="5" t="n">
        <v>2165</v>
      </c>
    </row>
    <row r="56" spans="1:4">
      <c r="A56" s="4" t="s">
        <v>509</v>
      </c>
    </row>
    <row r="57" spans="1:4">
      <c r="A57" s="3" t="s">
        <v>499</v>
      </c>
    </row>
    <row r="58" spans="1:4">
      <c r="A58" s="4" t="s">
        <v>503</v>
      </c>
      <c r="B58" s="5" t="n">
        <v>10338</v>
      </c>
      <c r="C58" s="5" t="n">
        <v>5724</v>
      </c>
    </row>
    <row r="59" spans="1:4">
      <c r="A59" s="4" t="s">
        <v>505</v>
      </c>
      <c r="B59" s="5" t="n">
        <v>553</v>
      </c>
      <c r="C59" s="5" t="n">
        <v>1966</v>
      </c>
    </row>
    <row r="60" spans="1:4">
      <c r="A60" s="4" t="s">
        <v>504</v>
      </c>
      <c r="B60" s="5" t="n">
        <v>10193</v>
      </c>
      <c r="C60" s="5" t="n">
        <v>5605</v>
      </c>
    </row>
    <row r="61" spans="1:4">
      <c r="A61" s="4" t="s">
        <v>506</v>
      </c>
      <c r="B61" s="5" t="n">
        <v>541</v>
      </c>
      <c r="C61" s="5" t="n">
        <v>1941</v>
      </c>
    </row>
    <row r="62" spans="1:4">
      <c r="A62" s="4" t="s">
        <v>502</v>
      </c>
      <c r="B62" s="5" t="n">
        <v>9</v>
      </c>
      <c r="C62" s="5" t="n">
        <v>134</v>
      </c>
    </row>
    <row r="63" spans="1:4">
      <c r="A63" s="4" t="s">
        <v>510</v>
      </c>
    </row>
    <row r="64" spans="1:4">
      <c r="A64" s="3" t="s">
        <v>499</v>
      </c>
    </row>
    <row r="65" spans="1:4">
      <c r="A65" s="4" t="s">
        <v>503</v>
      </c>
      <c r="B65" s="5" t="n">
        <v>6100</v>
      </c>
      <c r="D65" s="6" t="n">
        <v>3500</v>
      </c>
    </row>
    <row r="66" spans="1:4">
      <c r="A66" s="4" t="s">
        <v>511</v>
      </c>
    </row>
    <row r="67" spans="1:4">
      <c r="A67" s="3" t="s">
        <v>499</v>
      </c>
    </row>
    <row r="68" spans="1:4">
      <c r="A68" s="4" t="s">
        <v>505</v>
      </c>
      <c r="B68" s="6" t="n">
        <v>12411</v>
      </c>
      <c r="C68" s="5" t="n">
        <v>1666</v>
      </c>
    </row>
    <row r="69" spans="1:4">
      <c r="A69" s="4" t="s">
        <v>506</v>
      </c>
      <c r="C69" s="5" t="n">
        <v>1667</v>
      </c>
    </row>
    <row r="70" spans="1:4">
      <c r="A70" s="4" t="s">
        <v>502</v>
      </c>
      <c r="C70" s="6" t="n">
        <v>7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3</v>
      </c>
    </row>
    <row r="3" spans="1:3">
      <c r="A3" s="3" t="s">
        <v>430</v>
      </c>
    </row>
    <row r="4" spans="1:3">
      <c r="A4" s="4" t="s">
        <v>513</v>
      </c>
      <c r="B4" s="6" t="n">
        <v>124934</v>
      </c>
      <c r="C4" s="6" t="n">
        <v>179377</v>
      </c>
    </row>
    <row r="5" spans="1:3">
      <c r="A5" s="4" t="s">
        <v>514</v>
      </c>
    </row>
    <row r="6" spans="1:3">
      <c r="A6" s="3" t="s">
        <v>430</v>
      </c>
    </row>
    <row r="7" spans="1:3">
      <c r="A7" s="4" t="s">
        <v>513</v>
      </c>
      <c r="B7" s="5" t="n">
        <v>9291</v>
      </c>
      <c r="C7" s="5" t="n">
        <v>4596</v>
      </c>
    </row>
    <row r="8" spans="1:3">
      <c r="A8" s="4" t="s">
        <v>445</v>
      </c>
    </row>
    <row r="9" spans="1:3">
      <c r="A9" s="3" t="s">
        <v>430</v>
      </c>
    </row>
    <row r="10" spans="1:3">
      <c r="A10" s="4" t="s">
        <v>513</v>
      </c>
      <c r="B10" s="5" t="n">
        <v>25429</v>
      </c>
      <c r="C10" s="5" t="n">
        <v>24720</v>
      </c>
    </row>
    <row r="11" spans="1:3">
      <c r="A11" s="4" t="s">
        <v>448</v>
      </c>
    </row>
    <row r="12" spans="1:3">
      <c r="A12" s="3" t="s">
        <v>430</v>
      </c>
    </row>
    <row r="13" spans="1:3">
      <c r="A13" s="4" t="s">
        <v>513</v>
      </c>
      <c r="B13" s="5" t="n">
        <v>18528</v>
      </c>
      <c r="C13" s="5" t="n">
        <v>12876</v>
      </c>
    </row>
    <row r="14" spans="1:3">
      <c r="A14" s="4" t="s">
        <v>451</v>
      </c>
    </row>
    <row r="15" spans="1:3">
      <c r="A15" s="3" t="s">
        <v>430</v>
      </c>
    </row>
    <row r="16" spans="1:3">
      <c r="A16" s="4" t="s">
        <v>513</v>
      </c>
      <c r="B16" s="5" t="n">
        <v>9857</v>
      </c>
      <c r="C16" s="5" t="n">
        <v>3148</v>
      </c>
    </row>
    <row r="17" spans="1:3">
      <c r="A17" s="4" t="s">
        <v>453</v>
      </c>
    </row>
    <row r="18" spans="1:3">
      <c r="A18" s="3" t="s">
        <v>430</v>
      </c>
    </row>
    <row r="19" spans="1:3">
      <c r="A19" s="4" t="s">
        <v>513</v>
      </c>
      <c r="B19" s="5" t="n">
        <v>11507</v>
      </c>
      <c r="C19" s="5" t="n">
        <v>21599</v>
      </c>
    </row>
    <row r="20" spans="1:3">
      <c r="A20" s="4" t="s">
        <v>507</v>
      </c>
    </row>
    <row r="21" spans="1:3">
      <c r="A21" s="3" t="s">
        <v>430</v>
      </c>
    </row>
    <row r="22" spans="1:3">
      <c r="A22" s="4" t="s">
        <v>513</v>
      </c>
      <c r="B22" s="5" t="n">
        <v>28439</v>
      </c>
      <c r="C22" s="5" t="n">
        <v>110312</v>
      </c>
    </row>
    <row r="23" spans="1:3">
      <c r="A23" s="4" t="s">
        <v>459</v>
      </c>
    </row>
    <row r="24" spans="1:3">
      <c r="A24" s="3" t="s">
        <v>430</v>
      </c>
    </row>
    <row r="25" spans="1:3">
      <c r="A25" s="4" t="s">
        <v>513</v>
      </c>
      <c r="B25" s="5" t="n">
        <v>21883</v>
      </c>
      <c r="C25" s="5" t="n">
        <v>2126</v>
      </c>
    </row>
    <row r="26" spans="1:3">
      <c r="A26" s="4" t="s">
        <v>461</v>
      </c>
    </row>
    <row r="27" spans="1:3">
      <c r="A27" s="3" t="s">
        <v>430</v>
      </c>
    </row>
    <row r="28" spans="1:3">
      <c r="A28" s="4" t="s">
        <v>513</v>
      </c>
      <c r="B28" s="6" t="n">
        <v>115643</v>
      </c>
      <c r="C28" s="6" t="n">
        <v>1747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3" t="s">
        <v>430</v>
      </c>
    </row>
    <row r="3" spans="1:3">
      <c r="A3" s="4" t="s">
        <v>516</v>
      </c>
      <c r="B3" s="6" t="n">
        <v>133194</v>
      </c>
      <c r="C3" s="6" t="n">
        <v>129243</v>
      </c>
    </row>
    <row r="4" spans="1:3">
      <c r="A4" s="4" t="s">
        <v>494</v>
      </c>
    </row>
    <row r="5" spans="1:3">
      <c r="A5" s="3" t="s">
        <v>430</v>
      </c>
    </row>
    <row r="6" spans="1:3">
      <c r="A6" s="4" t="s">
        <v>517</v>
      </c>
      <c r="B6" s="5" t="n">
        <v>0</v>
      </c>
      <c r="C6" s="5" t="n">
        <v>700</v>
      </c>
    </row>
    <row r="7" spans="1:3">
      <c r="A7" s="4" t="s">
        <v>514</v>
      </c>
    </row>
    <row r="8" spans="1:3">
      <c r="A8" s="3" t="s">
        <v>430</v>
      </c>
    </row>
    <row r="9" spans="1:3">
      <c r="A9" s="4" t="s">
        <v>516</v>
      </c>
      <c r="B9" s="5" t="n">
        <v>7355</v>
      </c>
      <c r="C9" s="5" t="n">
        <v>6316</v>
      </c>
    </row>
    <row r="10" spans="1:3">
      <c r="A10" s="4" t="s">
        <v>518</v>
      </c>
    </row>
    <row r="11" spans="1:3">
      <c r="A11" s="3" t="s">
        <v>430</v>
      </c>
    </row>
    <row r="12" spans="1:3">
      <c r="A12" s="4" t="s">
        <v>516</v>
      </c>
      <c r="B12" s="5" t="n">
        <v>283</v>
      </c>
      <c r="C12" s="5" t="n">
        <v>288</v>
      </c>
    </row>
    <row r="13" spans="1:3">
      <c r="A13" s="4" t="s">
        <v>519</v>
      </c>
    </row>
    <row r="14" spans="1:3">
      <c r="A14" s="3" t="s">
        <v>430</v>
      </c>
    </row>
    <row r="15" spans="1:3">
      <c r="A15" s="4" t="s">
        <v>516</v>
      </c>
      <c r="B15" s="5" t="n">
        <v>7638</v>
      </c>
      <c r="C15" s="5" t="n">
        <v>6604</v>
      </c>
    </row>
    <row r="16" spans="1:3">
      <c r="A16" s="4" t="s">
        <v>520</v>
      </c>
    </row>
    <row r="17" spans="1:3">
      <c r="A17" s="3" t="s">
        <v>430</v>
      </c>
    </row>
    <row r="18" spans="1:3">
      <c r="A18" s="4" t="s">
        <v>516</v>
      </c>
      <c r="B18" s="5" t="n">
        <v>25298</v>
      </c>
      <c r="C18" s="5" t="n">
        <v>25560</v>
      </c>
    </row>
    <row r="19" spans="1:3">
      <c r="A19" s="4" t="s">
        <v>448</v>
      </c>
    </row>
    <row r="20" spans="1:3">
      <c r="A20" s="3" t="s">
        <v>430</v>
      </c>
    </row>
    <row r="21" spans="1:3">
      <c r="A21" s="4" t="s">
        <v>516</v>
      </c>
      <c r="B21" s="5" t="n">
        <v>25459</v>
      </c>
      <c r="C21" s="5" t="n">
        <v>16050</v>
      </c>
    </row>
    <row r="22" spans="1:3">
      <c r="A22" s="4" t="s">
        <v>451</v>
      </c>
    </row>
    <row r="23" spans="1:3">
      <c r="A23" s="3" t="s">
        <v>430</v>
      </c>
    </row>
    <row r="24" spans="1:3">
      <c r="A24" s="4" t="s">
        <v>516</v>
      </c>
      <c r="B24" s="5" t="n">
        <v>9790</v>
      </c>
      <c r="C24" s="5" t="n">
        <v>9923</v>
      </c>
    </row>
    <row r="25" spans="1:3">
      <c r="A25" s="4" t="s">
        <v>453</v>
      </c>
    </row>
    <row r="26" spans="1:3">
      <c r="A26" s="3" t="s">
        <v>430</v>
      </c>
    </row>
    <row r="27" spans="1:3">
      <c r="A27" s="4" t="s">
        <v>516</v>
      </c>
      <c r="B27" s="5" t="n">
        <v>18439</v>
      </c>
      <c r="C27" s="5" t="n">
        <v>19789</v>
      </c>
    </row>
    <row r="28" spans="1:3">
      <c r="A28" s="4" t="s">
        <v>507</v>
      </c>
    </row>
    <row r="29" spans="1:3">
      <c r="A29" s="3" t="s">
        <v>430</v>
      </c>
    </row>
    <row r="30" spans="1:3">
      <c r="A30" s="4" t="s">
        <v>516</v>
      </c>
      <c r="B30" s="5" t="n">
        <v>24346</v>
      </c>
      <c r="C30" s="5" t="n">
        <v>28584</v>
      </c>
    </row>
    <row r="31" spans="1:3">
      <c r="A31" s="4" t="s">
        <v>459</v>
      </c>
    </row>
    <row r="32" spans="1:3">
      <c r="A32" s="3" t="s">
        <v>430</v>
      </c>
    </row>
    <row r="33" spans="1:3">
      <c r="A33" s="4" t="s">
        <v>516</v>
      </c>
      <c r="B33" s="5" t="n">
        <v>22224</v>
      </c>
      <c r="C33" s="5" t="n">
        <v>22733</v>
      </c>
    </row>
    <row r="34" spans="1:3">
      <c r="A34" s="4" t="s">
        <v>461</v>
      </c>
    </row>
    <row r="35" spans="1:3">
      <c r="A35" s="3" t="s">
        <v>430</v>
      </c>
    </row>
    <row r="36" spans="1:3">
      <c r="A36" s="4" t="s">
        <v>516</v>
      </c>
      <c r="B36" s="6" t="n">
        <v>125556</v>
      </c>
      <c r="C36" s="6" t="n">
        <v>122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9</v>
      </c>
    </row>
    <row r="2" spans="1:3">
      <c r="A2" s="3" t="s">
        <v>522</v>
      </c>
    </row>
    <row r="3" spans="1:3">
      <c r="A3" s="4" t="s">
        <v>433</v>
      </c>
      <c r="B3" s="6" t="n">
        <v>22358817</v>
      </c>
      <c r="C3" s="6" t="n">
        <v>21977008</v>
      </c>
    </row>
    <row r="4" spans="1:3">
      <c r="A4" s="4" t="s">
        <v>442</v>
      </c>
    </row>
    <row r="5" spans="1:3">
      <c r="A5" s="3" t="s">
        <v>522</v>
      </c>
    </row>
    <row r="6" spans="1:3">
      <c r="A6" s="4" t="s">
        <v>433</v>
      </c>
      <c r="B6" s="5" t="n">
        <v>5045687</v>
      </c>
      <c r="C6" s="5" t="n">
        <v>4948989</v>
      </c>
    </row>
    <row r="7" spans="1:3">
      <c r="A7" s="4" t="s">
        <v>509</v>
      </c>
    </row>
    <row r="8" spans="1:3">
      <c r="A8" s="3" t="s">
        <v>522</v>
      </c>
    </row>
    <row r="9" spans="1:3">
      <c r="A9" s="4" t="s">
        <v>433</v>
      </c>
      <c r="B9" s="5" t="n">
        <v>4521573</v>
      </c>
      <c r="C9" s="5" t="n">
        <v>4463544</v>
      </c>
    </row>
    <row r="10" spans="1:3">
      <c r="A10" s="4" t="s">
        <v>523</v>
      </c>
    </row>
    <row r="11" spans="1:3">
      <c r="A11" s="3" t="s">
        <v>522</v>
      </c>
    </row>
    <row r="12" spans="1:3">
      <c r="A12" s="4" t="s">
        <v>433</v>
      </c>
      <c r="B12" s="5" t="n">
        <v>414176</v>
      </c>
      <c r="C12" s="5" t="n">
        <v>400665</v>
      </c>
    </row>
    <row r="13" spans="1:3">
      <c r="A13" s="4" t="s">
        <v>524</v>
      </c>
    </row>
    <row r="14" spans="1:3">
      <c r="A14" s="3" t="s">
        <v>522</v>
      </c>
    </row>
    <row r="15" spans="1:3">
      <c r="A15" s="4" t="s">
        <v>433</v>
      </c>
      <c r="B15" s="5" t="n">
        <v>478582</v>
      </c>
      <c r="C15" s="5" t="n">
        <v>471241</v>
      </c>
    </row>
    <row r="16" spans="1:3">
      <c r="A16" s="4" t="s">
        <v>525</v>
      </c>
    </row>
    <row r="17" spans="1:3">
      <c r="A17" s="3" t="s">
        <v>522</v>
      </c>
    </row>
    <row r="18" spans="1:3">
      <c r="A18" s="4" t="s">
        <v>433</v>
      </c>
      <c r="B18" s="5" t="n">
        <v>787988</v>
      </c>
      <c r="C18" s="5" t="n">
        <v>779057</v>
      </c>
    </row>
    <row r="19" spans="1:3">
      <c r="A19" s="4" t="s">
        <v>526</v>
      </c>
    </row>
    <row r="20" spans="1:3">
      <c r="A20" s="3" t="s">
        <v>522</v>
      </c>
    </row>
    <row r="21" spans="1:3">
      <c r="A21" s="4" t="s">
        <v>433</v>
      </c>
      <c r="B21" s="5" t="n">
        <v>2840827</v>
      </c>
      <c r="C21" s="5" t="n">
        <v>2812581</v>
      </c>
    </row>
    <row r="22" spans="1:3">
      <c r="A22" s="4" t="s">
        <v>527</v>
      </c>
    </row>
    <row r="23" spans="1:3">
      <c r="A23" s="3" t="s">
        <v>522</v>
      </c>
    </row>
    <row r="24" spans="1:3">
      <c r="A24" s="4" t="s">
        <v>433</v>
      </c>
      <c r="B24" s="5" t="n">
        <v>1222687</v>
      </c>
      <c r="C24" s="5" t="n">
        <v>1241125</v>
      </c>
    </row>
    <row r="25" spans="1:3">
      <c r="A25" s="4" t="s">
        <v>528</v>
      </c>
    </row>
    <row r="26" spans="1:3">
      <c r="A26" s="3" t="s">
        <v>522</v>
      </c>
    </row>
    <row r="27" spans="1:3">
      <c r="A27" s="4" t="s">
        <v>433</v>
      </c>
      <c r="B27" s="5" t="n">
        <v>105240</v>
      </c>
      <c r="C27" s="5" t="n">
        <v>105812</v>
      </c>
    </row>
    <row r="28" spans="1:3">
      <c r="A28" s="4" t="s">
        <v>529</v>
      </c>
    </row>
    <row r="29" spans="1:3">
      <c r="A29" s="3" t="s">
        <v>522</v>
      </c>
    </row>
    <row r="30" spans="1:3">
      <c r="A30" s="4" t="s">
        <v>433</v>
      </c>
      <c r="B30" s="5" t="n">
        <v>125817</v>
      </c>
      <c r="C30" s="5" t="n">
        <v>123877</v>
      </c>
    </row>
    <row r="31" spans="1:3">
      <c r="A31" s="4" t="s">
        <v>530</v>
      </c>
    </row>
    <row r="32" spans="1:3">
      <c r="A32" s="3" t="s">
        <v>522</v>
      </c>
    </row>
    <row r="33" spans="1:3">
      <c r="A33" s="4" t="s">
        <v>433</v>
      </c>
      <c r="B33" s="5" t="n">
        <v>192383</v>
      </c>
      <c r="C33" s="5" t="n">
        <v>197492</v>
      </c>
    </row>
    <row r="34" spans="1:3">
      <c r="A34" s="4" t="s">
        <v>531</v>
      </c>
    </row>
    <row r="35" spans="1:3">
      <c r="A35" s="3" t="s">
        <v>522</v>
      </c>
    </row>
    <row r="36" spans="1:3">
      <c r="A36" s="4" t="s">
        <v>433</v>
      </c>
      <c r="B36" s="5" t="n">
        <v>799247</v>
      </c>
      <c r="C36" s="5" t="n">
        <v>813944</v>
      </c>
    </row>
    <row r="37" spans="1:3">
      <c r="A37" s="4" t="s">
        <v>532</v>
      </c>
    </row>
    <row r="38" spans="1:3">
      <c r="A38" s="3" t="s">
        <v>522</v>
      </c>
    </row>
    <row r="39" spans="1:3">
      <c r="A39" s="4" t="s">
        <v>433</v>
      </c>
      <c r="B39" s="5" t="n">
        <v>1012971</v>
      </c>
      <c r="C39" s="5" t="n">
        <v>998379</v>
      </c>
    </row>
    <row r="40" spans="1:3">
      <c r="A40" s="4" t="s">
        <v>533</v>
      </c>
    </row>
    <row r="41" spans="1:3">
      <c r="A41" s="3" t="s">
        <v>522</v>
      </c>
    </row>
    <row r="42" spans="1:3">
      <c r="A42" s="4" t="s">
        <v>433</v>
      </c>
      <c r="B42" s="5" t="n">
        <v>124602</v>
      </c>
      <c r="C42" s="5" t="n">
        <v>120982</v>
      </c>
    </row>
    <row r="43" spans="1:3">
      <c r="A43" s="4" t="s">
        <v>534</v>
      </c>
    </row>
    <row r="44" spans="1:3">
      <c r="A44" s="3" t="s">
        <v>522</v>
      </c>
    </row>
    <row r="45" spans="1:3">
      <c r="A45" s="4" t="s">
        <v>433</v>
      </c>
      <c r="B45" s="5" t="n">
        <v>109812</v>
      </c>
      <c r="C45" s="5" t="n">
        <v>109207</v>
      </c>
    </row>
    <row r="46" spans="1:3">
      <c r="A46" s="4" t="s">
        <v>535</v>
      </c>
    </row>
    <row r="47" spans="1:3">
      <c r="A47" s="3" t="s">
        <v>522</v>
      </c>
    </row>
    <row r="48" spans="1:3">
      <c r="A48" s="4" t="s">
        <v>433</v>
      </c>
      <c r="B48" s="5" t="n">
        <v>171155</v>
      </c>
      <c r="C48" s="5" t="n">
        <v>170531</v>
      </c>
    </row>
    <row r="49" spans="1:3">
      <c r="A49" s="4" t="s">
        <v>536</v>
      </c>
    </row>
    <row r="50" spans="1:3">
      <c r="A50" s="3" t="s">
        <v>522</v>
      </c>
    </row>
    <row r="51" spans="1:3">
      <c r="A51" s="4" t="s">
        <v>433</v>
      </c>
      <c r="B51" s="5" t="n">
        <v>607402</v>
      </c>
      <c r="C51" s="5" t="n">
        <v>597659</v>
      </c>
    </row>
    <row r="52" spans="1:3">
      <c r="A52" s="4" t="s">
        <v>537</v>
      </c>
    </row>
    <row r="53" spans="1:3">
      <c r="A53" s="3" t="s">
        <v>522</v>
      </c>
    </row>
    <row r="54" spans="1:3">
      <c r="A54" s="4" t="s">
        <v>433</v>
      </c>
      <c r="B54" s="5" t="n">
        <v>2041071</v>
      </c>
      <c r="C54" s="5" t="n">
        <v>1998442</v>
      </c>
    </row>
    <row r="55" spans="1:3">
      <c r="A55" s="4" t="s">
        <v>538</v>
      </c>
    </row>
    <row r="56" spans="1:3">
      <c r="A56" s="3" t="s">
        <v>522</v>
      </c>
    </row>
    <row r="57" spans="1:3">
      <c r="A57" s="4" t="s">
        <v>433</v>
      </c>
      <c r="B57" s="5" t="n">
        <v>165318</v>
      </c>
      <c r="C57" s="5" t="n">
        <v>156519</v>
      </c>
    </row>
    <row r="58" spans="1:3">
      <c r="A58" s="4" t="s">
        <v>539</v>
      </c>
    </row>
    <row r="59" spans="1:3">
      <c r="A59" s="3" t="s">
        <v>522</v>
      </c>
    </row>
    <row r="60" spans="1:3">
      <c r="A60" s="4" t="s">
        <v>433</v>
      </c>
      <c r="B60" s="5" t="n">
        <v>206489</v>
      </c>
      <c r="C60" s="5" t="n">
        <v>203121</v>
      </c>
    </row>
    <row r="61" spans="1:3">
      <c r="A61" s="4" t="s">
        <v>540</v>
      </c>
    </row>
    <row r="62" spans="1:3">
      <c r="A62" s="3" t="s">
        <v>522</v>
      </c>
    </row>
    <row r="63" spans="1:3">
      <c r="A63" s="4" t="s">
        <v>433</v>
      </c>
      <c r="B63" s="5" t="n">
        <v>381236</v>
      </c>
      <c r="C63" s="5" t="n">
        <v>374311</v>
      </c>
    </row>
    <row r="64" spans="1:3">
      <c r="A64" s="4" t="s">
        <v>541</v>
      </c>
    </row>
    <row r="65" spans="1:3">
      <c r="A65" s="3" t="s">
        <v>522</v>
      </c>
    </row>
    <row r="66" spans="1:3">
      <c r="A66" s="4" t="s">
        <v>433</v>
      </c>
      <c r="B66" s="5" t="n">
        <v>1288028</v>
      </c>
      <c r="C66" s="5" t="n">
        <v>1264491</v>
      </c>
    </row>
    <row r="67" spans="1:3">
      <c r="A67" s="4" t="s">
        <v>542</v>
      </c>
    </row>
    <row r="68" spans="1:3">
      <c r="A68" s="3" t="s">
        <v>522</v>
      </c>
    </row>
    <row r="69" spans="1:3">
      <c r="A69" s="4" t="s">
        <v>433</v>
      </c>
      <c r="B69" s="5" t="n">
        <v>244844</v>
      </c>
      <c r="C69" s="5" t="n">
        <v>225598</v>
      </c>
    </row>
    <row r="70" spans="1:3">
      <c r="A70" s="4" t="s">
        <v>543</v>
      </c>
    </row>
    <row r="71" spans="1:3">
      <c r="A71" s="3" t="s">
        <v>522</v>
      </c>
    </row>
    <row r="72" spans="1:3">
      <c r="A72" s="4" t="s">
        <v>433</v>
      </c>
      <c r="B72" s="5" t="n">
        <v>19016</v>
      </c>
      <c r="C72" s="5" t="n">
        <v>17352</v>
      </c>
    </row>
    <row r="73" spans="1:3">
      <c r="A73" s="4" t="s">
        <v>544</v>
      </c>
    </row>
    <row r="74" spans="1:3">
      <c r="A74" s="3" t="s">
        <v>522</v>
      </c>
    </row>
    <row r="75" spans="1:3">
      <c r="A75" s="4" t="s">
        <v>433</v>
      </c>
      <c r="B75" s="5" t="n">
        <v>36464</v>
      </c>
      <c r="C75" s="5" t="n">
        <v>35036</v>
      </c>
    </row>
    <row r="76" spans="1:3">
      <c r="A76" s="4" t="s">
        <v>545</v>
      </c>
    </row>
    <row r="77" spans="1:3">
      <c r="A77" s="3" t="s">
        <v>522</v>
      </c>
    </row>
    <row r="78" spans="1:3">
      <c r="A78" s="4" t="s">
        <v>433</v>
      </c>
      <c r="B78" s="5" t="n">
        <v>43214</v>
      </c>
      <c r="C78" s="5" t="n">
        <v>36723</v>
      </c>
    </row>
    <row r="79" spans="1:3">
      <c r="A79" s="4" t="s">
        <v>546</v>
      </c>
    </row>
    <row r="80" spans="1:3">
      <c r="A80" s="3" t="s">
        <v>522</v>
      </c>
    </row>
    <row r="81" spans="1:3">
      <c r="A81" s="4" t="s">
        <v>433</v>
      </c>
      <c r="B81" s="6" t="n">
        <v>146150</v>
      </c>
      <c r="C81" s="6" t="n">
        <v>136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73</v>
      </c>
    </row>
    <row r="3" spans="1:3">
      <c r="A3" s="4" t="s">
        <v>84</v>
      </c>
      <c r="B3" s="6" t="n">
        <v>-10281</v>
      </c>
      <c r="C3" s="6" t="n">
        <v>-3147</v>
      </c>
    </row>
    <row r="4" spans="1:3">
      <c r="A4" s="3" t="s">
        <v>86</v>
      </c>
    </row>
    <row r="5" spans="1:3">
      <c r="A5" s="4" t="s">
        <v>90</v>
      </c>
      <c r="B5" s="6" t="n">
        <v>2936</v>
      </c>
      <c r="C5" s="5" t="n">
        <v>3501</v>
      </c>
    </row>
    <row r="6" spans="1:3">
      <c r="A6" s="4" t="s">
        <v>111</v>
      </c>
    </row>
    <row r="7" spans="1:3">
      <c r="A7" s="4" t="s">
        <v>84</v>
      </c>
      <c r="C7" s="5" t="n">
        <v>273</v>
      </c>
    </row>
    <row r="8" spans="1:3">
      <c r="A8" s="3" t="s">
        <v>86</v>
      </c>
    </row>
    <row r="9" spans="1:3">
      <c r="A9" s="4" t="s">
        <v>90</v>
      </c>
      <c r="C9" s="6" t="n">
        <v>1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48</v>
      </c>
    </row>
    <row r="3" spans="1:3">
      <c r="A3" s="4" t="s">
        <v>433</v>
      </c>
      <c r="B3" s="6" t="n">
        <v>22358817</v>
      </c>
      <c r="C3" s="6" t="n">
        <v>21977008</v>
      </c>
    </row>
    <row r="4" spans="1:3">
      <c r="A4" s="4" t="s">
        <v>445</v>
      </c>
    </row>
    <row r="5" spans="1:3">
      <c r="A5" s="3" t="s">
        <v>548</v>
      </c>
    </row>
    <row r="6" spans="1:3">
      <c r="A6" s="4" t="s">
        <v>433</v>
      </c>
      <c r="B6" s="5" t="n">
        <v>2536588</v>
      </c>
      <c r="C6" s="5" t="n">
        <v>2585421</v>
      </c>
    </row>
    <row r="7" spans="1:3">
      <c r="A7" s="4" t="s">
        <v>549</v>
      </c>
    </row>
    <row r="8" spans="1:3">
      <c r="A8" s="3" t="s">
        <v>548</v>
      </c>
    </row>
    <row r="9" spans="1:3">
      <c r="A9" s="4" t="s">
        <v>433</v>
      </c>
      <c r="B9" s="5" t="n">
        <v>2502332</v>
      </c>
      <c r="C9" s="5" t="n">
        <v>2547835</v>
      </c>
    </row>
    <row r="10" spans="1:3">
      <c r="A10" s="4" t="s">
        <v>550</v>
      </c>
    </row>
    <row r="11" spans="1:3">
      <c r="A11" s="3" t="s">
        <v>548</v>
      </c>
    </row>
    <row r="12" spans="1:3">
      <c r="A12" s="4" t="s">
        <v>433</v>
      </c>
      <c r="B12" s="5" t="n">
        <v>0</v>
      </c>
      <c r="C12" s="5" t="n">
        <v>2932</v>
      </c>
    </row>
    <row r="13" spans="1:3">
      <c r="A13" s="4" t="s">
        <v>551</v>
      </c>
    </row>
    <row r="14" spans="1:3">
      <c r="A14" s="3" t="s">
        <v>548</v>
      </c>
    </row>
    <row r="15" spans="1:3">
      <c r="A15" s="4" t="s">
        <v>433</v>
      </c>
      <c r="B15" s="5" t="n">
        <v>34256</v>
      </c>
      <c r="C15" s="5" t="n">
        <v>34654</v>
      </c>
    </row>
    <row r="16" spans="1:3">
      <c r="A16" s="4" t="s">
        <v>552</v>
      </c>
    </row>
    <row r="17" spans="1:3">
      <c r="A17" s="3" t="s">
        <v>548</v>
      </c>
    </row>
    <row r="18" spans="1:3">
      <c r="A18" s="4" t="s">
        <v>433</v>
      </c>
      <c r="B18" s="5" t="n">
        <v>0</v>
      </c>
      <c r="C18" s="5" t="n">
        <v>0</v>
      </c>
    </row>
    <row r="19" spans="1:3">
      <c r="A19" s="4" t="s">
        <v>448</v>
      </c>
    </row>
    <row r="20" spans="1:3">
      <c r="A20" s="3" t="s">
        <v>548</v>
      </c>
    </row>
    <row r="21" spans="1:3">
      <c r="A21" s="4" t="s">
        <v>433</v>
      </c>
      <c r="B21" s="5" t="n">
        <v>4806408</v>
      </c>
      <c r="C21" s="5" t="n">
        <v>4688880</v>
      </c>
    </row>
    <row r="22" spans="1:3">
      <c r="A22" s="4" t="s">
        <v>553</v>
      </c>
    </row>
    <row r="23" spans="1:3">
      <c r="A23" s="3" t="s">
        <v>548</v>
      </c>
    </row>
    <row r="24" spans="1:3">
      <c r="A24" s="4" t="s">
        <v>433</v>
      </c>
      <c r="B24" s="5" t="n">
        <v>4734775</v>
      </c>
      <c r="C24" s="5" t="n">
        <v>4611029</v>
      </c>
    </row>
    <row r="25" spans="1:3">
      <c r="A25" s="4" t="s">
        <v>554</v>
      </c>
    </row>
    <row r="26" spans="1:3">
      <c r="A26" s="3" t="s">
        <v>548</v>
      </c>
    </row>
    <row r="27" spans="1:3">
      <c r="A27" s="4" t="s">
        <v>433</v>
      </c>
      <c r="B27" s="5" t="n">
        <v>2565</v>
      </c>
      <c r="C27" s="5" t="n">
        <v>16516</v>
      </c>
    </row>
    <row r="28" spans="1:3">
      <c r="A28" s="4" t="s">
        <v>555</v>
      </c>
    </row>
    <row r="29" spans="1:3">
      <c r="A29" s="3" t="s">
        <v>548</v>
      </c>
    </row>
    <row r="30" spans="1:3">
      <c r="A30" s="4" t="s">
        <v>433</v>
      </c>
      <c r="B30" s="5" t="n">
        <v>69068</v>
      </c>
      <c r="C30" s="5" t="n">
        <v>61335</v>
      </c>
    </row>
    <row r="31" spans="1:3">
      <c r="A31" s="4" t="s">
        <v>556</v>
      </c>
    </row>
    <row r="32" spans="1:3">
      <c r="A32" s="3" t="s">
        <v>548</v>
      </c>
    </row>
    <row r="33" spans="1:3">
      <c r="A33" s="4" t="s">
        <v>433</v>
      </c>
      <c r="B33" s="5" t="n">
        <v>0</v>
      </c>
      <c r="C33" s="5" t="n">
        <v>0</v>
      </c>
    </row>
    <row r="34" spans="1:3">
      <c r="A34" s="4" t="s">
        <v>451</v>
      </c>
    </row>
    <row r="35" spans="1:3">
      <c r="A35" s="3" t="s">
        <v>548</v>
      </c>
    </row>
    <row r="36" spans="1:3">
      <c r="A36" s="4" t="s">
        <v>433</v>
      </c>
      <c r="B36" s="5" t="n">
        <v>213409</v>
      </c>
      <c r="C36" s="5" t="n">
        <v>226840</v>
      </c>
    </row>
    <row r="37" spans="1:3">
      <c r="A37" s="4" t="s">
        <v>557</v>
      </c>
    </row>
    <row r="38" spans="1:3">
      <c r="A38" s="3" t="s">
        <v>548</v>
      </c>
    </row>
    <row r="39" spans="1:3">
      <c r="A39" s="4" t="s">
        <v>433</v>
      </c>
      <c r="B39" s="5" t="n">
        <v>203619</v>
      </c>
      <c r="C39" s="5" t="n">
        <v>216917</v>
      </c>
    </row>
    <row r="40" spans="1:3">
      <c r="A40" s="4" t="s">
        <v>558</v>
      </c>
    </row>
    <row r="41" spans="1:3">
      <c r="A41" s="3" t="s">
        <v>548</v>
      </c>
    </row>
    <row r="42" spans="1:3">
      <c r="A42" s="4" t="s">
        <v>433</v>
      </c>
      <c r="B42" s="5" t="n">
        <v>0</v>
      </c>
      <c r="C42" s="5" t="n">
        <v>0</v>
      </c>
    </row>
    <row r="43" spans="1:3">
      <c r="A43" s="4" t="s">
        <v>559</v>
      </c>
    </row>
    <row r="44" spans="1:3">
      <c r="A44" s="3" t="s">
        <v>548</v>
      </c>
    </row>
    <row r="45" spans="1:3">
      <c r="A45" s="4" t="s">
        <v>433</v>
      </c>
      <c r="B45" s="5" t="n">
        <v>9790</v>
      </c>
      <c r="C45" s="5" t="n">
        <v>9923</v>
      </c>
    </row>
    <row r="46" spans="1:3">
      <c r="A46" s="4" t="s">
        <v>560</v>
      </c>
    </row>
    <row r="47" spans="1:3">
      <c r="A47" s="3" t="s">
        <v>548</v>
      </c>
    </row>
    <row r="48" spans="1:3">
      <c r="A48" s="4" t="s">
        <v>433</v>
      </c>
      <c r="B48" s="5" t="n">
        <v>0</v>
      </c>
      <c r="C48" s="5" t="n">
        <v>0</v>
      </c>
    </row>
    <row r="49" spans="1:3">
      <c r="A49" s="4" t="s">
        <v>453</v>
      </c>
    </row>
    <row r="50" spans="1:3">
      <c r="A50" s="3" t="s">
        <v>548</v>
      </c>
    </row>
    <row r="51" spans="1:3">
      <c r="A51" s="4" t="s">
        <v>433</v>
      </c>
      <c r="B51" s="5" t="n">
        <v>2090514</v>
      </c>
      <c r="C51" s="5" t="n">
        <v>2119880</v>
      </c>
    </row>
    <row r="52" spans="1:3">
      <c r="A52" s="4" t="s">
        <v>561</v>
      </c>
    </row>
    <row r="53" spans="1:3">
      <c r="A53" s="3" t="s">
        <v>548</v>
      </c>
    </row>
    <row r="54" spans="1:3">
      <c r="A54" s="4" t="s">
        <v>433</v>
      </c>
      <c r="B54" s="5" t="n">
        <v>2034437</v>
      </c>
      <c r="C54" s="5" t="n">
        <v>2077611</v>
      </c>
    </row>
    <row r="55" spans="1:3">
      <c r="A55" s="4" t="s">
        <v>562</v>
      </c>
    </row>
    <row r="56" spans="1:3">
      <c r="A56" s="3" t="s">
        <v>548</v>
      </c>
    </row>
    <row r="57" spans="1:3">
      <c r="A57" s="4" t="s">
        <v>433</v>
      </c>
      <c r="B57" s="5" t="n">
        <v>25233</v>
      </c>
      <c r="C57" s="5" t="n">
        <v>13368</v>
      </c>
    </row>
    <row r="58" spans="1:3">
      <c r="A58" s="4" t="s">
        <v>563</v>
      </c>
    </row>
    <row r="59" spans="1:3">
      <c r="A59" s="3" t="s">
        <v>548</v>
      </c>
    </row>
    <row r="60" spans="1:3">
      <c r="A60" s="4" t="s">
        <v>433</v>
      </c>
      <c r="B60" s="5" t="n">
        <v>30844</v>
      </c>
      <c r="C60" s="5" t="n">
        <v>28901</v>
      </c>
    </row>
    <row r="61" spans="1:3">
      <c r="A61" s="4" t="s">
        <v>564</v>
      </c>
    </row>
    <row r="62" spans="1:3">
      <c r="A62" s="3" t="s">
        <v>548</v>
      </c>
    </row>
    <row r="63" spans="1:3">
      <c r="A63" s="4" t="s">
        <v>433</v>
      </c>
      <c r="B63" s="5" t="n">
        <v>0</v>
      </c>
      <c r="C63" s="5" t="n">
        <v>0</v>
      </c>
    </row>
    <row r="64" spans="1:3">
      <c r="A64" s="4" t="s">
        <v>507</v>
      </c>
    </row>
    <row r="65" spans="1:3">
      <c r="A65" s="3" t="s">
        <v>548</v>
      </c>
    </row>
    <row r="66" spans="1:3">
      <c r="A66" s="4" t="s">
        <v>433</v>
      </c>
      <c r="B66" s="5" t="n">
        <v>5028496</v>
      </c>
      <c r="C66" s="5" t="n">
        <v>4790200</v>
      </c>
    </row>
    <row r="67" spans="1:3">
      <c r="A67" s="4" t="s">
        <v>565</v>
      </c>
    </row>
    <row r="68" spans="1:3">
      <c r="A68" s="3" t="s">
        <v>548</v>
      </c>
    </row>
    <row r="69" spans="1:3">
      <c r="A69" s="4" t="s">
        <v>433</v>
      </c>
      <c r="B69" s="5" t="n">
        <v>4944693</v>
      </c>
      <c r="C69" s="5" t="n">
        <v>4706666</v>
      </c>
    </row>
    <row r="70" spans="1:3">
      <c r="A70" s="4" t="s">
        <v>566</v>
      </c>
    </row>
    <row r="71" spans="1:3">
      <c r="A71" s="3" t="s">
        <v>548</v>
      </c>
    </row>
    <row r="72" spans="1:3">
      <c r="A72" s="4" t="s">
        <v>433</v>
      </c>
      <c r="B72" s="5" t="n">
        <v>23460</v>
      </c>
      <c r="C72" s="5" t="n">
        <v>38097</v>
      </c>
    </row>
    <row r="73" spans="1:3">
      <c r="A73" s="4" t="s">
        <v>567</v>
      </c>
    </row>
    <row r="74" spans="1:3">
      <c r="A74" s="3" t="s">
        <v>548</v>
      </c>
    </row>
    <row r="75" spans="1:3">
      <c r="A75" s="4" t="s">
        <v>433</v>
      </c>
      <c r="B75" s="5" t="n">
        <v>57393</v>
      </c>
      <c r="C75" s="5" t="n">
        <v>43691</v>
      </c>
    </row>
    <row r="76" spans="1:3">
      <c r="A76" s="4" t="s">
        <v>568</v>
      </c>
    </row>
    <row r="77" spans="1:3">
      <c r="A77" s="3" t="s">
        <v>548</v>
      </c>
    </row>
    <row r="78" spans="1:3">
      <c r="A78" s="4" t="s">
        <v>433</v>
      </c>
      <c r="B78" s="5" t="n">
        <v>2950</v>
      </c>
      <c r="C78" s="5" t="n">
        <v>1746</v>
      </c>
    </row>
    <row r="79" spans="1:3">
      <c r="A79" s="4" t="s">
        <v>569</v>
      </c>
    </row>
    <row r="80" spans="1:3">
      <c r="A80" s="3" t="s">
        <v>548</v>
      </c>
    </row>
    <row r="81" spans="1:3">
      <c r="A81" s="4" t="s">
        <v>433</v>
      </c>
      <c r="B81" s="5" t="n">
        <v>1450317</v>
      </c>
      <c r="C81" s="5" t="n">
        <v>1462655</v>
      </c>
    </row>
    <row r="82" spans="1:3">
      <c r="A82" s="4" t="s">
        <v>570</v>
      </c>
    </row>
    <row r="83" spans="1:3">
      <c r="A83" s="3" t="s">
        <v>548</v>
      </c>
    </row>
    <row r="84" spans="1:3">
      <c r="A84" s="4" t="s">
        <v>433</v>
      </c>
      <c r="B84" s="5" t="n">
        <v>1450317</v>
      </c>
      <c r="C84" s="5" t="n">
        <v>1462655</v>
      </c>
    </row>
    <row r="85" spans="1:3">
      <c r="A85" s="4" t="s">
        <v>571</v>
      </c>
    </row>
    <row r="86" spans="1:3">
      <c r="A86" s="3" t="s">
        <v>548</v>
      </c>
    </row>
    <row r="87" spans="1:3">
      <c r="A87" s="4" t="s">
        <v>433</v>
      </c>
      <c r="B87" s="5" t="n">
        <v>0</v>
      </c>
      <c r="C87" s="5" t="n">
        <v>0</v>
      </c>
    </row>
    <row r="88" spans="1:3">
      <c r="A88" s="4" t="s">
        <v>572</v>
      </c>
    </row>
    <row r="89" spans="1:3">
      <c r="A89" s="3" t="s">
        <v>548</v>
      </c>
    </row>
    <row r="90" spans="1:3">
      <c r="A90" s="4" t="s">
        <v>433</v>
      </c>
      <c r="B90" s="5" t="n">
        <v>0</v>
      </c>
      <c r="C90" s="5" t="n">
        <v>0</v>
      </c>
    </row>
    <row r="91" spans="1:3">
      <c r="A91" s="4" t="s">
        <v>573</v>
      </c>
    </row>
    <row r="92" spans="1:3">
      <c r="A92" s="3" t="s">
        <v>548</v>
      </c>
    </row>
    <row r="93" spans="1:3">
      <c r="A93" s="4" t="s">
        <v>433</v>
      </c>
      <c r="B93" s="5" t="n">
        <v>0</v>
      </c>
      <c r="C93" s="5" t="n">
        <v>0</v>
      </c>
    </row>
    <row r="94" spans="1:3">
      <c r="A94" s="4" t="s">
        <v>574</v>
      </c>
    </row>
    <row r="95" spans="1:3">
      <c r="A95" s="3" t="s">
        <v>548</v>
      </c>
    </row>
    <row r="96" spans="1:3">
      <c r="A96" s="4" t="s">
        <v>433</v>
      </c>
      <c r="B96" s="5" t="n">
        <v>1187398</v>
      </c>
      <c r="C96" s="5" t="n">
        <v>1154143</v>
      </c>
    </row>
    <row r="97" spans="1:3">
      <c r="A97" s="4" t="s">
        <v>575</v>
      </c>
    </row>
    <row r="98" spans="1:3">
      <c r="A98" s="3" t="s">
        <v>548</v>
      </c>
    </row>
    <row r="99" spans="1:3">
      <c r="A99" s="4" t="s">
        <v>433</v>
      </c>
      <c r="B99" s="5" t="n">
        <v>1128649</v>
      </c>
      <c r="C99" s="5" t="n">
        <v>1105821</v>
      </c>
    </row>
    <row r="100" spans="1:3">
      <c r="A100" s="4" t="s">
        <v>576</v>
      </c>
    </row>
    <row r="101" spans="1:3">
      <c r="A101" s="3" t="s">
        <v>548</v>
      </c>
    </row>
    <row r="102" spans="1:3">
      <c r="A102" s="4" t="s">
        <v>433</v>
      </c>
      <c r="B102" s="5" t="n">
        <v>24625</v>
      </c>
      <c r="C102" s="5" t="n">
        <v>10157</v>
      </c>
    </row>
    <row r="103" spans="1:3">
      <c r="A103" s="4" t="s">
        <v>577</v>
      </c>
    </row>
    <row r="104" spans="1:3">
      <c r="A104" s="3" t="s">
        <v>548</v>
      </c>
    </row>
    <row r="105" spans="1:3">
      <c r="A105" s="4" t="s">
        <v>433</v>
      </c>
      <c r="B105" s="5" t="n">
        <v>27819</v>
      </c>
      <c r="C105" s="5" t="n">
        <v>31522</v>
      </c>
    </row>
    <row r="106" spans="1:3">
      <c r="A106" s="4" t="s">
        <v>578</v>
      </c>
    </row>
    <row r="107" spans="1:3">
      <c r="A107" s="3" t="s">
        <v>548</v>
      </c>
    </row>
    <row r="108" spans="1:3">
      <c r="A108" s="4" t="s">
        <v>433</v>
      </c>
      <c r="B108" s="5" t="n">
        <v>6305</v>
      </c>
      <c r="C108" s="5" t="n">
        <v>6643</v>
      </c>
    </row>
    <row r="109" spans="1:3">
      <c r="A109" s="4" t="s">
        <v>461</v>
      </c>
    </row>
    <row r="110" spans="1:3">
      <c r="A110" s="3" t="s">
        <v>548</v>
      </c>
    </row>
    <row r="111" spans="1:3">
      <c r="A111" s="4" t="s">
        <v>433</v>
      </c>
      <c r="B111" s="5" t="n">
        <v>17313130</v>
      </c>
      <c r="C111" s="5" t="n">
        <v>17028019</v>
      </c>
    </row>
    <row r="112" spans="1:3">
      <c r="A112" s="4" t="s">
        <v>579</v>
      </c>
    </row>
    <row r="113" spans="1:3">
      <c r="A113" s="3" t="s">
        <v>548</v>
      </c>
    </row>
    <row r="114" spans="1:3">
      <c r="A114" s="4" t="s">
        <v>433</v>
      </c>
      <c r="B114" s="5" t="n">
        <v>16998822</v>
      </c>
      <c r="C114" s="5" t="n">
        <v>16728534</v>
      </c>
    </row>
    <row r="115" spans="1:3">
      <c r="A115" s="4" t="s">
        <v>580</v>
      </c>
    </row>
    <row r="116" spans="1:3">
      <c r="A116" s="3" t="s">
        <v>548</v>
      </c>
    </row>
    <row r="117" spans="1:3">
      <c r="A117" s="4" t="s">
        <v>433</v>
      </c>
      <c r="B117" s="5" t="n">
        <v>75883</v>
      </c>
      <c r="C117" s="5" t="n">
        <v>81070</v>
      </c>
    </row>
    <row r="118" spans="1:3">
      <c r="A118" s="4" t="s">
        <v>581</v>
      </c>
    </row>
    <row r="119" spans="1:3">
      <c r="A119" s="3" t="s">
        <v>548</v>
      </c>
    </row>
    <row r="120" spans="1:3">
      <c r="A120" s="4" t="s">
        <v>433</v>
      </c>
      <c r="B120" s="5" t="n">
        <v>229170</v>
      </c>
      <c r="C120" s="5" t="n">
        <v>210026</v>
      </c>
    </row>
    <row r="121" spans="1:3">
      <c r="A121" s="4" t="s">
        <v>582</v>
      </c>
    </row>
    <row r="122" spans="1:3">
      <c r="A122" s="3" t="s">
        <v>548</v>
      </c>
    </row>
    <row r="123" spans="1:3">
      <c r="A123" s="4" t="s">
        <v>433</v>
      </c>
      <c r="B123" s="6" t="n">
        <v>9255</v>
      </c>
      <c r="C123" s="6" t="n">
        <v>8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9</v>
      </c>
    </row>
    <row r="2" spans="1:3">
      <c r="A2" s="3" t="s">
        <v>413</v>
      </c>
    </row>
    <row r="3" spans="1:3">
      <c r="A3" s="4" t="s">
        <v>584</v>
      </c>
      <c r="B3" s="6" t="n">
        <v>21833128</v>
      </c>
      <c r="C3" s="6" t="n">
        <v>21676200</v>
      </c>
    </row>
    <row r="4" spans="1:3">
      <c r="A4" s="4" t="s">
        <v>67</v>
      </c>
      <c r="C4" s="5" t="n">
        <v>201376</v>
      </c>
    </row>
    <row r="5" spans="1:3">
      <c r="A5" s="4" t="s">
        <v>433</v>
      </c>
      <c r="B5" s="5" t="n">
        <v>22358817</v>
      </c>
      <c r="C5" s="5" t="n">
        <v>21977008</v>
      </c>
    </row>
    <row r="6" spans="1:3">
      <c r="A6" s="4" t="s">
        <v>490</v>
      </c>
    </row>
    <row r="7" spans="1:3">
      <c r="A7" s="3" t="s">
        <v>413</v>
      </c>
    </row>
    <row r="8" spans="1:3">
      <c r="A8" s="4" t="s">
        <v>433</v>
      </c>
      <c r="B8" s="5" t="n">
        <v>5045687</v>
      </c>
      <c r="C8" s="5" t="n">
        <v>4948989</v>
      </c>
    </row>
    <row r="9" spans="1:3">
      <c r="A9" s="4" t="s">
        <v>441</v>
      </c>
    </row>
    <row r="10" spans="1:3">
      <c r="A10" s="3" t="s">
        <v>413</v>
      </c>
    </row>
    <row r="11" spans="1:3">
      <c r="A11" s="4" t="s">
        <v>584</v>
      </c>
      <c r="B11" s="5" t="n">
        <v>10913</v>
      </c>
      <c r="C11" s="5" t="n">
        <v>15947</v>
      </c>
    </row>
    <row r="12" spans="1:3">
      <c r="A12" s="4" t="s">
        <v>433</v>
      </c>
      <c r="B12" s="5" t="n">
        <v>12918</v>
      </c>
      <c r="C12" s="5" t="n">
        <v>15947</v>
      </c>
    </row>
    <row r="13" spans="1:3">
      <c r="A13" s="4" t="s">
        <v>445</v>
      </c>
    </row>
    <row r="14" spans="1:3">
      <c r="A14" s="3" t="s">
        <v>413</v>
      </c>
    </row>
    <row r="15" spans="1:3">
      <c r="A15" s="4" t="s">
        <v>584</v>
      </c>
      <c r="B15" s="5" t="n">
        <v>2536588</v>
      </c>
      <c r="C15" s="5" t="n">
        <v>2585421</v>
      </c>
    </row>
    <row r="16" spans="1:3">
      <c r="A16" s="4" t="s">
        <v>433</v>
      </c>
      <c r="B16" s="5" t="n">
        <v>2536588</v>
      </c>
      <c r="C16" s="5" t="n">
        <v>2585421</v>
      </c>
    </row>
    <row r="17" spans="1:3">
      <c r="A17" s="4" t="s">
        <v>448</v>
      </c>
    </row>
    <row r="18" spans="1:3">
      <c r="A18" s="3" t="s">
        <v>413</v>
      </c>
    </row>
    <row r="19" spans="1:3">
      <c r="A19" s="4" t="s">
        <v>584</v>
      </c>
      <c r="B19" s="5" t="n">
        <v>4784011</v>
      </c>
      <c r="C19" s="5" t="n">
        <v>4682443</v>
      </c>
    </row>
    <row r="20" spans="1:3">
      <c r="A20" s="4" t="s">
        <v>433</v>
      </c>
      <c r="B20" s="5" t="n">
        <v>4806408</v>
      </c>
      <c r="C20" s="5" t="n">
        <v>4688880</v>
      </c>
    </row>
    <row r="21" spans="1:3">
      <c r="A21" s="4" t="s">
        <v>451</v>
      </c>
    </row>
    <row r="22" spans="1:3">
      <c r="A22" s="3" t="s">
        <v>413</v>
      </c>
    </row>
    <row r="23" spans="1:3">
      <c r="A23" s="4" t="s">
        <v>584</v>
      </c>
      <c r="B23" s="5" t="n">
        <v>209374</v>
      </c>
      <c r="C23" s="5" t="n">
        <v>224828</v>
      </c>
    </row>
    <row r="24" spans="1:3">
      <c r="A24" s="4" t="s">
        <v>433</v>
      </c>
      <c r="B24" s="5" t="n">
        <v>213409</v>
      </c>
      <c r="C24" s="5" t="n">
        <v>226840</v>
      </c>
    </row>
    <row r="25" spans="1:3">
      <c r="A25" s="4" t="s">
        <v>453</v>
      </c>
    </row>
    <row r="26" spans="1:3">
      <c r="A26" s="3" t="s">
        <v>413</v>
      </c>
    </row>
    <row r="27" spans="1:3">
      <c r="A27" s="4" t="s">
        <v>584</v>
      </c>
      <c r="B27" s="5" t="n">
        <v>2078379</v>
      </c>
      <c r="C27" s="5" t="n">
        <v>2106104</v>
      </c>
    </row>
    <row r="28" spans="1:3">
      <c r="A28" s="4" t="s">
        <v>433</v>
      </c>
      <c r="B28" s="5" t="n">
        <v>2090514</v>
      </c>
      <c r="C28" s="5" t="n">
        <v>2119880</v>
      </c>
    </row>
    <row r="29" spans="1:3">
      <c r="A29" s="4" t="s">
        <v>507</v>
      </c>
    </row>
    <row r="30" spans="1:3">
      <c r="A30" s="3" t="s">
        <v>413</v>
      </c>
    </row>
    <row r="31" spans="1:3">
      <c r="A31" s="4" t="s">
        <v>584</v>
      </c>
      <c r="B31" s="5" t="n">
        <v>5017066</v>
      </c>
      <c r="C31" s="5" t="n">
        <v>4772978</v>
      </c>
    </row>
    <row r="32" spans="1:3">
      <c r="A32" s="4" t="s">
        <v>433</v>
      </c>
      <c r="B32" s="5" t="n">
        <v>5028496</v>
      </c>
      <c r="C32" s="5" t="n">
        <v>4790200</v>
      </c>
    </row>
    <row r="33" spans="1:3">
      <c r="A33" s="4" t="s">
        <v>569</v>
      </c>
    </row>
    <row r="34" spans="1:3">
      <c r="A34" s="3" t="s">
        <v>413</v>
      </c>
    </row>
    <row r="35" spans="1:3">
      <c r="A35" s="4" t="s">
        <v>584</v>
      </c>
      <c r="B35" s="5" t="n">
        <v>1450317</v>
      </c>
      <c r="C35" s="5" t="n">
        <v>1462655</v>
      </c>
    </row>
    <row r="36" spans="1:3">
      <c r="A36" s="4" t="s">
        <v>433</v>
      </c>
      <c r="B36" s="5" t="n">
        <v>1450317</v>
      </c>
      <c r="C36" s="5" t="n">
        <v>1462655</v>
      </c>
    </row>
    <row r="37" spans="1:3">
      <c r="A37" s="4" t="s">
        <v>574</v>
      </c>
    </row>
    <row r="38" spans="1:3">
      <c r="A38" s="3" t="s">
        <v>413</v>
      </c>
    </row>
    <row r="39" spans="1:3">
      <c r="A39" s="4" t="s">
        <v>584</v>
      </c>
      <c r="B39" s="5" t="n">
        <v>1183944</v>
      </c>
      <c r="C39" s="5" t="n">
        <v>1152312</v>
      </c>
    </row>
    <row r="40" spans="1:3">
      <c r="A40" s="4" t="s">
        <v>433</v>
      </c>
      <c r="B40" s="5" t="n">
        <v>1187398</v>
      </c>
      <c r="C40" s="5" t="n">
        <v>1154143</v>
      </c>
    </row>
    <row r="41" spans="1:3">
      <c r="A41" s="4" t="s">
        <v>585</v>
      </c>
    </row>
    <row r="42" spans="1:3">
      <c r="A42" s="3" t="s">
        <v>413</v>
      </c>
    </row>
    <row r="43" spans="1:3">
      <c r="A43" s="4" t="s">
        <v>517</v>
      </c>
      <c r="C43" s="5" t="n">
        <v>0</v>
      </c>
    </row>
    <row r="44" spans="1:3">
      <c r="A44" s="4" t="s">
        <v>494</v>
      </c>
    </row>
    <row r="45" spans="1:3">
      <c r="A45" s="3" t="s">
        <v>413</v>
      </c>
    </row>
    <row r="46" spans="1:3">
      <c r="A46" s="4" t="s">
        <v>517</v>
      </c>
      <c r="B46" s="5" t="n">
        <v>0</v>
      </c>
      <c r="C46" s="5" t="n">
        <v>700</v>
      </c>
    </row>
    <row r="47" spans="1:3">
      <c r="A47" s="4" t="s">
        <v>509</v>
      </c>
    </row>
    <row r="48" spans="1:3">
      <c r="A48" s="3" t="s">
        <v>413</v>
      </c>
    </row>
    <row r="49" spans="1:3">
      <c r="A49" s="4" t="s">
        <v>584</v>
      </c>
      <c r="B49" s="5" t="n">
        <v>4527777</v>
      </c>
      <c r="C49" s="5" t="n">
        <v>4640771</v>
      </c>
    </row>
    <row r="50" spans="1:3">
      <c r="A50" s="4" t="s">
        <v>433</v>
      </c>
      <c r="B50" s="5" t="n">
        <v>4718053</v>
      </c>
      <c r="C50" s="5" t="n">
        <v>4664920</v>
      </c>
    </row>
    <row r="51" spans="1:3">
      <c r="A51" s="4" t="s">
        <v>586</v>
      </c>
    </row>
    <row r="52" spans="1:3">
      <c r="A52" s="3" t="s">
        <v>413</v>
      </c>
    </row>
    <row r="53" spans="1:3">
      <c r="A53" s="4" t="s">
        <v>584</v>
      </c>
      <c r="B53" s="5" t="n">
        <v>1405</v>
      </c>
      <c r="C53" s="5" t="n">
        <v>1393</v>
      </c>
    </row>
    <row r="54" spans="1:3">
      <c r="A54" s="4" t="s">
        <v>433</v>
      </c>
      <c r="B54" s="5" t="n">
        <v>1405</v>
      </c>
      <c r="C54" s="5" t="n">
        <v>1393</v>
      </c>
    </row>
    <row r="55" spans="1:3">
      <c r="A55" s="4" t="s">
        <v>587</v>
      </c>
    </row>
    <row r="56" spans="1:3">
      <c r="A56" s="3" t="s">
        <v>413</v>
      </c>
    </row>
    <row r="57" spans="1:3">
      <c r="A57" s="4" t="s">
        <v>588</v>
      </c>
      <c r="B57" s="5" t="n">
        <v>208099</v>
      </c>
      <c r="C57" s="5" t="n">
        <v>38110</v>
      </c>
    </row>
    <row r="58" spans="1:3">
      <c r="A58" s="4" t="s">
        <v>589</v>
      </c>
    </row>
    <row r="59" spans="1:3">
      <c r="A59" s="3" t="s">
        <v>413</v>
      </c>
    </row>
    <row r="60" spans="1:3">
      <c r="A60" s="4" t="s">
        <v>588</v>
      </c>
      <c r="B60" s="5" t="n">
        <v>0</v>
      </c>
      <c r="C60" s="5" t="n">
        <v>0</v>
      </c>
    </row>
    <row r="61" spans="1:3">
      <c r="A61" s="4" t="s">
        <v>590</v>
      </c>
    </row>
    <row r="62" spans="1:3">
      <c r="A62" s="3" t="s">
        <v>413</v>
      </c>
    </row>
    <row r="63" spans="1:3">
      <c r="A63" s="4" t="s">
        <v>588</v>
      </c>
      <c r="B63" s="5" t="n">
        <v>0</v>
      </c>
      <c r="C63" s="5" t="n">
        <v>0</v>
      </c>
    </row>
    <row r="64" spans="1:3">
      <c r="A64" s="4" t="s">
        <v>591</v>
      </c>
    </row>
    <row r="65" spans="1:3">
      <c r="A65" s="3" t="s">
        <v>413</v>
      </c>
    </row>
    <row r="66" spans="1:3">
      <c r="A66" s="4" t="s">
        <v>588</v>
      </c>
      <c r="B66" s="5" t="n">
        <v>7819</v>
      </c>
      <c r="C66" s="5" t="n">
        <v>3621</v>
      </c>
    </row>
    <row r="67" spans="1:3">
      <c r="A67" s="4" t="s">
        <v>592</v>
      </c>
    </row>
    <row r="68" spans="1:3">
      <c r="A68" s="3" t="s">
        <v>413</v>
      </c>
    </row>
    <row r="69" spans="1:3">
      <c r="A69" s="4" t="s">
        <v>588</v>
      </c>
      <c r="B69" s="5" t="n">
        <v>2939</v>
      </c>
      <c r="C69" s="5" t="n">
        <v>916</v>
      </c>
    </row>
    <row r="70" spans="1:3">
      <c r="A70" s="4" t="s">
        <v>593</v>
      </c>
    </row>
    <row r="71" spans="1:3">
      <c r="A71" s="3" t="s">
        <v>413</v>
      </c>
    </row>
    <row r="72" spans="1:3">
      <c r="A72" s="4" t="s">
        <v>588</v>
      </c>
      <c r="B72" s="5" t="n">
        <v>2834</v>
      </c>
      <c r="C72" s="5" t="n">
        <v>2826</v>
      </c>
    </row>
    <row r="73" spans="1:3">
      <c r="A73" s="4" t="s">
        <v>594</v>
      </c>
    </row>
    <row r="74" spans="1:3">
      <c r="A74" s="3" t="s">
        <v>413</v>
      </c>
    </row>
    <row r="75" spans="1:3">
      <c r="A75" s="4" t="s">
        <v>588</v>
      </c>
      <c r="B75" s="5" t="n">
        <v>864</v>
      </c>
      <c r="C75" s="5" t="n">
        <v>6732</v>
      </c>
    </row>
    <row r="76" spans="1:3">
      <c r="A76" s="4" t="s">
        <v>595</v>
      </c>
    </row>
    <row r="77" spans="1:3">
      <c r="A77" s="3" t="s">
        <v>413</v>
      </c>
    </row>
    <row r="78" spans="1:3">
      <c r="A78" s="4" t="s">
        <v>588</v>
      </c>
      <c r="B78" s="5" t="n">
        <v>0</v>
      </c>
      <c r="C78" s="5" t="n">
        <v>0</v>
      </c>
    </row>
    <row r="79" spans="1:3">
      <c r="A79" s="4" t="s">
        <v>596</v>
      </c>
    </row>
    <row r="80" spans="1:3">
      <c r="A80" s="3" t="s">
        <v>413</v>
      </c>
    </row>
    <row r="81" spans="1:3">
      <c r="A81" s="4" t="s">
        <v>588</v>
      </c>
      <c r="B81" s="5" t="n">
        <v>3384</v>
      </c>
      <c r="C81" s="5" t="n">
        <v>603</v>
      </c>
    </row>
    <row r="82" spans="1:3">
      <c r="A82" s="4" t="s">
        <v>597</v>
      </c>
    </row>
    <row r="83" spans="1:3">
      <c r="A83" s="3" t="s">
        <v>413</v>
      </c>
    </row>
    <row r="84" spans="1:3">
      <c r="A84" s="4" t="s">
        <v>588</v>
      </c>
      <c r="B84" s="5" t="n">
        <v>175741</v>
      </c>
      <c r="C84" s="5" t="n">
        <v>15070</v>
      </c>
    </row>
    <row r="85" spans="1:3">
      <c r="A85" s="4" t="s">
        <v>598</v>
      </c>
    </row>
    <row r="86" spans="1:3">
      <c r="A86" s="3" t="s">
        <v>413</v>
      </c>
    </row>
    <row r="87" spans="1:3">
      <c r="A87" s="4" t="s">
        <v>588</v>
      </c>
      <c r="B87" s="5" t="n">
        <v>0</v>
      </c>
      <c r="C87" s="5" t="n">
        <v>0</v>
      </c>
    </row>
    <row r="88" spans="1:3">
      <c r="A88" s="4" t="s">
        <v>599</v>
      </c>
    </row>
    <row r="89" spans="1:3">
      <c r="A89" s="3" t="s">
        <v>413</v>
      </c>
    </row>
    <row r="90" spans="1:3">
      <c r="A90" s="4" t="s">
        <v>588</v>
      </c>
      <c r="B90" s="5" t="n">
        <v>42453</v>
      </c>
      <c r="C90" s="5" t="n">
        <v>14384</v>
      </c>
    </row>
    <row r="91" spans="1:3">
      <c r="A91" s="4" t="s">
        <v>600</v>
      </c>
    </row>
    <row r="92" spans="1:3">
      <c r="A92" s="3" t="s">
        <v>413</v>
      </c>
    </row>
    <row r="93" spans="1:3">
      <c r="A93" s="4" t="s">
        <v>588</v>
      </c>
      <c r="B93" s="5" t="n">
        <v>2005</v>
      </c>
      <c r="C93" s="5" t="n">
        <v>0</v>
      </c>
    </row>
    <row r="94" spans="1:3">
      <c r="A94" s="4" t="s">
        <v>601</v>
      </c>
    </row>
    <row r="95" spans="1:3">
      <c r="A95" s="3" t="s">
        <v>413</v>
      </c>
    </row>
    <row r="96" spans="1:3">
      <c r="A96" s="4" t="s">
        <v>588</v>
      </c>
      <c r="B96" s="5" t="n">
        <v>0</v>
      </c>
      <c r="C96" s="5" t="n">
        <v>0</v>
      </c>
    </row>
    <row r="97" spans="1:3">
      <c r="A97" s="4" t="s">
        <v>602</v>
      </c>
    </row>
    <row r="98" spans="1:3">
      <c r="A98" s="3" t="s">
        <v>413</v>
      </c>
    </row>
    <row r="99" spans="1:3">
      <c r="A99" s="4" t="s">
        <v>588</v>
      </c>
      <c r="B99" s="5" t="n">
        <v>12411</v>
      </c>
      <c r="C99" s="5" t="n">
        <v>1374</v>
      </c>
    </row>
    <row r="100" spans="1:3">
      <c r="A100" s="4" t="s">
        <v>603</v>
      </c>
    </row>
    <row r="101" spans="1:3">
      <c r="A101" s="3" t="s">
        <v>413</v>
      </c>
    </row>
    <row r="102" spans="1:3">
      <c r="A102" s="4" t="s">
        <v>588</v>
      </c>
      <c r="B102" s="5" t="n">
        <v>0</v>
      </c>
      <c r="C102" s="5" t="n">
        <v>0</v>
      </c>
    </row>
    <row r="103" spans="1:3">
      <c r="A103" s="4" t="s">
        <v>604</v>
      </c>
    </row>
    <row r="104" spans="1:3">
      <c r="A104" s="3" t="s">
        <v>413</v>
      </c>
    </row>
    <row r="105" spans="1:3">
      <c r="A105" s="4" t="s">
        <v>588</v>
      </c>
      <c r="B105" s="5" t="n">
        <v>1881</v>
      </c>
      <c r="C105" s="5" t="n">
        <v>1087</v>
      </c>
    </row>
    <row r="106" spans="1:3">
      <c r="A106" s="4" t="s">
        <v>605</v>
      </c>
    </row>
    <row r="107" spans="1:3">
      <c r="A107" s="3" t="s">
        <v>413</v>
      </c>
    </row>
    <row r="108" spans="1:3">
      <c r="A108" s="4" t="s">
        <v>588</v>
      </c>
      <c r="B108" s="5" t="n">
        <v>208</v>
      </c>
      <c r="C108" s="5" t="n">
        <v>926</v>
      </c>
    </row>
    <row r="109" spans="1:3">
      <c r="A109" s="4" t="s">
        <v>606</v>
      </c>
    </row>
    <row r="110" spans="1:3">
      <c r="A110" s="3" t="s">
        <v>413</v>
      </c>
    </row>
    <row r="111" spans="1:3">
      <c r="A111" s="4" t="s">
        <v>588</v>
      </c>
      <c r="B111" s="5" t="n">
        <v>0</v>
      </c>
      <c r="C111" s="5" t="n">
        <v>0</v>
      </c>
    </row>
    <row r="112" spans="1:3">
      <c r="A112" s="4" t="s">
        <v>607</v>
      </c>
    </row>
    <row r="113" spans="1:3">
      <c r="A113" s="3" t="s">
        <v>413</v>
      </c>
    </row>
    <row r="114" spans="1:3">
      <c r="A114" s="4" t="s">
        <v>588</v>
      </c>
      <c r="B114" s="5" t="n">
        <v>0</v>
      </c>
      <c r="C114" s="5" t="n">
        <v>0</v>
      </c>
    </row>
    <row r="115" spans="1:3">
      <c r="A115" s="4" t="s">
        <v>608</v>
      </c>
    </row>
    <row r="116" spans="1:3">
      <c r="A116" s="3" t="s">
        <v>413</v>
      </c>
    </row>
    <row r="117" spans="1:3">
      <c r="A117" s="4" t="s">
        <v>588</v>
      </c>
      <c r="B117" s="5" t="n">
        <v>7983</v>
      </c>
      <c r="C117" s="5" t="n">
        <v>2126</v>
      </c>
    </row>
    <row r="118" spans="1:3">
      <c r="A118" s="4" t="s">
        <v>609</v>
      </c>
    </row>
    <row r="119" spans="1:3">
      <c r="A119" s="3" t="s">
        <v>413</v>
      </c>
    </row>
    <row r="120" spans="1:3">
      <c r="A120" s="4" t="s">
        <v>588</v>
      </c>
      <c r="B120" s="5" t="n">
        <v>0</v>
      </c>
      <c r="C120" s="5" t="n">
        <v>0</v>
      </c>
    </row>
    <row r="121" spans="1:3">
      <c r="A121" s="4" t="s">
        <v>610</v>
      </c>
    </row>
    <row r="122" spans="1:3">
      <c r="A122" s="3" t="s">
        <v>413</v>
      </c>
    </row>
    <row r="123" spans="1:3">
      <c r="A123" s="4" t="s">
        <v>588</v>
      </c>
      <c r="B123" s="5" t="n">
        <v>275137</v>
      </c>
      <c r="C123" s="5" t="n">
        <v>248314</v>
      </c>
    </row>
    <row r="124" spans="1:3">
      <c r="A124" s="4" t="s">
        <v>611</v>
      </c>
    </row>
    <row r="125" spans="1:3">
      <c r="A125" s="3" t="s">
        <v>413</v>
      </c>
    </row>
    <row r="126" spans="1:3">
      <c r="A126" s="4" t="s">
        <v>588</v>
      </c>
      <c r="B126" s="5" t="n">
        <v>0</v>
      </c>
      <c r="C126" s="5" t="n">
        <v>0</v>
      </c>
    </row>
    <row r="127" spans="1:3">
      <c r="A127" s="4" t="s">
        <v>612</v>
      </c>
    </row>
    <row r="128" spans="1:3">
      <c r="A128" s="3" t="s">
        <v>413</v>
      </c>
    </row>
    <row r="129" spans="1:3">
      <c r="A129" s="4" t="s">
        <v>588</v>
      </c>
      <c r="B129" s="5" t="n">
        <v>0</v>
      </c>
      <c r="C129" s="5" t="n">
        <v>0</v>
      </c>
    </row>
    <row r="130" spans="1:3">
      <c r="A130" s="4" t="s">
        <v>613</v>
      </c>
    </row>
    <row r="131" spans="1:3">
      <c r="A131" s="3" t="s">
        <v>413</v>
      </c>
    </row>
    <row r="132" spans="1:3">
      <c r="A132" s="4" t="s">
        <v>588</v>
      </c>
      <c r="B132" s="5" t="n">
        <v>2167</v>
      </c>
      <c r="C132" s="5" t="n">
        <v>1442</v>
      </c>
    </row>
    <row r="133" spans="1:3">
      <c r="A133" s="4" t="s">
        <v>614</v>
      </c>
    </row>
    <row r="134" spans="1:3">
      <c r="A134" s="3" t="s">
        <v>413</v>
      </c>
    </row>
    <row r="135" spans="1:3">
      <c r="A135" s="4" t="s">
        <v>588</v>
      </c>
      <c r="B135" s="5" t="n">
        <v>1096</v>
      </c>
      <c r="C135" s="5" t="n">
        <v>1096</v>
      </c>
    </row>
    <row r="136" spans="1:3">
      <c r="A136" s="4" t="s">
        <v>615</v>
      </c>
    </row>
    <row r="137" spans="1:3">
      <c r="A137" s="3" t="s">
        <v>413</v>
      </c>
    </row>
    <row r="138" spans="1:3">
      <c r="A138" s="4" t="s">
        <v>588</v>
      </c>
      <c r="B138" s="5" t="n">
        <v>7420</v>
      </c>
      <c r="C138" s="5" t="n">
        <v>9863</v>
      </c>
    </row>
    <row r="139" spans="1:3">
      <c r="A139" s="4" t="s">
        <v>616</v>
      </c>
    </row>
    <row r="140" spans="1:3">
      <c r="A140" s="3" t="s">
        <v>413</v>
      </c>
    </row>
    <row r="141" spans="1:3">
      <c r="A141" s="4" t="s">
        <v>588</v>
      </c>
      <c r="B141" s="5" t="n">
        <v>10358</v>
      </c>
      <c r="C141" s="5" t="n">
        <v>9564</v>
      </c>
    </row>
    <row r="142" spans="1:3">
      <c r="A142" s="4" t="s">
        <v>617</v>
      </c>
    </row>
    <row r="143" spans="1:3">
      <c r="A143" s="3" t="s">
        <v>413</v>
      </c>
    </row>
    <row r="144" spans="1:3">
      <c r="A144" s="4" t="s">
        <v>588</v>
      </c>
      <c r="B144" s="5" t="n">
        <v>0</v>
      </c>
      <c r="C144" s="5" t="n">
        <v>0</v>
      </c>
    </row>
    <row r="145" spans="1:3">
      <c r="A145" s="4" t="s">
        <v>618</v>
      </c>
    </row>
    <row r="146" spans="1:3">
      <c r="A146" s="3" t="s">
        <v>413</v>
      </c>
    </row>
    <row r="147" spans="1:3">
      <c r="A147" s="4" t="s">
        <v>588</v>
      </c>
      <c r="B147" s="5" t="n">
        <v>70</v>
      </c>
      <c r="C147" s="5" t="n">
        <v>1228</v>
      </c>
    </row>
    <row r="148" spans="1:3">
      <c r="A148" s="4" t="s">
        <v>619</v>
      </c>
    </row>
    <row r="149" spans="1:3">
      <c r="A149" s="3" t="s">
        <v>413</v>
      </c>
    </row>
    <row r="150" spans="1:3">
      <c r="A150" s="4" t="s">
        <v>588</v>
      </c>
      <c r="B150" s="5" t="n">
        <v>6552</v>
      </c>
      <c r="C150" s="5" t="n">
        <v>6953</v>
      </c>
    </row>
    <row r="151" spans="1:3">
      <c r="A151" s="4" t="s">
        <v>620</v>
      </c>
    </row>
    <row r="152" spans="1:3">
      <c r="A152" s="3" t="s">
        <v>413</v>
      </c>
    </row>
    <row r="153" spans="1:3">
      <c r="A153" s="4" t="s">
        <v>588</v>
      </c>
      <c r="B153" s="5" t="n">
        <v>0</v>
      </c>
      <c r="C153" s="5" t="n">
        <v>0</v>
      </c>
    </row>
    <row r="154" spans="1:3">
      <c r="A154" s="4" t="s">
        <v>621</v>
      </c>
    </row>
    <row r="155" spans="1:3">
      <c r="A155" s="3" t="s">
        <v>413</v>
      </c>
    </row>
    <row r="156" spans="1:3">
      <c r="A156" s="4" t="s">
        <v>584</v>
      </c>
      <c r="B156" s="5" t="n">
        <v>33354</v>
      </c>
      <c r="C156" s="5" t="n">
        <v>31348</v>
      </c>
    </row>
    <row r="157" spans="1:3">
      <c r="A157" s="4" t="s">
        <v>433</v>
      </c>
      <c r="B157" s="5" t="n">
        <v>313311</v>
      </c>
      <c r="C157" s="5" t="n">
        <v>266729</v>
      </c>
    </row>
    <row r="158" spans="1:3">
      <c r="A158" s="4" t="s">
        <v>622</v>
      </c>
    </row>
    <row r="159" spans="1:3">
      <c r="A159" s="3" t="s">
        <v>413</v>
      </c>
    </row>
    <row r="160" spans="1:3">
      <c r="A160" s="4" t="s">
        <v>588</v>
      </c>
      <c r="B160" s="5" t="n">
        <v>14518</v>
      </c>
      <c r="C160" s="5" t="n">
        <v>8342</v>
      </c>
    </row>
    <row r="161" spans="1:3">
      <c r="A161" s="4" t="s">
        <v>623</v>
      </c>
    </row>
    <row r="162" spans="1:3">
      <c r="A162" s="3" t="s">
        <v>413</v>
      </c>
    </row>
    <row r="163" spans="1:3">
      <c r="A163" s="4" t="s">
        <v>588</v>
      </c>
      <c r="B163" s="5" t="n">
        <v>17965</v>
      </c>
      <c r="C163" s="5" t="n">
        <v>8871</v>
      </c>
    </row>
    <row r="164" spans="1:3">
      <c r="A164" s="4" t="s">
        <v>624</v>
      </c>
    </row>
    <row r="165" spans="1:3">
      <c r="A165" s="3" t="s">
        <v>413</v>
      </c>
    </row>
    <row r="166" spans="1:3">
      <c r="A166" s="4" t="s">
        <v>588</v>
      </c>
      <c r="B166" s="6" t="n">
        <v>247474</v>
      </c>
      <c r="C166" s="6" t="n">
        <v>218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5</v>
      </c>
      <c r="B1" s="2" t="s">
        <v>1</v>
      </c>
    </row>
    <row r="2" spans="1:3">
      <c r="B2" s="2" t="s">
        <v>626</v>
      </c>
      <c r="C2" s="2" t="s">
        <v>627</v>
      </c>
    </row>
    <row r="3" spans="1:3">
      <c r="A3" s="3" t="s">
        <v>628</v>
      </c>
    </row>
    <row r="4" spans="1:3">
      <c r="A4" s="4" t="s">
        <v>629</v>
      </c>
      <c r="B4" s="5" t="n">
        <v>29</v>
      </c>
      <c r="C4" s="5" t="n">
        <v>12</v>
      </c>
    </row>
    <row r="5" spans="1:3">
      <c r="A5" s="4" t="s">
        <v>630</v>
      </c>
      <c r="B5" s="6" t="n">
        <v>19269</v>
      </c>
      <c r="C5" s="6" t="n">
        <v>3660</v>
      </c>
    </row>
    <row r="6" spans="1:3">
      <c r="A6" s="4" t="s">
        <v>631</v>
      </c>
      <c r="B6" s="5" t="n">
        <v>21</v>
      </c>
      <c r="C6" s="5" t="n">
        <v>13</v>
      </c>
    </row>
    <row r="7" spans="1:3">
      <c r="A7" s="4" t="s">
        <v>632</v>
      </c>
      <c r="B7" s="6" t="n">
        <v>6921</v>
      </c>
      <c r="C7" s="6" t="n">
        <v>3795</v>
      </c>
    </row>
    <row r="8" spans="1:3">
      <c r="A8" s="4" t="s">
        <v>633</v>
      </c>
    </row>
    <row r="9" spans="1:3">
      <c r="A9" s="3" t="s">
        <v>628</v>
      </c>
    </row>
    <row r="10" spans="1:3">
      <c r="A10" s="4" t="s">
        <v>630</v>
      </c>
      <c r="B10" s="6" t="n">
        <v>3000</v>
      </c>
      <c r="C10" s="6" t="n">
        <v>100</v>
      </c>
    </row>
    <row r="11" spans="1:3">
      <c r="A11" s="4" t="s">
        <v>420</v>
      </c>
    </row>
    <row r="12" spans="1:3">
      <c r="A12" s="3" t="s">
        <v>628</v>
      </c>
    </row>
    <row r="13" spans="1:3">
      <c r="A13" s="4" t="s">
        <v>629</v>
      </c>
      <c r="B13" s="5" t="n">
        <v>22</v>
      </c>
      <c r="C13" s="5" t="n">
        <v>7</v>
      </c>
    </row>
    <row r="14" spans="1:3">
      <c r="A14" s="4" t="s">
        <v>630</v>
      </c>
      <c r="B14" s="6" t="n">
        <v>3548</v>
      </c>
      <c r="C14" s="6" t="n">
        <v>2456</v>
      </c>
    </row>
    <row r="15" spans="1:3">
      <c r="A15" s="4" t="s">
        <v>631</v>
      </c>
      <c r="B15" s="5" t="n">
        <v>16</v>
      </c>
      <c r="C15" s="5" t="n">
        <v>2</v>
      </c>
    </row>
    <row r="16" spans="1:3">
      <c r="A16" s="4" t="s">
        <v>632</v>
      </c>
      <c r="B16" s="6" t="n">
        <v>1942</v>
      </c>
      <c r="C16" s="6" t="n">
        <v>185</v>
      </c>
    </row>
    <row r="17" spans="1:3">
      <c r="A17" s="4" t="s">
        <v>448</v>
      </c>
    </row>
    <row r="18" spans="1:3">
      <c r="A18" s="3" t="s">
        <v>628</v>
      </c>
    </row>
    <row r="19" spans="1:3">
      <c r="A19" s="4" t="s">
        <v>629</v>
      </c>
      <c r="B19" s="5" t="n">
        <v>0</v>
      </c>
      <c r="C19" s="5" t="n">
        <v>0</v>
      </c>
    </row>
    <row r="20" spans="1:3">
      <c r="A20" s="4" t="s">
        <v>630</v>
      </c>
      <c r="B20" s="6" t="n">
        <v>0</v>
      </c>
      <c r="C20" s="6" t="n">
        <v>0</v>
      </c>
    </row>
    <row r="21" spans="1:3">
      <c r="A21" s="4" t="s">
        <v>631</v>
      </c>
      <c r="B21" s="5" t="n">
        <v>1</v>
      </c>
      <c r="C21" s="5" t="n">
        <v>0</v>
      </c>
    </row>
    <row r="22" spans="1:3">
      <c r="A22" s="4" t="s">
        <v>632</v>
      </c>
      <c r="B22" s="6" t="n">
        <v>2874</v>
      </c>
      <c r="C22" s="6" t="n">
        <v>0</v>
      </c>
    </row>
    <row r="23" spans="1:3">
      <c r="A23" s="4" t="s">
        <v>453</v>
      </c>
    </row>
    <row r="24" spans="1:3">
      <c r="A24" s="3" t="s">
        <v>628</v>
      </c>
    </row>
    <row r="25" spans="1:3">
      <c r="A25" s="4" t="s">
        <v>629</v>
      </c>
      <c r="B25" s="5" t="n">
        <v>1</v>
      </c>
      <c r="C25" s="5" t="n">
        <v>0</v>
      </c>
    </row>
    <row r="26" spans="1:3">
      <c r="A26" s="4" t="s">
        <v>630</v>
      </c>
      <c r="B26" s="6" t="n">
        <v>904</v>
      </c>
      <c r="C26" s="6" t="n">
        <v>0</v>
      </c>
    </row>
    <row r="27" spans="1:3">
      <c r="A27" s="4" t="s">
        <v>631</v>
      </c>
      <c r="B27" s="5" t="n">
        <v>3</v>
      </c>
      <c r="C27" s="5" t="n">
        <v>0</v>
      </c>
    </row>
    <row r="28" spans="1:3">
      <c r="A28" s="4" t="s">
        <v>632</v>
      </c>
      <c r="B28" s="6" t="n">
        <v>1962</v>
      </c>
      <c r="C28" s="6" t="n">
        <v>0</v>
      </c>
    </row>
    <row r="29" spans="1:3">
      <c r="A29" s="4" t="s">
        <v>634</v>
      </c>
    </row>
    <row r="30" spans="1:3">
      <c r="A30" s="3" t="s">
        <v>628</v>
      </c>
    </row>
    <row r="31" spans="1:3">
      <c r="A31" s="4" t="s">
        <v>629</v>
      </c>
      <c r="B31" s="5" t="n">
        <v>3</v>
      </c>
      <c r="C31" s="5" t="n">
        <v>5</v>
      </c>
    </row>
    <row r="32" spans="1:3">
      <c r="A32" s="4" t="s">
        <v>630</v>
      </c>
      <c r="B32" s="6" t="n">
        <v>12720</v>
      </c>
      <c r="C32" s="6" t="n">
        <v>1204</v>
      </c>
    </row>
    <row r="33" spans="1:3">
      <c r="A33" s="4" t="s">
        <v>631</v>
      </c>
      <c r="B33" s="5" t="n">
        <v>1</v>
      </c>
      <c r="C33" s="5" t="n">
        <v>11</v>
      </c>
    </row>
    <row r="34" spans="1:3">
      <c r="A34" s="4" t="s">
        <v>632</v>
      </c>
      <c r="B34" s="6" t="n">
        <v>143</v>
      </c>
      <c r="C34" s="6" t="n">
        <v>3610</v>
      </c>
    </row>
    <row r="35" spans="1:3">
      <c r="A35" s="4" t="s">
        <v>459</v>
      </c>
    </row>
    <row r="36" spans="1:3">
      <c r="A36" s="3" t="s">
        <v>628</v>
      </c>
    </row>
    <row r="37" spans="1:3">
      <c r="A37" s="4" t="s">
        <v>629</v>
      </c>
      <c r="B37" s="5" t="n">
        <v>3</v>
      </c>
      <c r="C37" s="5" t="n">
        <v>0</v>
      </c>
    </row>
    <row r="38" spans="1:3">
      <c r="A38" s="4" t="s">
        <v>630</v>
      </c>
      <c r="B38" s="6" t="n">
        <v>2097</v>
      </c>
      <c r="C38" s="6" t="n">
        <v>0</v>
      </c>
    </row>
    <row r="39" spans="1:3">
      <c r="A39" s="4" t="s">
        <v>631</v>
      </c>
      <c r="B39" s="5" t="n">
        <v>0</v>
      </c>
      <c r="C39" s="5" t="n">
        <v>0</v>
      </c>
    </row>
    <row r="40" spans="1:3">
      <c r="A40" s="4" t="s">
        <v>632</v>
      </c>
      <c r="B40" s="6" t="n">
        <v>0</v>
      </c>
      <c r="C4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3</v>
      </c>
    </row>
    <row r="3" spans="1:3">
      <c r="A3" s="3" t="s">
        <v>636</v>
      </c>
    </row>
    <row r="4" spans="1:3">
      <c r="A4" s="4" t="s">
        <v>84</v>
      </c>
      <c r="B4" s="6" t="n">
        <v>10281</v>
      </c>
      <c r="C4" s="6" t="n">
        <v>3147</v>
      </c>
    </row>
    <row r="5" spans="1:3">
      <c r="A5" s="4" t="s">
        <v>87</v>
      </c>
      <c r="B5" s="5" t="n">
        <v>0</v>
      </c>
      <c r="C5" s="5" t="n">
        <v>3317</v>
      </c>
    </row>
    <row r="6" spans="1:3">
      <c r="A6" s="4" t="s">
        <v>90</v>
      </c>
      <c r="B6" s="6" t="n">
        <v>2936</v>
      </c>
      <c r="C6" s="5" t="n">
        <v>3501</v>
      </c>
    </row>
    <row r="7" spans="1:3">
      <c r="A7" s="4" t="s">
        <v>111</v>
      </c>
    </row>
    <row r="8" spans="1:3">
      <c r="A8" s="3" t="s">
        <v>636</v>
      </c>
    </row>
    <row r="9" spans="1:3">
      <c r="A9" s="4" t="s">
        <v>84</v>
      </c>
      <c r="C9" s="5" t="n">
        <v>-273</v>
      </c>
    </row>
    <row r="10" spans="1:3">
      <c r="A10" s="4" t="s">
        <v>87</v>
      </c>
      <c r="C10" s="5" t="n">
        <v>3317</v>
      </c>
    </row>
    <row r="11" spans="1:3">
      <c r="A11" s="4" t="s">
        <v>90</v>
      </c>
      <c r="C11" s="5" t="n">
        <v>1703</v>
      </c>
    </row>
    <row r="12" spans="1:3">
      <c r="A12" s="4" t="s">
        <v>637</v>
      </c>
      <c r="C12" s="5" t="n">
        <v>-293</v>
      </c>
    </row>
    <row r="13" spans="1:3">
      <c r="A13" s="4" t="s">
        <v>638</v>
      </c>
      <c r="C13" s="5" t="n">
        <v>4454</v>
      </c>
    </row>
    <row r="14" spans="1:3">
      <c r="A14" s="4" t="s">
        <v>639</v>
      </c>
    </row>
    <row r="15" spans="1:3">
      <c r="A15" s="3" t="s">
        <v>636</v>
      </c>
    </row>
    <row r="16" spans="1:3">
      <c r="A16" s="4" t="s">
        <v>84</v>
      </c>
      <c r="C16" s="5" t="n">
        <v>218</v>
      </c>
    </row>
    <row r="17" spans="1:3">
      <c r="A17" s="4" t="s">
        <v>87</v>
      </c>
      <c r="C17" s="5" t="n">
        <v>-2658</v>
      </c>
    </row>
    <row r="18" spans="1:3">
      <c r="A18" s="4" t="s">
        <v>90</v>
      </c>
      <c r="C18" s="5" t="n">
        <v>-1358</v>
      </c>
    </row>
    <row r="19" spans="1:3">
      <c r="A19" s="4" t="s">
        <v>637</v>
      </c>
      <c r="C19" s="5" t="n">
        <v>183</v>
      </c>
    </row>
    <row r="20" spans="1:3">
      <c r="A20" s="4" t="s">
        <v>638</v>
      </c>
      <c r="C20" s="5" t="n">
        <v>-3615</v>
      </c>
    </row>
    <row r="21" spans="1:3">
      <c r="A21" s="4" t="s">
        <v>640</v>
      </c>
    </row>
    <row r="22" spans="1:3">
      <c r="A22" s="3" t="s">
        <v>636</v>
      </c>
    </row>
    <row r="23" spans="1:3">
      <c r="A23" s="4" t="s">
        <v>84</v>
      </c>
      <c r="C23" s="5" t="n">
        <v>-55</v>
      </c>
    </row>
    <row r="24" spans="1:3">
      <c r="A24" s="4" t="s">
        <v>87</v>
      </c>
      <c r="C24" s="5" t="n">
        <v>659</v>
      </c>
    </row>
    <row r="25" spans="1:3">
      <c r="A25" s="4" t="s">
        <v>90</v>
      </c>
      <c r="C25" s="5" t="n">
        <v>345</v>
      </c>
    </row>
    <row r="26" spans="1:3">
      <c r="A26" s="4" t="s">
        <v>637</v>
      </c>
      <c r="C26" s="5" t="n">
        <v>-110</v>
      </c>
    </row>
    <row r="27" spans="1:3">
      <c r="A27" s="4" t="s">
        <v>638</v>
      </c>
      <c r="C27" s="6" t="n">
        <v>8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45</v>
      </c>
    </row>
    <row r="2" spans="1:3">
      <c r="A2" s="3" t="s">
        <v>642</v>
      </c>
    </row>
    <row r="3" spans="1:3">
      <c r="A3" s="4" t="s">
        <v>348</v>
      </c>
      <c r="B3" s="6" t="n">
        <v>90908</v>
      </c>
      <c r="C3" s="6" t="n">
        <v>95000</v>
      </c>
    </row>
    <row r="4" spans="1:3">
      <c r="A4" s="4" t="s">
        <v>643</v>
      </c>
      <c r="B4" s="5" t="n">
        <v>7002</v>
      </c>
    </row>
    <row r="5" spans="1:3">
      <c r="A5" s="4" t="s">
        <v>644</v>
      </c>
      <c r="B5" s="5" t="n">
        <v>97910</v>
      </c>
    </row>
    <row r="6" spans="1:3">
      <c r="A6" s="4" t="s">
        <v>347</v>
      </c>
      <c r="B6" s="5" t="n">
        <v>99743</v>
      </c>
    </row>
    <row r="7" spans="1:3">
      <c r="A7" s="4" t="s">
        <v>645</v>
      </c>
      <c r="B7" s="5" t="n">
        <v>9145</v>
      </c>
    </row>
    <row r="8" spans="1:3">
      <c r="A8" s="4" t="s">
        <v>646</v>
      </c>
      <c r="B8" s="6" t="n">
        <v>1088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647</v>
      </c>
      <c r="B1" s="2" t="s">
        <v>1</v>
      </c>
    </row>
    <row r="2" spans="1:2">
      <c r="B2" s="2" t="s">
        <v>2</v>
      </c>
    </row>
    <row r="3" spans="1:2">
      <c r="A3" s="3" t="s">
        <v>648</v>
      </c>
    </row>
    <row r="4" spans="1:2">
      <c r="A4" s="4" t="s">
        <v>649</v>
      </c>
      <c r="B4" s="4" t="s">
        <v>650</v>
      </c>
    </row>
    <row r="5" spans="1:2">
      <c r="A5" s="4" t="s">
        <v>651</v>
      </c>
      <c r="B5" s="4" t="s">
        <v>652</v>
      </c>
    </row>
    <row r="6" spans="1:2">
      <c r="A6" s="4" t="s">
        <v>653</v>
      </c>
      <c r="B6" s="4" t="s">
        <v>654</v>
      </c>
    </row>
    <row r="7" spans="1:2">
      <c r="A7" s="4" t="s">
        <v>655</v>
      </c>
      <c r="B7" s="4" t="s">
        <v>6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57</v>
      </c>
      <c r="B1" s="2" t="s">
        <v>1</v>
      </c>
    </row>
    <row r="2" spans="1:2">
      <c r="B2" s="2" t="s">
        <v>626</v>
      </c>
    </row>
    <row r="3" spans="1:2">
      <c r="A3" s="3" t="s">
        <v>658</v>
      </c>
    </row>
    <row r="4" spans="1:2">
      <c r="A4" s="4" t="s">
        <v>659</v>
      </c>
      <c r="B4" s="6" t="n">
        <v>5034</v>
      </c>
    </row>
    <row r="5" spans="1:2">
      <c r="A5" s="4" t="s">
        <v>660</v>
      </c>
      <c r="B5" s="5" t="n">
        <v>350</v>
      </c>
    </row>
    <row r="6" spans="1:2">
      <c r="A6" s="4" t="s">
        <v>661</v>
      </c>
      <c r="B6" s="5" t="n">
        <v>255</v>
      </c>
    </row>
    <row r="7" spans="1:2">
      <c r="A7" s="4" t="s">
        <v>662</v>
      </c>
      <c r="B7" s="6" t="n">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3" t="s">
        <v>664</v>
      </c>
    </row>
    <row r="3" spans="1:3">
      <c r="A3" s="4" t="s">
        <v>665</v>
      </c>
      <c r="B3" s="6" t="n">
        <v>15503</v>
      </c>
      <c r="C3" s="6" t="n">
        <v>21207</v>
      </c>
    </row>
    <row r="4" spans="1:3">
      <c r="A4" s="4" t="s">
        <v>666</v>
      </c>
      <c r="B4" s="5" t="n">
        <v>17211</v>
      </c>
      <c r="C4" s="5" t="n">
        <v>17629</v>
      </c>
    </row>
    <row r="5" spans="1:3">
      <c r="A5" s="4" t="s">
        <v>667</v>
      </c>
      <c r="B5" s="5" t="n">
        <v>15472</v>
      </c>
      <c r="C5" s="5" t="n">
        <v>15858</v>
      </c>
    </row>
    <row r="6" spans="1:3">
      <c r="A6" s="4" t="s">
        <v>668</v>
      </c>
      <c r="B6" s="5" t="n">
        <v>12221</v>
      </c>
      <c r="C6" s="5" t="n">
        <v>12114</v>
      </c>
    </row>
    <row r="7" spans="1:3">
      <c r="A7" s="4" t="s">
        <v>669</v>
      </c>
      <c r="B7" s="5" t="n">
        <v>10422</v>
      </c>
      <c r="C7" s="5" t="n">
        <v>10311</v>
      </c>
    </row>
    <row r="8" spans="1:3">
      <c r="A8" s="4" t="s">
        <v>670</v>
      </c>
      <c r="B8" s="5" t="n">
        <v>43549</v>
      </c>
      <c r="C8" s="5" t="n">
        <v>42984</v>
      </c>
    </row>
    <row r="9" spans="1:3">
      <c r="A9" s="4" t="s">
        <v>671</v>
      </c>
      <c r="B9" s="5" t="n">
        <v>114378</v>
      </c>
      <c r="C9" s="6" t="n">
        <v>120103</v>
      </c>
    </row>
    <row r="10" spans="1:3">
      <c r="A10" s="4" t="s">
        <v>672</v>
      </c>
      <c r="B10" s="5" t="n">
        <v>14635</v>
      </c>
    </row>
    <row r="11" spans="1:3">
      <c r="A11" s="4" t="s">
        <v>347</v>
      </c>
      <c r="B11" s="5" t="n">
        <v>99743</v>
      </c>
    </row>
    <row r="12" spans="1:3">
      <c r="A12" s="4" t="s">
        <v>673</v>
      </c>
      <c r="B12" s="5" t="n">
        <v>1408</v>
      </c>
    </row>
    <row r="13" spans="1:3">
      <c r="A13" s="4" t="s">
        <v>674</v>
      </c>
      <c r="B13" s="5" t="n">
        <v>2456</v>
      </c>
    </row>
    <row r="14" spans="1:3">
      <c r="A14" s="4" t="s">
        <v>675</v>
      </c>
      <c r="B14" s="5" t="n">
        <v>2514</v>
      </c>
    </row>
    <row r="15" spans="1:3">
      <c r="A15" s="4" t="s">
        <v>676</v>
      </c>
      <c r="B15" s="5" t="n">
        <v>2053</v>
      </c>
    </row>
    <row r="16" spans="1:3">
      <c r="A16" s="4" t="s">
        <v>677</v>
      </c>
      <c r="B16" s="5" t="n">
        <v>2124</v>
      </c>
    </row>
    <row r="17" spans="1:3">
      <c r="A17" s="4" t="s">
        <v>678</v>
      </c>
      <c r="B17" s="5" t="n">
        <v>2825</v>
      </c>
    </row>
    <row r="18" spans="1:3">
      <c r="A18" s="4" t="s">
        <v>679</v>
      </c>
      <c r="B18" s="5" t="n">
        <v>13380</v>
      </c>
    </row>
    <row r="19" spans="1:3">
      <c r="A19" s="4" t="s">
        <v>680</v>
      </c>
      <c r="B19" s="5" t="n">
        <v>4235</v>
      </c>
    </row>
    <row r="20" spans="1:3">
      <c r="A20" s="4" t="s">
        <v>645</v>
      </c>
      <c r="B20" s="5" t="n">
        <v>9145</v>
      </c>
    </row>
    <row r="21" spans="1:3">
      <c r="A21" s="4" t="s">
        <v>681</v>
      </c>
      <c r="B21" s="5" t="n">
        <v>16911</v>
      </c>
    </row>
    <row r="22" spans="1:3">
      <c r="A22" s="4" t="s">
        <v>682</v>
      </c>
      <c r="B22" s="5" t="n">
        <v>19667</v>
      </c>
    </row>
    <row r="23" spans="1:3">
      <c r="A23" s="4" t="s">
        <v>683</v>
      </c>
      <c r="B23" s="5" t="n">
        <v>17986</v>
      </c>
    </row>
    <row r="24" spans="1:3">
      <c r="A24" s="4" t="s">
        <v>684</v>
      </c>
      <c r="B24" s="5" t="n">
        <v>14274</v>
      </c>
    </row>
    <row r="25" spans="1:3">
      <c r="A25" s="4" t="s">
        <v>685</v>
      </c>
      <c r="B25" s="5" t="n">
        <v>12546</v>
      </c>
    </row>
    <row r="26" spans="1:3">
      <c r="A26" s="4" t="s">
        <v>686</v>
      </c>
      <c r="B26" s="5" t="n">
        <v>46374</v>
      </c>
    </row>
    <row r="27" spans="1:3">
      <c r="A27" s="4" t="s">
        <v>687</v>
      </c>
      <c r="B27" s="5" t="n">
        <v>127758</v>
      </c>
    </row>
    <row r="28" spans="1:3">
      <c r="A28" s="4" t="s">
        <v>688</v>
      </c>
      <c r="B28" s="5" t="n">
        <v>18870</v>
      </c>
    </row>
    <row r="29" spans="1:3">
      <c r="A29" s="4" t="s">
        <v>646</v>
      </c>
      <c r="B29" s="6" t="n">
        <v>108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9</v>
      </c>
    </row>
    <row r="2" spans="1:3">
      <c r="A2" s="3" t="s">
        <v>690</v>
      </c>
    </row>
    <row r="3" spans="1:3">
      <c r="A3" s="4" t="s">
        <v>691</v>
      </c>
      <c r="B3" s="6" t="n">
        <v>811463</v>
      </c>
    </row>
    <row r="4" spans="1:3">
      <c r="A4" s="4" t="s">
        <v>692</v>
      </c>
      <c r="B4" s="5" t="n">
        <v>8263</v>
      </c>
    </row>
    <row r="5" spans="1:3">
      <c r="A5" s="4" t="s">
        <v>693</v>
      </c>
      <c r="B5" s="5" t="n">
        <v>819726</v>
      </c>
    </row>
    <row r="6" spans="1:3">
      <c r="A6" s="4" t="s">
        <v>694</v>
      </c>
      <c r="B6" s="5" t="n">
        <v>81564</v>
      </c>
    </row>
    <row r="7" spans="1:3">
      <c r="A7" s="4" t="s">
        <v>695</v>
      </c>
      <c r="B7" s="5" t="n">
        <v>4897</v>
      </c>
    </row>
    <row r="8" spans="1:3">
      <c r="A8" s="4" t="s">
        <v>414</v>
      </c>
      <c r="B8" s="6" t="n">
        <v>743059</v>
      </c>
      <c r="C8" s="6" t="n">
        <v>73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26</v>
      </c>
    </row>
    <row r="2" spans="1:2">
      <c r="A2" s="3" t="s">
        <v>223</v>
      </c>
    </row>
    <row r="3" spans="1:2">
      <c r="A3" s="4" t="s">
        <v>697</v>
      </c>
      <c r="B3" s="6" t="n">
        <v>162123</v>
      </c>
    </row>
    <row r="4" spans="1:2">
      <c r="A4" s="4" t="s">
        <v>698</v>
      </c>
      <c r="B4" s="5" t="n">
        <v>176848</v>
      </c>
    </row>
    <row r="5" spans="1:2">
      <c r="A5" s="4" t="s">
        <v>699</v>
      </c>
      <c r="B5" s="5" t="n">
        <v>116382</v>
      </c>
    </row>
    <row r="6" spans="1:2">
      <c r="A6" s="4" t="s">
        <v>700</v>
      </c>
      <c r="B6" s="5" t="n">
        <v>76074</v>
      </c>
    </row>
    <row r="7" spans="1:2">
      <c r="A7" s="4" t="s">
        <v>701</v>
      </c>
      <c r="B7" s="5" t="n">
        <v>60753</v>
      </c>
    </row>
    <row r="8" spans="1:2">
      <c r="A8" s="4" t="s">
        <v>702</v>
      </c>
      <c r="B8" s="5" t="n">
        <v>219283</v>
      </c>
    </row>
    <row r="9" spans="1:2">
      <c r="A9" s="4" t="s">
        <v>414</v>
      </c>
      <c r="B9" s="6" t="n">
        <v>811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07</v>
      </c>
      <c r="B4" s="6" t="n">
        <v>65972</v>
      </c>
      <c r="C4" s="6" t="n">
        <v>85235</v>
      </c>
    </row>
    <row r="5" spans="1:3">
      <c r="A5" s="3" t="s">
        <v>114</v>
      </c>
    </row>
    <row r="6" spans="1:3">
      <c r="A6" s="4" t="s">
        <v>115</v>
      </c>
      <c r="B6" s="5" t="n">
        <v>21617</v>
      </c>
      <c r="C6" s="5" t="n">
        <v>-27324</v>
      </c>
    </row>
    <row r="7" spans="1:3">
      <c r="A7" s="4" t="s">
        <v>116</v>
      </c>
      <c r="B7" s="5" t="n">
        <v>-3173</v>
      </c>
      <c r="C7" s="5" t="n">
        <v>-717</v>
      </c>
    </row>
    <row r="8" spans="1:3">
      <c r="A8" s="4" t="s">
        <v>117</v>
      </c>
      <c r="B8" s="5" t="n">
        <v>18444</v>
      </c>
      <c r="C8" s="5" t="n">
        <v>-28041</v>
      </c>
    </row>
    <row r="9" spans="1:3">
      <c r="A9" s="3" t="s">
        <v>118</v>
      </c>
    </row>
    <row r="10" spans="1:3">
      <c r="A10" s="4" t="s">
        <v>115</v>
      </c>
      <c r="B10" s="5" t="n">
        <v>-20675</v>
      </c>
      <c r="C10" s="5" t="n">
        <v>19793</v>
      </c>
    </row>
    <row r="11" spans="1:3">
      <c r="A11" s="4" t="s">
        <v>119</v>
      </c>
      <c r="B11" s="5" t="n">
        <v>-2001</v>
      </c>
      <c r="C11" s="5" t="n">
        <v>690</v>
      </c>
    </row>
    <row r="12" spans="1:3">
      <c r="A12" s="4" t="s">
        <v>120</v>
      </c>
      <c r="B12" s="5" t="n">
        <v>-22676</v>
      </c>
      <c r="C12" s="5" t="n">
        <v>20483</v>
      </c>
    </row>
    <row r="13" spans="1:3">
      <c r="A13" s="4" t="s">
        <v>121</v>
      </c>
      <c r="B13" s="5" t="n">
        <v>-4232</v>
      </c>
      <c r="C13" s="5" t="n">
        <v>-7558</v>
      </c>
    </row>
    <row r="14" spans="1:3">
      <c r="A14" s="4" t="s">
        <v>122</v>
      </c>
      <c r="B14" s="6" t="n">
        <v>61740</v>
      </c>
      <c r="C14" s="6" t="n">
        <v>776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26</v>
      </c>
    </row>
    <row r="2" spans="1:2">
      <c r="A2" s="3" t="s">
        <v>704</v>
      </c>
    </row>
    <row r="3" spans="1:2">
      <c r="A3" s="4" t="s">
        <v>705</v>
      </c>
      <c r="B3" s="6" t="n">
        <v>50346</v>
      </c>
    </row>
    <row r="4" spans="1:2">
      <c r="A4" s="4" t="s">
        <v>706</v>
      </c>
      <c r="B4" s="5" t="n">
        <v>61981</v>
      </c>
    </row>
    <row r="5" spans="1:2">
      <c r="A5" s="4" t="s">
        <v>707</v>
      </c>
      <c r="B5" s="5" t="n">
        <v>52537</v>
      </c>
    </row>
    <row r="6" spans="1:2">
      <c r="A6" s="4" t="s">
        <v>708</v>
      </c>
      <c r="B6" s="5" t="n">
        <v>45489</v>
      </c>
    </row>
    <row r="7" spans="1:2">
      <c r="A7" s="4" t="s">
        <v>709</v>
      </c>
      <c r="B7" s="5" t="n">
        <v>37121</v>
      </c>
    </row>
    <row r="8" spans="1:2">
      <c r="A8" s="4" t="s">
        <v>710</v>
      </c>
      <c r="B8" s="5" t="n">
        <v>101645</v>
      </c>
    </row>
    <row r="9" spans="1:2">
      <c r="A9" s="4" t="s">
        <v>711</v>
      </c>
      <c r="B9" s="6" t="n">
        <v>3491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712</v>
      </c>
      <c r="B1" s="2" t="s">
        <v>1</v>
      </c>
    </row>
    <row r="2" spans="1:2">
      <c r="B2" s="2" t="s">
        <v>626</v>
      </c>
    </row>
    <row r="3" spans="1:2">
      <c r="A3" s="3" t="s">
        <v>713</v>
      </c>
    </row>
    <row r="4" spans="1:2">
      <c r="A4" s="4" t="s">
        <v>714</v>
      </c>
      <c r="B4" s="6" t="n">
        <v>255</v>
      </c>
    </row>
    <row r="5" spans="1:2">
      <c r="A5" s="4" t="s">
        <v>715</v>
      </c>
      <c r="B5" s="5" t="n">
        <v>5143</v>
      </c>
    </row>
    <row r="6" spans="1:2">
      <c r="A6" s="4" t="s">
        <v>716</v>
      </c>
      <c r="B6" s="5" t="n">
        <v>735</v>
      </c>
    </row>
    <row r="7" spans="1:2">
      <c r="A7" s="4" t="s">
        <v>717</v>
      </c>
      <c r="B7" s="5" t="n">
        <v>6133</v>
      </c>
    </row>
    <row r="8" spans="1:2">
      <c r="A8" s="4" t="s">
        <v>718</v>
      </c>
      <c r="B8" s="5" t="n">
        <v>104064</v>
      </c>
    </row>
    <row r="9" spans="1:2">
      <c r="A9" s="4" t="s">
        <v>719</v>
      </c>
      <c r="B9" s="5" t="n">
        <v>1521</v>
      </c>
    </row>
    <row r="10" spans="1:2">
      <c r="A10" s="4" t="s">
        <v>720</v>
      </c>
      <c r="B10" s="6" t="n">
        <v>105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721</v>
      </c>
      <c r="B1" s="2" t="s">
        <v>1</v>
      </c>
    </row>
    <row r="2" spans="1:2">
      <c r="B2" s="2" t="s">
        <v>626</v>
      </c>
    </row>
    <row r="3" spans="1:2">
      <c r="A3" s="3" t="s">
        <v>722</v>
      </c>
    </row>
    <row r="4" spans="1:2">
      <c r="A4" s="4" t="s">
        <v>723</v>
      </c>
      <c r="B4" s="6" t="n">
        <v>17186</v>
      </c>
    </row>
    <row r="5" spans="1:2">
      <c r="A5" s="4" t="s">
        <v>724</v>
      </c>
      <c r="B5" s="5" t="n">
        <v>5311</v>
      </c>
    </row>
    <row r="6" spans="1:2">
      <c r="A6" s="4" t="s">
        <v>725</v>
      </c>
      <c r="B6" s="6" t="n">
        <v>22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26</v>
      </c>
      <c r="B1" s="2" t="s">
        <v>1</v>
      </c>
    </row>
    <row r="2" spans="1:3">
      <c r="B2" s="2" t="s">
        <v>2</v>
      </c>
      <c r="C2" s="2" t="s">
        <v>73</v>
      </c>
    </row>
    <row r="3" spans="1:3">
      <c r="A3" s="4" t="s">
        <v>727</v>
      </c>
      <c r="B3" s="4" t="s">
        <v>728</v>
      </c>
      <c r="C3" s="4" t="s">
        <v>729</v>
      </c>
    </row>
    <row r="4" spans="1:3">
      <c r="A4" s="4" t="s">
        <v>17</v>
      </c>
      <c r="B4" s="4" t="s">
        <v>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30</v>
      </c>
      <c r="B1" s="2" t="s">
        <v>626</v>
      </c>
    </row>
    <row r="2" spans="1:2">
      <c r="A2" s="3" t="s">
        <v>230</v>
      </c>
    </row>
    <row r="3" spans="1:2">
      <c r="A3" s="4" t="s">
        <v>731</v>
      </c>
      <c r="B3" s="6" t="n">
        <v>3700000</v>
      </c>
    </row>
    <row r="4" spans="1:2">
      <c r="A4" s="4" t="s">
        <v>732</v>
      </c>
      <c r="B4" s="5" t="n">
        <v>0</v>
      </c>
    </row>
    <row r="5" spans="1:2">
      <c r="A5" s="4" t="s">
        <v>733</v>
      </c>
      <c r="B5" s="5" t="n">
        <v>-2000000</v>
      </c>
    </row>
    <row r="6" spans="1:2">
      <c r="A6" s="4" t="s">
        <v>734</v>
      </c>
      <c r="B6" s="6" t="n">
        <v>-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35</v>
      </c>
      <c r="B1" s="2" t="s">
        <v>1</v>
      </c>
    </row>
    <row r="2" spans="1:4">
      <c r="B2" s="2" t="s">
        <v>2</v>
      </c>
      <c r="C2" s="2" t="s">
        <v>73</v>
      </c>
      <c r="D2" s="2" t="s">
        <v>29</v>
      </c>
    </row>
    <row r="3" spans="1:4">
      <c r="A3" s="3" t="s">
        <v>736</v>
      </c>
    </row>
    <row r="4" spans="1:4">
      <c r="A4" s="4" t="s">
        <v>737</v>
      </c>
      <c r="B4" s="6" t="n">
        <v>4974660</v>
      </c>
      <c r="D4" s="6" t="n">
        <v>5139206</v>
      </c>
    </row>
    <row r="5" spans="1:4">
      <c r="A5" s="4" t="s">
        <v>738</v>
      </c>
      <c r="B5" s="5" t="n">
        <v>26850</v>
      </c>
      <c r="D5" s="5" t="n">
        <v>29615</v>
      </c>
    </row>
    <row r="6" spans="1:4">
      <c r="A6" s="4" t="s">
        <v>739</v>
      </c>
      <c r="B6" s="6" t="n">
        <v>-16748</v>
      </c>
      <c r="D6" s="6" t="n">
        <v>-23874</v>
      </c>
    </row>
    <row r="7" spans="1:4">
      <c r="A7" s="4" t="s">
        <v>740</v>
      </c>
    </row>
    <row r="8" spans="1:4">
      <c r="A8" s="3" t="s">
        <v>736</v>
      </c>
    </row>
    <row r="9" spans="1:4">
      <c r="A9" s="4" t="s">
        <v>741</v>
      </c>
      <c r="B9" s="4" t="s">
        <v>742</v>
      </c>
      <c r="D9" s="4" t="s">
        <v>743</v>
      </c>
    </row>
    <row r="10" spans="1:4">
      <c r="A10" s="4" t="s">
        <v>744</v>
      </c>
      <c r="B10" s="4" t="s">
        <v>745</v>
      </c>
      <c r="C10" s="4" t="s">
        <v>746</v>
      </c>
    </row>
    <row r="11" spans="1:4">
      <c r="A11" s="4" t="s">
        <v>737</v>
      </c>
      <c r="B11" s="6" t="n">
        <v>2701000</v>
      </c>
      <c r="D11" s="6" t="n">
        <v>2846000</v>
      </c>
    </row>
    <row r="12" spans="1:4">
      <c r="A12" s="4" t="s">
        <v>747</v>
      </c>
    </row>
    <row r="13" spans="1:4">
      <c r="A13" s="3" t="s">
        <v>736</v>
      </c>
    </row>
    <row r="14" spans="1:4">
      <c r="A14" s="4" t="s">
        <v>739</v>
      </c>
      <c r="B14" s="5" t="n">
        <v>0</v>
      </c>
      <c r="D14" s="5" t="n">
        <v>0</v>
      </c>
    </row>
    <row r="15" spans="1:4">
      <c r="A15" s="4" t="s">
        <v>748</v>
      </c>
    </row>
    <row r="16" spans="1:4">
      <c r="A16" s="3" t="s">
        <v>736</v>
      </c>
    </row>
    <row r="17" spans="1:4">
      <c r="A17" s="4" t="s">
        <v>738</v>
      </c>
      <c r="B17" s="6" t="n">
        <v>1372</v>
      </c>
      <c r="D17" s="6" t="n">
        <v>3405</v>
      </c>
    </row>
    <row r="18" spans="1:4">
      <c r="A18" s="4" t="s">
        <v>749</v>
      </c>
    </row>
    <row r="19" spans="1:4">
      <c r="A19" s="3" t="s">
        <v>736</v>
      </c>
    </row>
    <row r="20" spans="1:4">
      <c r="A20" s="4" t="s">
        <v>741</v>
      </c>
      <c r="B20" s="4" t="s">
        <v>750</v>
      </c>
      <c r="D20" s="4" t="s">
        <v>751</v>
      </c>
    </row>
    <row r="21" spans="1:4">
      <c r="A21" s="4" t="s">
        <v>744</v>
      </c>
      <c r="B21" s="4" t="s">
        <v>752</v>
      </c>
      <c r="C21" s="4" t="s">
        <v>753</v>
      </c>
    </row>
    <row r="22" spans="1:4">
      <c r="A22" s="4" t="s">
        <v>737</v>
      </c>
      <c r="B22" s="6" t="n">
        <v>1038701</v>
      </c>
      <c r="D22" s="6" t="n">
        <v>1048196</v>
      </c>
    </row>
    <row r="23" spans="1:4">
      <c r="A23" s="4" t="s">
        <v>754</v>
      </c>
    </row>
    <row r="24" spans="1:4">
      <c r="A24" s="3" t="s">
        <v>736</v>
      </c>
    </row>
    <row r="25" spans="1:4">
      <c r="A25" s="4" t="s">
        <v>739</v>
      </c>
      <c r="B25" s="5" t="n">
        <v>-8063</v>
      </c>
      <c r="D25" s="5" t="n">
        <v>-6991</v>
      </c>
    </row>
    <row r="26" spans="1:4">
      <c r="A26" s="4" t="s">
        <v>755</v>
      </c>
    </row>
    <row r="27" spans="1:4">
      <c r="A27" s="3" t="s">
        <v>736</v>
      </c>
    </row>
    <row r="28" spans="1:4">
      <c r="A28" s="4" t="s">
        <v>738</v>
      </c>
      <c r="B28" s="6" t="n">
        <v>8201</v>
      </c>
      <c r="D28" s="6" t="n">
        <v>14883</v>
      </c>
    </row>
    <row r="29" spans="1:4">
      <c r="A29" s="4" t="s">
        <v>756</v>
      </c>
    </row>
    <row r="30" spans="1:4">
      <c r="A30" s="3" t="s">
        <v>736</v>
      </c>
    </row>
    <row r="31" spans="1:4">
      <c r="A31" s="4" t="s">
        <v>741</v>
      </c>
      <c r="B31" s="4" t="s">
        <v>750</v>
      </c>
      <c r="D31" s="4" t="s">
        <v>751</v>
      </c>
    </row>
    <row r="32" spans="1:4">
      <c r="A32" s="4" t="s">
        <v>744</v>
      </c>
      <c r="B32" s="4" t="s">
        <v>752</v>
      </c>
      <c r="C32" s="4" t="s">
        <v>753</v>
      </c>
    </row>
    <row r="33" spans="1:4">
      <c r="A33" s="4" t="s">
        <v>737</v>
      </c>
      <c r="B33" s="6" t="n">
        <v>1038701</v>
      </c>
      <c r="D33" s="6" t="n">
        <v>1048196</v>
      </c>
    </row>
    <row r="34" spans="1:4">
      <c r="A34" s="4" t="s">
        <v>757</v>
      </c>
    </row>
    <row r="35" spans="1:4">
      <c r="A35" s="3" t="s">
        <v>736</v>
      </c>
    </row>
    <row r="36" spans="1:4">
      <c r="A36" s="4" t="s">
        <v>739</v>
      </c>
      <c r="B36" s="5" t="n">
        <v>-8685</v>
      </c>
      <c r="D36" s="5" t="n">
        <v>-16874</v>
      </c>
    </row>
    <row r="37" spans="1:4">
      <c r="A37" s="4" t="s">
        <v>758</v>
      </c>
    </row>
    <row r="38" spans="1:4">
      <c r="A38" s="3" t="s">
        <v>736</v>
      </c>
    </row>
    <row r="39" spans="1:4">
      <c r="A39" s="4" t="s">
        <v>738</v>
      </c>
      <c r="B39" s="6" t="n">
        <v>17277</v>
      </c>
      <c r="D39" s="6" t="n">
        <v>11318</v>
      </c>
    </row>
    <row r="40" spans="1:4">
      <c r="A40" s="4" t="s">
        <v>759</v>
      </c>
    </row>
    <row r="41" spans="1:4">
      <c r="A41" s="3" t="s">
        <v>736</v>
      </c>
    </row>
    <row r="42" spans="1:4">
      <c r="A42" s="4" t="s">
        <v>741</v>
      </c>
      <c r="B42" s="4" t="s">
        <v>760</v>
      </c>
      <c r="D42" s="4" t="s">
        <v>761</v>
      </c>
    </row>
    <row r="43" spans="1:4">
      <c r="A43" s="4" t="s">
        <v>744</v>
      </c>
      <c r="B43" s="4" t="s">
        <v>762</v>
      </c>
      <c r="C43" s="4" t="s">
        <v>763</v>
      </c>
    </row>
    <row r="44" spans="1:4">
      <c r="A44" s="4" t="s">
        <v>737</v>
      </c>
      <c r="B44" s="6" t="n">
        <v>98129</v>
      </c>
      <c r="D44" s="6" t="n">
        <v>98407</v>
      </c>
    </row>
    <row r="45" spans="1:4">
      <c r="A45" s="4" t="s">
        <v>764</v>
      </c>
    </row>
    <row r="46" spans="1:4">
      <c r="A46" s="3" t="s">
        <v>736</v>
      </c>
    </row>
    <row r="47" spans="1:4">
      <c r="A47" s="4" t="s">
        <v>738</v>
      </c>
      <c r="B47" s="6" t="n">
        <v>0</v>
      </c>
      <c r="D47" s="6" t="n">
        <v>9</v>
      </c>
    </row>
    <row r="48" spans="1:4">
      <c r="A48" s="4" t="s">
        <v>765</v>
      </c>
    </row>
    <row r="49" spans="1:4">
      <c r="A49" s="3" t="s">
        <v>736</v>
      </c>
    </row>
    <row r="50" spans="1:4">
      <c r="A50" s="4" t="s">
        <v>741</v>
      </c>
      <c r="B50" s="4" t="s">
        <v>760</v>
      </c>
      <c r="D50" s="4" t="s">
        <v>761</v>
      </c>
    </row>
    <row r="51" spans="1:4">
      <c r="A51" s="4" t="s">
        <v>744</v>
      </c>
      <c r="B51" s="4" t="s">
        <v>762</v>
      </c>
      <c r="C51" s="4" t="s">
        <v>763</v>
      </c>
    </row>
    <row r="52" spans="1:4">
      <c r="A52" s="4" t="s">
        <v>737</v>
      </c>
      <c r="B52" s="6" t="n">
        <v>98129</v>
      </c>
      <c r="D52" s="6" t="n">
        <v>98407</v>
      </c>
    </row>
    <row r="53" spans="1:4">
      <c r="A53" s="4" t="s">
        <v>766</v>
      </c>
    </row>
    <row r="54" spans="1:4">
      <c r="A54" s="3" t="s">
        <v>736</v>
      </c>
    </row>
    <row r="55" spans="1:4">
      <c r="A55" s="4" t="s">
        <v>739</v>
      </c>
      <c r="B55" s="6" t="n">
        <v>0</v>
      </c>
      <c r="D55" s="6"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9</v>
      </c>
    </row>
    <row r="2" spans="1:3">
      <c r="A2" s="3" t="s">
        <v>230</v>
      </c>
    </row>
    <row r="3" spans="1:3">
      <c r="A3" s="4" t="s">
        <v>768</v>
      </c>
      <c r="B3" s="6" t="n">
        <v>9556</v>
      </c>
      <c r="C3" s="6" t="n">
        <v>18297</v>
      </c>
    </row>
    <row r="4" spans="1:3">
      <c r="A4" s="4" t="s">
        <v>769</v>
      </c>
      <c r="B4" s="5" t="n">
        <v>-8063</v>
      </c>
      <c r="C4" s="5" t="n">
        <v>-6991</v>
      </c>
    </row>
    <row r="5" spans="1:3">
      <c r="A5" s="4" t="s">
        <v>770</v>
      </c>
      <c r="B5" s="5" t="n">
        <v>1493</v>
      </c>
      <c r="C5" s="5" t="n">
        <v>11306</v>
      </c>
    </row>
    <row r="6" spans="1:3">
      <c r="A6" s="4" t="s">
        <v>771</v>
      </c>
      <c r="B6" s="5" t="n">
        <v>0</v>
      </c>
      <c r="C6" s="5" t="n">
        <v>0</v>
      </c>
    </row>
    <row r="7" spans="1:3">
      <c r="A7" s="4" t="s">
        <v>772</v>
      </c>
      <c r="B7" s="5" t="n">
        <v>0</v>
      </c>
      <c r="C7" s="5" t="n">
        <v>0</v>
      </c>
    </row>
    <row r="8" spans="1:3">
      <c r="A8" s="4" t="s">
        <v>773</v>
      </c>
      <c r="B8" s="5" t="n">
        <v>0</v>
      </c>
      <c r="C8" s="5" t="n">
        <v>0</v>
      </c>
    </row>
    <row r="9" spans="1:3">
      <c r="A9" s="4" t="s">
        <v>774</v>
      </c>
      <c r="B9" s="5" t="n">
        <v>9556</v>
      </c>
      <c r="C9" s="5" t="n">
        <v>18297</v>
      </c>
    </row>
    <row r="10" spans="1:3">
      <c r="A10" s="4" t="s">
        <v>775</v>
      </c>
      <c r="B10" s="5" t="n">
        <v>-8063</v>
      </c>
      <c r="C10" s="5" t="n">
        <v>-6991</v>
      </c>
    </row>
    <row r="11" spans="1:3">
      <c r="A11" s="4" t="s">
        <v>776</v>
      </c>
      <c r="B11" s="5" t="n">
        <v>1493</v>
      </c>
      <c r="C11" s="5" t="n">
        <v>11306</v>
      </c>
    </row>
    <row r="12" spans="1:3">
      <c r="A12" s="3" t="s">
        <v>777</v>
      </c>
    </row>
    <row r="13" spans="1:3">
      <c r="A13" s="4" t="s">
        <v>778</v>
      </c>
      <c r="B13" s="5" t="n">
        <v>-5282</v>
      </c>
      <c r="C13" s="5" t="n">
        <v>-5264</v>
      </c>
    </row>
    <row r="14" spans="1:3">
      <c r="A14" s="4" t="s">
        <v>779</v>
      </c>
      <c r="B14" s="5" t="n">
        <v>5282</v>
      </c>
      <c r="C14" s="5" t="n">
        <v>5264</v>
      </c>
    </row>
    <row r="15" spans="1:3">
      <c r="A15" s="4" t="s">
        <v>780</v>
      </c>
      <c r="B15" s="5" t="n">
        <v>0</v>
      </c>
      <c r="C15" s="5" t="n">
        <v>0</v>
      </c>
    </row>
    <row r="16" spans="1:3">
      <c r="A16" s="4" t="s">
        <v>781</v>
      </c>
      <c r="B16" s="5" t="n">
        <v>-3030</v>
      </c>
      <c r="C16" s="5" t="n">
        <v>-13129</v>
      </c>
    </row>
    <row r="17" spans="1:3">
      <c r="A17" s="4" t="s">
        <v>782</v>
      </c>
      <c r="B17" s="5" t="n">
        <v>-2837</v>
      </c>
      <c r="C17" s="5" t="n">
        <v>-436</v>
      </c>
    </row>
    <row r="18" spans="1:3">
      <c r="A18" s="4" t="s">
        <v>783</v>
      </c>
      <c r="B18" s="5" t="n">
        <v>-193</v>
      </c>
      <c r="C18" s="5" t="n">
        <v>-12693</v>
      </c>
    </row>
    <row r="19" spans="1:3">
      <c r="A19" s="4" t="s">
        <v>784</v>
      </c>
      <c r="B19" s="5" t="n">
        <v>1244</v>
      </c>
      <c r="C19" s="5" t="n">
        <v>-96</v>
      </c>
    </row>
    <row r="20" spans="1:3">
      <c r="A20" s="4" t="s">
        <v>785</v>
      </c>
      <c r="B20" s="5" t="n">
        <v>56</v>
      </c>
      <c r="C20" s="5" t="n">
        <v>-1291</v>
      </c>
    </row>
    <row r="21" spans="1:3">
      <c r="A21" s="4" t="s">
        <v>786</v>
      </c>
      <c r="B21" s="6" t="n">
        <v>1300</v>
      </c>
      <c r="C21" s="6" t="n">
        <v>-13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73</v>
      </c>
    </row>
    <row r="3" spans="1:3">
      <c r="A3" s="3" t="s">
        <v>788</v>
      </c>
    </row>
    <row r="4" spans="1:3">
      <c r="A4" s="4" t="s">
        <v>17</v>
      </c>
      <c r="B4" s="4" t="s">
        <v>18</v>
      </c>
    </row>
    <row r="5" spans="1:3">
      <c r="A5" s="4" t="s">
        <v>789</v>
      </c>
    </row>
    <row r="6" spans="1:3">
      <c r="A6" s="3" t="s">
        <v>788</v>
      </c>
    </row>
    <row r="7" spans="1:3">
      <c r="A7" s="4" t="s">
        <v>790</v>
      </c>
      <c r="B7" s="6" t="n">
        <v>2723</v>
      </c>
    </row>
    <row r="8" spans="1:3">
      <c r="A8" s="4" t="s">
        <v>791</v>
      </c>
      <c r="C8" s="6" t="n">
        <v>-9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1"/>
  </cols>
  <sheetData>
    <row r="1" spans="1:2">
      <c r="A1" s="1" t="s">
        <v>792</v>
      </c>
      <c r="B1" s="2" t="s">
        <v>793</v>
      </c>
    </row>
    <row r="2" spans="1:2">
      <c r="A2" s="4" t="s">
        <v>237</v>
      </c>
      <c r="B2" s="6" t="n">
        <v>1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3</v>
      </c>
    </row>
    <row r="3" spans="1:3">
      <c r="A3" s="4" t="s">
        <v>174</v>
      </c>
      <c r="C3" s="6" t="n">
        <v>8902</v>
      </c>
    </row>
    <row r="4" spans="1:3">
      <c r="A4" s="3" t="s">
        <v>114</v>
      </c>
    </row>
    <row r="5" spans="1:3">
      <c r="A5" s="4" t="s">
        <v>795</v>
      </c>
      <c r="B5" s="6" t="n">
        <v>29410</v>
      </c>
      <c r="C5" s="5" t="n">
        <v>-37176</v>
      </c>
    </row>
    <row r="6" spans="1:3">
      <c r="A6" s="4" t="s">
        <v>796</v>
      </c>
      <c r="B6" s="5" t="n">
        <v>-4317</v>
      </c>
      <c r="C6" s="5" t="n">
        <v>-976</v>
      </c>
    </row>
    <row r="7" spans="1:3">
      <c r="A7" s="4" t="s">
        <v>797</v>
      </c>
      <c r="B7" s="5" t="n">
        <v>25093</v>
      </c>
      <c r="C7" s="5" t="n">
        <v>-38152</v>
      </c>
    </row>
    <row r="8" spans="1:3">
      <c r="A8" s="4" t="s">
        <v>798</v>
      </c>
      <c r="B8" s="5" t="n">
        <v>-7794</v>
      </c>
      <c r="C8" s="5" t="n">
        <v>9852</v>
      </c>
    </row>
    <row r="9" spans="1:3">
      <c r="A9" s="4" t="s">
        <v>799</v>
      </c>
      <c r="B9" s="5" t="n">
        <v>1144</v>
      </c>
      <c r="C9" s="5" t="n">
        <v>259</v>
      </c>
    </row>
    <row r="10" spans="1:3">
      <c r="A10" s="4" t="s">
        <v>800</v>
      </c>
      <c r="B10" s="5" t="n">
        <v>-6650</v>
      </c>
      <c r="C10" s="5" t="n">
        <v>10111</v>
      </c>
    </row>
    <row r="11" spans="1:3">
      <c r="A11" s="4" t="s">
        <v>801</v>
      </c>
      <c r="B11" s="5" t="n">
        <v>21617</v>
      </c>
      <c r="C11" s="5" t="n">
        <v>-27324</v>
      </c>
    </row>
    <row r="12" spans="1:3">
      <c r="A12" s="4" t="s">
        <v>802</v>
      </c>
      <c r="B12" s="5" t="n">
        <v>-3173</v>
      </c>
      <c r="C12" s="5" t="n">
        <v>-717</v>
      </c>
    </row>
    <row r="13" spans="1:3">
      <c r="A13" s="4" t="s">
        <v>117</v>
      </c>
      <c r="B13" s="5" t="n">
        <v>18444</v>
      </c>
      <c r="C13" s="5" t="n">
        <v>-28041</v>
      </c>
    </row>
    <row r="14" spans="1:3">
      <c r="A14" s="3" t="s">
        <v>118</v>
      </c>
    </row>
    <row r="15" spans="1:3">
      <c r="A15" s="4" t="s">
        <v>795</v>
      </c>
      <c r="B15" s="5" t="n">
        <v>-28129</v>
      </c>
      <c r="C15" s="5" t="n">
        <v>26929</v>
      </c>
    </row>
    <row r="16" spans="1:3">
      <c r="A16" s="4" t="s">
        <v>803</v>
      </c>
      <c r="B16" s="5" t="n">
        <v>-2723</v>
      </c>
      <c r="C16" s="5" t="n">
        <v>939</v>
      </c>
    </row>
    <row r="17" spans="1:3">
      <c r="A17" s="4" t="s">
        <v>804</v>
      </c>
      <c r="B17" s="5" t="n">
        <v>-30852</v>
      </c>
      <c r="C17" s="5" t="n">
        <v>27868</v>
      </c>
    </row>
    <row r="18" spans="1:3">
      <c r="A18" s="4" t="s">
        <v>798</v>
      </c>
      <c r="B18" s="5" t="n">
        <v>7454</v>
      </c>
      <c r="C18" s="5" t="n">
        <v>-7136</v>
      </c>
    </row>
    <row r="19" spans="1:3">
      <c r="A19" s="4" t="s">
        <v>805</v>
      </c>
      <c r="B19" s="5" t="n">
        <v>722</v>
      </c>
      <c r="C19" s="5" t="n">
        <v>-249</v>
      </c>
    </row>
    <row r="20" spans="1:3">
      <c r="A20" s="4" t="s">
        <v>806</v>
      </c>
      <c r="B20" s="5" t="n">
        <v>8176</v>
      </c>
      <c r="C20" s="5" t="n">
        <v>-7385</v>
      </c>
    </row>
    <row r="21" spans="1:3">
      <c r="A21" s="4" t="s">
        <v>801</v>
      </c>
      <c r="B21" s="5" t="n">
        <v>-20675</v>
      </c>
      <c r="C21" s="5" t="n">
        <v>19793</v>
      </c>
    </row>
    <row r="22" spans="1:3">
      <c r="A22" s="4" t="s">
        <v>807</v>
      </c>
      <c r="B22" s="5" t="n">
        <v>-2001</v>
      </c>
      <c r="C22" s="5" t="n">
        <v>690</v>
      </c>
    </row>
    <row r="23" spans="1:3">
      <c r="A23" s="4" t="s">
        <v>120</v>
      </c>
      <c r="B23" s="5" t="n">
        <v>-22676</v>
      </c>
      <c r="C23" s="5" t="n">
        <v>20483</v>
      </c>
    </row>
    <row r="24" spans="1:3">
      <c r="A24" s="4" t="s">
        <v>808</v>
      </c>
      <c r="B24" s="5" t="n">
        <v>-5759</v>
      </c>
      <c r="C24" s="5" t="n">
        <v>-10284</v>
      </c>
    </row>
    <row r="25" spans="1:3">
      <c r="A25" s="4" t="s">
        <v>809</v>
      </c>
      <c r="B25" s="5" t="n">
        <v>1526</v>
      </c>
      <c r="C25" s="5" t="n">
        <v>2726</v>
      </c>
    </row>
    <row r="26" spans="1:3">
      <c r="A26" s="4" t="s">
        <v>810</v>
      </c>
      <c r="B26" s="6" t="n">
        <v>-4232</v>
      </c>
      <c r="C26" s="6" t="n">
        <v>-7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107</v>
      </c>
      <c r="B4" s="6" t="n">
        <v>65972</v>
      </c>
      <c r="C4" s="6" t="n">
        <v>85235</v>
      </c>
    </row>
    <row r="5" spans="1:3">
      <c r="A5" s="3" t="s">
        <v>125</v>
      </c>
    </row>
    <row r="6" spans="1:3">
      <c r="A6" s="4" t="s">
        <v>126</v>
      </c>
      <c r="B6" s="5" t="n">
        <v>-11418</v>
      </c>
      <c r="C6" s="5" t="n">
        <v>-34053</v>
      </c>
    </row>
    <row r="7" spans="1:3">
      <c r="A7" s="4" t="s">
        <v>84</v>
      </c>
      <c r="B7" s="5" t="n">
        <v>10281</v>
      </c>
      <c r="C7" s="5" t="n">
        <v>3147</v>
      </c>
    </row>
    <row r="8" spans="1:3">
      <c r="A8" s="4" t="s">
        <v>87</v>
      </c>
      <c r="B8" s="5" t="n">
        <v>0</v>
      </c>
      <c r="C8" s="5" t="n">
        <v>-3317</v>
      </c>
    </row>
    <row r="9" spans="1:3">
      <c r="A9" s="4" t="s">
        <v>88</v>
      </c>
      <c r="B9" s="5" t="n">
        <v>0</v>
      </c>
      <c r="C9" s="5" t="n">
        <v>3615</v>
      </c>
    </row>
    <row r="10" spans="1:3">
      <c r="A10" s="4" t="s">
        <v>90</v>
      </c>
      <c r="B10" s="5" t="n">
        <v>-2936</v>
      </c>
      <c r="C10" s="5" t="n">
        <v>-3501</v>
      </c>
    </row>
    <row r="11" spans="1:3">
      <c r="A11" s="4" t="s">
        <v>91</v>
      </c>
      <c r="B11" s="5" t="n">
        <v>-5785</v>
      </c>
      <c r="C11" s="5" t="n">
        <v>-364</v>
      </c>
    </row>
    <row r="12" spans="1:3">
      <c r="A12" s="4" t="s">
        <v>127</v>
      </c>
      <c r="B12" s="5" t="n">
        <v>6473</v>
      </c>
      <c r="C12" s="5" t="n">
        <v>6783</v>
      </c>
    </row>
    <row r="13" spans="1:3">
      <c r="A13" s="4" t="s">
        <v>128</v>
      </c>
      <c r="B13" s="5" t="n">
        <v>18171</v>
      </c>
      <c r="C13" s="5" t="n">
        <v>15632</v>
      </c>
    </row>
    <row r="14" spans="1:3">
      <c r="A14" s="4" t="s">
        <v>129</v>
      </c>
      <c r="B14" s="5" t="n">
        <v>-1972</v>
      </c>
      <c r="C14" s="5" t="n">
        <v>13320</v>
      </c>
    </row>
    <row r="15" spans="1:3">
      <c r="A15" s="4" t="s">
        <v>130</v>
      </c>
      <c r="B15" s="5" t="n">
        <v>107216</v>
      </c>
      <c r="C15" s="5" t="n">
        <v>25407</v>
      </c>
    </row>
    <row r="16" spans="1:3">
      <c r="A16" s="4" t="s">
        <v>131</v>
      </c>
      <c r="B16" s="5" t="n">
        <v>-27177</v>
      </c>
      <c r="C16" s="5" t="n">
        <v>-36730</v>
      </c>
    </row>
    <row r="17" spans="1:3">
      <c r="A17" s="3" t="s">
        <v>132</v>
      </c>
    </row>
    <row r="18" spans="1:3">
      <c r="A18" s="4" t="s">
        <v>133</v>
      </c>
      <c r="B18" s="5" t="n">
        <v>293</v>
      </c>
      <c r="C18" s="5" t="n">
        <v>5246</v>
      </c>
    </row>
    <row r="19" spans="1:3">
      <c r="A19" s="4" t="s">
        <v>134</v>
      </c>
      <c r="B19" s="5" t="n">
        <v>-70599</v>
      </c>
      <c r="C19" s="5" t="n">
        <v>57674</v>
      </c>
    </row>
    <row r="20" spans="1:3">
      <c r="A20" s="4" t="s">
        <v>135</v>
      </c>
      <c r="B20" s="5" t="n">
        <v>88519</v>
      </c>
      <c r="C20" s="5" t="n">
        <v>138094</v>
      </c>
    </row>
    <row r="21" spans="1:3">
      <c r="A21" s="3" t="s">
        <v>136</v>
      </c>
    </row>
    <row r="22" spans="1:3">
      <c r="A22" s="4" t="s">
        <v>137</v>
      </c>
      <c r="B22" s="5" t="n">
        <v>-1169104</v>
      </c>
      <c r="C22" s="5" t="n">
        <v>-637171</v>
      </c>
    </row>
    <row r="23" spans="1:3">
      <c r="A23" s="4" t="s">
        <v>138</v>
      </c>
      <c r="B23" s="5" t="n">
        <v>273112</v>
      </c>
      <c r="C23" s="5" t="n">
        <v>272360</v>
      </c>
    </row>
    <row r="24" spans="1:3">
      <c r="A24" s="4" t="s">
        <v>139</v>
      </c>
      <c r="B24" s="5" t="n">
        <v>775723</v>
      </c>
      <c r="C24" s="5" t="n">
        <v>266930</v>
      </c>
    </row>
    <row r="25" spans="1:3">
      <c r="A25" s="4" t="s">
        <v>140</v>
      </c>
      <c r="B25" s="5" t="n">
        <v>-88188</v>
      </c>
      <c r="C25" s="5" t="n">
        <v>-64813</v>
      </c>
    </row>
    <row r="26" spans="1:3">
      <c r="A26" s="4" t="s">
        <v>141</v>
      </c>
      <c r="B26" s="5" t="n">
        <v>78413</v>
      </c>
      <c r="C26" s="5" t="n">
        <v>80750</v>
      </c>
    </row>
    <row r="27" spans="1:3">
      <c r="A27" s="4" t="s">
        <v>142</v>
      </c>
      <c r="B27" s="5" t="n">
        <v>-305354</v>
      </c>
      <c r="C27" s="5" t="n">
        <v>-332966</v>
      </c>
    </row>
    <row r="28" spans="1:3">
      <c r="A28" s="4" t="s">
        <v>143</v>
      </c>
      <c r="B28" s="5" t="n">
        <v>-147435</v>
      </c>
      <c r="C28" s="5" t="n">
        <v>289823</v>
      </c>
    </row>
    <row r="29" spans="1:3">
      <c r="A29" s="4" t="s">
        <v>144</v>
      </c>
      <c r="B29" s="5" t="n">
        <v>8334</v>
      </c>
      <c r="C29" s="5" t="n">
        <v>62185</v>
      </c>
    </row>
    <row r="30" spans="1:3">
      <c r="A30" s="4" t="s">
        <v>145</v>
      </c>
      <c r="B30" s="5" t="n">
        <v>2873</v>
      </c>
      <c r="C30" s="5" t="n">
        <v>13405</v>
      </c>
    </row>
    <row r="31" spans="1:3">
      <c r="A31" s="4" t="s">
        <v>146</v>
      </c>
      <c r="B31" s="5" t="n">
        <v>-22400</v>
      </c>
      <c r="C31" s="5" t="n">
        <v>-14035</v>
      </c>
    </row>
    <row r="32" spans="1:3">
      <c r="A32" s="4" t="s">
        <v>147</v>
      </c>
      <c r="B32" s="5" t="n">
        <v>-15471</v>
      </c>
      <c r="C32" s="5" t="n">
        <v>-12937</v>
      </c>
    </row>
    <row r="33" spans="1:3">
      <c r="A33" s="4" t="s">
        <v>148</v>
      </c>
      <c r="B33" s="5" t="n">
        <v>-609497</v>
      </c>
      <c r="C33" s="5" t="n">
        <v>-76469</v>
      </c>
    </row>
    <row r="34" spans="1:3">
      <c r="A34" s="3" t="s">
        <v>149</v>
      </c>
    </row>
    <row r="35" spans="1:3">
      <c r="A35" s="4" t="s">
        <v>150</v>
      </c>
      <c r="B35" s="5" t="n">
        <v>205060</v>
      </c>
      <c r="C35" s="5" t="n">
        <v>361169</v>
      </c>
    </row>
    <row r="36" spans="1:3">
      <c r="A36" s="4" t="s">
        <v>151</v>
      </c>
      <c r="B36" s="5" t="n">
        <v>1281000</v>
      </c>
      <c r="C36" s="5" t="n">
        <v>1201000</v>
      </c>
    </row>
    <row r="37" spans="1:3">
      <c r="A37" s="4" t="s">
        <v>152</v>
      </c>
      <c r="B37" s="5" t="n">
        <v>-1051000</v>
      </c>
      <c r="C37" s="5" t="n">
        <v>-1576000</v>
      </c>
    </row>
    <row r="38" spans="1:3">
      <c r="A38" s="4" t="s">
        <v>153</v>
      </c>
      <c r="B38" s="5" t="n">
        <v>-21673</v>
      </c>
      <c r="C38" s="5" t="n">
        <v>-23055</v>
      </c>
    </row>
    <row r="39" spans="1:3">
      <c r="A39" s="4" t="s">
        <v>154</v>
      </c>
      <c r="B39" s="5" t="n">
        <v>-39974</v>
      </c>
      <c r="C39" s="5" t="n">
        <v>-48632</v>
      </c>
    </row>
    <row r="40" spans="1:3">
      <c r="A40" s="4" t="s">
        <v>155</v>
      </c>
      <c r="B40" s="5" t="n">
        <v>6943</v>
      </c>
      <c r="C40" s="5" t="n">
        <v>29061</v>
      </c>
    </row>
    <row r="41" spans="1:3">
      <c r="A41" s="4" t="s">
        <v>156</v>
      </c>
      <c r="B41" s="5" t="n">
        <v>380356</v>
      </c>
      <c r="C41" s="5" t="n">
        <v>-56457</v>
      </c>
    </row>
    <row r="42" spans="1:3">
      <c r="A42" s="4" t="s">
        <v>157</v>
      </c>
      <c r="B42" s="5" t="n">
        <v>-140622</v>
      </c>
      <c r="C42" s="5" t="n">
        <v>5168</v>
      </c>
    </row>
    <row r="43" spans="1:3">
      <c r="A43" s="4" t="s">
        <v>158</v>
      </c>
      <c r="B43" s="5" t="n">
        <v>382073</v>
      </c>
      <c r="C43" s="5" t="n">
        <v>194582</v>
      </c>
    </row>
    <row r="44" spans="1:3">
      <c r="A44" s="4" t="s">
        <v>159</v>
      </c>
      <c r="B44" s="5" t="n">
        <v>241451</v>
      </c>
      <c r="C44" s="5" t="n">
        <v>199750</v>
      </c>
    </row>
    <row r="45" spans="1:3">
      <c r="A45" s="3" t="s">
        <v>160</v>
      </c>
    </row>
    <row r="46" spans="1:3">
      <c r="A46" s="4" t="s">
        <v>161</v>
      </c>
      <c r="B46" s="5" t="n">
        <v>121652</v>
      </c>
      <c r="C46" s="5" t="n">
        <v>73906</v>
      </c>
    </row>
    <row r="47" spans="1:3">
      <c r="A47" s="4" t="s">
        <v>162</v>
      </c>
      <c r="B47" s="5" t="n">
        <v>6104</v>
      </c>
      <c r="C47" s="5" t="n">
        <v>18092</v>
      </c>
    </row>
    <row r="48" spans="1:3">
      <c r="A48" s="3" t="s">
        <v>163</v>
      </c>
    </row>
    <row r="49" spans="1:3">
      <c r="A49" s="4" t="s">
        <v>164</v>
      </c>
      <c r="B49" s="5" t="n">
        <v>69559</v>
      </c>
      <c r="C49" s="5" t="n">
        <v>0</v>
      </c>
    </row>
    <row r="50" spans="1:3">
      <c r="A50" s="4" t="s">
        <v>165</v>
      </c>
      <c r="B50" s="5" t="n">
        <v>21264</v>
      </c>
      <c r="C50" s="5" t="n">
        <v>22940</v>
      </c>
    </row>
    <row r="51" spans="1:3">
      <c r="A51" s="4" t="s">
        <v>166</v>
      </c>
      <c r="B51" s="6" t="n">
        <v>50000</v>
      </c>
      <c r="C51" s="6" t="n">
        <v>477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73</v>
      </c>
    </row>
    <row r="3" spans="1:3">
      <c r="A3" s="3" t="s">
        <v>812</v>
      </c>
    </row>
    <row r="4" spans="1:3">
      <c r="A4" s="4" t="s">
        <v>813</v>
      </c>
      <c r="B4" s="6" t="n">
        <v>4873</v>
      </c>
      <c r="C4" s="6" t="n">
        <v>54986</v>
      </c>
    </row>
    <row r="5" spans="1:3">
      <c r="A5" s="4" t="s">
        <v>174</v>
      </c>
      <c r="C5" s="5" t="n">
        <v>8902</v>
      </c>
    </row>
    <row r="6" spans="1:3">
      <c r="A6" s="4" t="s">
        <v>121</v>
      </c>
      <c r="B6" s="5" t="n">
        <v>-4232</v>
      </c>
      <c r="C6" s="5" t="n">
        <v>-7558</v>
      </c>
    </row>
    <row r="7" spans="1:3">
      <c r="A7" s="4" t="s">
        <v>814</v>
      </c>
      <c r="B7" s="5" t="n">
        <v>641</v>
      </c>
      <c r="C7" s="5" t="n">
        <v>56330</v>
      </c>
    </row>
    <row r="8" spans="1:3">
      <c r="A8" s="4" t="s">
        <v>815</v>
      </c>
    </row>
    <row r="9" spans="1:3">
      <c r="A9" s="3" t="s">
        <v>812</v>
      </c>
    </row>
    <row r="10" spans="1:3">
      <c r="A10" s="4" t="s">
        <v>813</v>
      </c>
      <c r="B10" s="5" t="n">
        <v>4194</v>
      </c>
      <c r="C10" s="5" t="n">
        <v>56534</v>
      </c>
    </row>
    <row r="11" spans="1:3">
      <c r="A11" s="4" t="s">
        <v>174</v>
      </c>
      <c r="C11" s="5" t="n">
        <v>9187</v>
      </c>
    </row>
    <row r="12" spans="1:3">
      <c r="A12" s="4" t="s">
        <v>121</v>
      </c>
      <c r="B12" s="5" t="n">
        <v>18444</v>
      </c>
      <c r="C12" s="5" t="n">
        <v>-28041</v>
      </c>
    </row>
    <row r="13" spans="1:3">
      <c r="A13" s="4" t="s">
        <v>814</v>
      </c>
      <c r="B13" s="5" t="n">
        <v>22638</v>
      </c>
      <c r="C13" s="5" t="n">
        <v>37680</v>
      </c>
    </row>
    <row r="14" spans="1:3">
      <c r="A14" s="4" t="s">
        <v>816</v>
      </c>
    </row>
    <row r="15" spans="1:3">
      <c r="A15" s="3" t="s">
        <v>812</v>
      </c>
    </row>
    <row r="16" spans="1:3">
      <c r="A16" s="4" t="s">
        <v>813</v>
      </c>
      <c r="B16" s="5" t="n">
        <v>679</v>
      </c>
      <c r="C16" s="5" t="n">
        <v>-1548</v>
      </c>
    </row>
    <row r="17" spans="1:3">
      <c r="A17" s="4" t="s">
        <v>174</v>
      </c>
      <c r="C17" s="5" t="n">
        <v>-285</v>
      </c>
    </row>
    <row r="18" spans="1:3">
      <c r="A18" s="4" t="s">
        <v>121</v>
      </c>
      <c r="B18" s="5" t="n">
        <v>-22676</v>
      </c>
      <c r="C18" s="5" t="n">
        <v>20483</v>
      </c>
    </row>
    <row r="19" spans="1:3">
      <c r="A19" s="4" t="s">
        <v>814</v>
      </c>
      <c r="B19" s="6" t="n">
        <v>-21997</v>
      </c>
      <c r="C19" s="5" t="n">
        <v>18650</v>
      </c>
    </row>
    <row r="20" spans="1:3">
      <c r="A20" s="4" t="s">
        <v>172</v>
      </c>
    </row>
    <row r="21" spans="1:3">
      <c r="A21" s="3" t="s">
        <v>812</v>
      </c>
    </row>
    <row r="22" spans="1:3">
      <c r="A22" s="4" t="s">
        <v>174</v>
      </c>
      <c r="C22" s="6" t="n">
        <v>89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7</v>
      </c>
      <c r="B1" s="2" t="s">
        <v>1</v>
      </c>
    </row>
    <row r="2" spans="1:3">
      <c r="B2" s="2" t="s">
        <v>2</v>
      </c>
      <c r="C2" s="2" t="s">
        <v>73</v>
      </c>
    </row>
    <row r="3" spans="1:3">
      <c r="A3" s="3" t="s">
        <v>818</v>
      </c>
    </row>
    <row r="4" spans="1:3">
      <c r="A4" s="4" t="s">
        <v>819</v>
      </c>
      <c r="B4" s="8" t="n">
        <v>0.1</v>
      </c>
      <c r="C4" s="8" t="n">
        <v>0.6</v>
      </c>
    </row>
    <row r="5" spans="1:3">
      <c r="A5" s="4" t="s">
        <v>17</v>
      </c>
      <c r="B5" s="4" t="s">
        <v>18</v>
      </c>
    </row>
    <row r="6" spans="1:3">
      <c r="A6" s="4" t="s">
        <v>820</v>
      </c>
    </row>
    <row r="7" spans="1:3">
      <c r="A7" s="3" t="s">
        <v>818</v>
      </c>
    </row>
    <row r="8" spans="1:3">
      <c r="A8" s="4" t="s">
        <v>821</v>
      </c>
      <c r="B8" s="8" t="n">
        <v>37.9</v>
      </c>
    </row>
    <row r="9" spans="1:3">
      <c r="A9" s="4" t="s">
        <v>822</v>
      </c>
      <c r="B9" s="4" t="s">
        <v>823</v>
      </c>
    </row>
    <row r="10" spans="1:3">
      <c r="A10" s="4" t="s">
        <v>824</v>
      </c>
      <c r="B10" s="5" t="n">
        <v>563970</v>
      </c>
      <c r="C10" s="5" t="n">
        <v>640040</v>
      </c>
    </row>
    <row r="11" spans="1:3">
      <c r="A11" s="4" t="s">
        <v>825</v>
      </c>
      <c r="B11" s="7" t="n">
        <v>36.65</v>
      </c>
      <c r="C11" s="7" t="n">
        <v>40.28</v>
      </c>
    </row>
    <row r="12" spans="1:3">
      <c r="A12" s="4" t="s">
        <v>826</v>
      </c>
    </row>
    <row r="13" spans="1:3">
      <c r="A13" s="3" t="s">
        <v>818</v>
      </c>
    </row>
    <row r="14" spans="1:3">
      <c r="A14" s="4" t="s">
        <v>824</v>
      </c>
      <c r="B14" s="5" t="n">
        <v>60290</v>
      </c>
    </row>
    <row r="15" spans="1:3">
      <c r="A15" s="4" t="s">
        <v>827</v>
      </c>
    </row>
    <row r="16" spans="1:3">
      <c r="A16" s="3" t="s">
        <v>818</v>
      </c>
    </row>
    <row r="17" spans="1:3">
      <c r="A17" s="4" t="s">
        <v>828</v>
      </c>
      <c r="B17" s="4" t="s">
        <v>829</v>
      </c>
    </row>
    <row r="18" spans="1:3">
      <c r="A18" s="4" t="s">
        <v>824</v>
      </c>
      <c r="B18" s="5" t="n">
        <v>73062</v>
      </c>
      <c r="C18" s="5" t="n">
        <v>52026</v>
      </c>
    </row>
    <row r="19" spans="1:3">
      <c r="A19" s="4" t="s">
        <v>830</v>
      </c>
    </row>
    <row r="20" spans="1:3">
      <c r="A20" s="3" t="s">
        <v>818</v>
      </c>
    </row>
    <row r="21" spans="1:3">
      <c r="A21" s="4" t="s">
        <v>821</v>
      </c>
      <c r="B21" s="8" t="n">
        <v>8.199999999999999</v>
      </c>
    </row>
    <row r="22" spans="1:3">
      <c r="A22" s="4" t="s">
        <v>822</v>
      </c>
      <c r="B22" s="4" t="s">
        <v>831</v>
      </c>
    </row>
    <row r="23" spans="1:3">
      <c r="A23" s="4" t="s">
        <v>832</v>
      </c>
      <c r="B23" s="8" t="n">
        <v>3.3</v>
      </c>
    </row>
    <row r="24" spans="1:3">
      <c r="A24" s="4" t="s">
        <v>833</v>
      </c>
    </row>
    <row r="25" spans="1:3">
      <c r="A25" s="3" t="s">
        <v>818</v>
      </c>
    </row>
    <row r="26" spans="1:3">
      <c r="A26" s="4" t="s">
        <v>821</v>
      </c>
      <c r="B26" s="8" t="n">
        <v>3.8</v>
      </c>
    </row>
    <row r="27" spans="1:3">
      <c r="A27" s="4" t="s">
        <v>822</v>
      </c>
      <c r="B27" s="4" t="s">
        <v>834</v>
      </c>
    </row>
    <row r="28" spans="1:3">
      <c r="A28" s="4" t="s">
        <v>832</v>
      </c>
      <c r="B28" s="8" t="n">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73</v>
      </c>
    </row>
    <row r="3" spans="1:3">
      <c r="A3" s="3" t="s">
        <v>818</v>
      </c>
    </row>
    <row r="4" spans="1:3">
      <c r="A4" s="4" t="s">
        <v>17</v>
      </c>
      <c r="B4" s="4" t="s">
        <v>18</v>
      </c>
    </row>
    <row r="5" spans="1:3">
      <c r="A5" s="4" t="s">
        <v>836</v>
      </c>
      <c r="B5" s="7" t="n">
        <v>36.65</v>
      </c>
      <c r="C5" s="7" t="n">
        <v>40.28</v>
      </c>
    </row>
    <row r="6" spans="1:3">
      <c r="A6" s="4" t="s">
        <v>837</v>
      </c>
      <c r="B6" s="6" t="n">
        <v>19105</v>
      </c>
      <c r="C6" s="6" t="n">
        <v>163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38</v>
      </c>
      <c r="B1" s="2" t="s">
        <v>1</v>
      </c>
    </row>
    <row r="2" spans="1:5">
      <c r="B2" s="2" t="s">
        <v>2</v>
      </c>
      <c r="C2" s="2" t="s">
        <v>73</v>
      </c>
      <c r="D2" s="2" t="s">
        <v>29</v>
      </c>
      <c r="E2" s="2" t="s">
        <v>484</v>
      </c>
    </row>
    <row r="3" spans="1:5">
      <c r="A3" s="3" t="s">
        <v>818</v>
      </c>
    </row>
    <row r="4" spans="1:5">
      <c r="A4" s="4" t="s">
        <v>17</v>
      </c>
      <c r="B4" s="4" t="s">
        <v>18</v>
      </c>
    </row>
    <row r="5" spans="1:5">
      <c r="A5" s="4" t="s">
        <v>819</v>
      </c>
      <c r="B5" s="6" t="n">
        <v>100</v>
      </c>
      <c r="C5" s="6" t="n">
        <v>600</v>
      </c>
    </row>
    <row r="6" spans="1:5">
      <c r="A6" s="3" t="s">
        <v>839</v>
      </c>
    </row>
    <row r="7" spans="1:5">
      <c r="A7" s="4" t="s">
        <v>840</v>
      </c>
      <c r="B7" s="7" t="n">
        <v>36.65</v>
      </c>
      <c r="C7" s="7" t="n">
        <v>40.28</v>
      </c>
    </row>
    <row r="8" spans="1:5">
      <c r="A8" s="4" t="s">
        <v>836</v>
      </c>
      <c r="B8" s="7" t="n">
        <v>36.65</v>
      </c>
      <c r="C8" s="7" t="n">
        <v>40.28</v>
      </c>
    </row>
    <row r="9" spans="1:5">
      <c r="A9" s="4" t="s">
        <v>837</v>
      </c>
      <c r="B9" s="6" t="n">
        <v>19105</v>
      </c>
      <c r="C9" s="6" t="n">
        <v>16373</v>
      </c>
    </row>
    <row r="10" spans="1:5">
      <c r="A10" s="4" t="s">
        <v>841</v>
      </c>
      <c r="B10" s="5" t="n">
        <v>958970</v>
      </c>
      <c r="C10" s="5" t="n">
        <v>1230188</v>
      </c>
      <c r="D10" s="5" t="n">
        <v>964840</v>
      </c>
      <c r="E10" s="5" t="n">
        <v>1270688</v>
      </c>
    </row>
    <row r="11" spans="1:5">
      <c r="A11" s="4" t="s">
        <v>820</v>
      </c>
    </row>
    <row r="12" spans="1:5">
      <c r="A12" s="3" t="s">
        <v>818</v>
      </c>
    </row>
    <row r="13" spans="1:5">
      <c r="A13" s="4" t="s">
        <v>821</v>
      </c>
      <c r="B13" s="6" t="n">
        <v>37900</v>
      </c>
    </row>
    <row r="14" spans="1:5">
      <c r="A14" s="4" t="s">
        <v>822</v>
      </c>
      <c r="B14" s="4" t="s">
        <v>823</v>
      </c>
    </row>
    <row r="15" spans="1:5">
      <c r="A15" s="3" t="s">
        <v>839</v>
      </c>
    </row>
    <row r="16" spans="1:5">
      <c r="A16" s="4" t="s">
        <v>842</v>
      </c>
      <c r="B16" s="5" t="n">
        <v>1218840</v>
      </c>
      <c r="C16" s="5" t="n">
        <v>1245866</v>
      </c>
      <c r="D16" s="5" t="n">
        <v>1186238</v>
      </c>
      <c r="E16" s="5" t="n">
        <v>1108477</v>
      </c>
    </row>
    <row r="17" spans="1:5">
      <c r="A17" s="4" t="s">
        <v>843</v>
      </c>
      <c r="B17" s="7" t="n">
        <v>38.25</v>
      </c>
      <c r="C17" s="7" t="n">
        <v>38.66</v>
      </c>
      <c r="D17" s="7" t="n">
        <v>38.86</v>
      </c>
      <c r="E17" s="7" t="n">
        <v>36.06</v>
      </c>
    </row>
    <row r="18" spans="1:5">
      <c r="A18" s="4" t="s">
        <v>824</v>
      </c>
      <c r="B18" s="5" t="n">
        <v>563970</v>
      </c>
      <c r="C18" s="5" t="n">
        <v>640040</v>
      </c>
    </row>
    <row r="19" spans="1:5">
      <c r="A19" s="4" t="s">
        <v>825</v>
      </c>
      <c r="B19" s="7" t="n">
        <v>36.65</v>
      </c>
      <c r="C19" s="7" t="n">
        <v>40.28</v>
      </c>
    </row>
    <row r="20" spans="1:5">
      <c r="A20" s="4" t="s">
        <v>844</v>
      </c>
      <c r="B20" s="5" t="n">
        <v>-505438</v>
      </c>
      <c r="C20" s="5" t="n">
        <v>-471172</v>
      </c>
    </row>
    <row r="21" spans="1:5">
      <c r="A21" s="4" t="s">
        <v>845</v>
      </c>
      <c r="B21" s="7" t="n">
        <v>37.8</v>
      </c>
      <c r="C21" s="7" t="n">
        <v>34.75</v>
      </c>
    </row>
    <row r="22" spans="1:5">
      <c r="A22" s="4" t="s">
        <v>846</v>
      </c>
      <c r="B22" s="5" t="n">
        <v>-25930</v>
      </c>
      <c r="C22" s="5" t="n">
        <v>-31479</v>
      </c>
    </row>
    <row r="23" spans="1:5">
      <c r="A23" s="4" t="s">
        <v>847</v>
      </c>
      <c r="B23" s="7" t="n">
        <v>39.93</v>
      </c>
      <c r="C23" s="7" t="n">
        <v>38.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48</v>
      </c>
      <c r="B1" s="2" t="s">
        <v>1</v>
      </c>
    </row>
    <row r="2" spans="1:5">
      <c r="B2" s="2" t="s">
        <v>2</v>
      </c>
      <c r="C2" s="2" t="s">
        <v>73</v>
      </c>
      <c r="D2" s="2" t="s">
        <v>29</v>
      </c>
      <c r="E2" s="2" t="s">
        <v>484</v>
      </c>
    </row>
    <row r="3" spans="1:5">
      <c r="A3" s="4" t="s">
        <v>820</v>
      </c>
    </row>
    <row r="4" spans="1:5">
      <c r="A4" s="3" t="s">
        <v>818</v>
      </c>
    </row>
    <row r="5" spans="1:5">
      <c r="A5" s="4" t="s">
        <v>821</v>
      </c>
      <c r="B5" s="8" t="n">
        <v>37.9</v>
      </c>
    </row>
    <row r="6" spans="1:5">
      <c r="A6" s="4" t="s">
        <v>824</v>
      </c>
      <c r="B6" s="5" t="n">
        <v>563970</v>
      </c>
      <c r="C6" s="5" t="n">
        <v>640040</v>
      </c>
    </row>
    <row r="7" spans="1:5">
      <c r="A7" s="4" t="s">
        <v>844</v>
      </c>
      <c r="B7" s="5" t="n">
        <v>-505438</v>
      </c>
      <c r="C7" s="5" t="n">
        <v>-471172</v>
      </c>
    </row>
    <row r="8" spans="1:5">
      <c r="A8" s="4" t="s">
        <v>842</v>
      </c>
      <c r="B8" s="5" t="n">
        <v>1218840</v>
      </c>
      <c r="C8" s="5" t="n">
        <v>1245866</v>
      </c>
      <c r="D8" s="5" t="n">
        <v>1186238</v>
      </c>
      <c r="E8" s="5" t="n">
        <v>1108477</v>
      </c>
    </row>
    <row r="9" spans="1:5">
      <c r="A9" s="4" t="s">
        <v>843</v>
      </c>
      <c r="B9" s="7" t="n">
        <v>38.25</v>
      </c>
      <c r="C9" s="7" t="n">
        <v>38.66</v>
      </c>
      <c r="D9" s="7" t="n">
        <v>38.86</v>
      </c>
      <c r="E9" s="7" t="n">
        <v>36.06</v>
      </c>
    </row>
    <row r="10" spans="1:5">
      <c r="A10" s="4" t="s">
        <v>825</v>
      </c>
      <c r="B10" s="9" t="n">
        <v>36.65</v>
      </c>
      <c r="C10" s="9" t="n">
        <v>40.28</v>
      </c>
    </row>
    <row r="11" spans="1:5">
      <c r="A11" s="4" t="s">
        <v>845</v>
      </c>
      <c r="B11" s="7" t="n">
        <v>37.8</v>
      </c>
      <c r="C11" s="7" t="n">
        <v>34.75</v>
      </c>
    </row>
    <row r="12" spans="1:5">
      <c r="A12" s="4" t="s">
        <v>846</v>
      </c>
      <c r="B12" s="5" t="n">
        <v>-25930</v>
      </c>
      <c r="C12" s="5" t="n">
        <v>-31479</v>
      </c>
    </row>
    <row r="13" spans="1:5">
      <c r="A13" s="4" t="s">
        <v>847</v>
      </c>
      <c r="B13" s="7" t="n">
        <v>39.93</v>
      </c>
      <c r="C13" s="7" t="n">
        <v>38.48</v>
      </c>
    </row>
    <row r="14" spans="1:5">
      <c r="A14" s="4" t="s">
        <v>822</v>
      </c>
      <c r="B14" s="4" t="s">
        <v>823</v>
      </c>
    </row>
    <row r="15" spans="1:5">
      <c r="A15" s="4" t="s">
        <v>827</v>
      </c>
    </row>
    <row r="16" spans="1:5">
      <c r="A16" s="3" t="s">
        <v>818</v>
      </c>
    </row>
    <row r="17" spans="1:5">
      <c r="A17" s="4" t="s">
        <v>824</v>
      </c>
      <c r="B17" s="5" t="n">
        <v>73062</v>
      </c>
      <c r="C17" s="5" t="n">
        <v>52026</v>
      </c>
    </row>
    <row r="18" spans="1:5">
      <c r="A18" s="4" t="s">
        <v>842</v>
      </c>
      <c r="B18" s="5" t="n">
        <v>163674</v>
      </c>
      <c r="C18" s="5" t="n">
        <v>143197</v>
      </c>
      <c r="D18" s="5" t="n">
        <v>90612</v>
      </c>
      <c r="E18" s="5" t="n">
        <v>91171</v>
      </c>
    </row>
    <row r="19" spans="1:5">
      <c r="A19" s="4" t="s">
        <v>849</v>
      </c>
    </row>
    <row r="20" spans="1:5">
      <c r="A20" s="3" t="s">
        <v>818</v>
      </c>
    </row>
    <row r="21" spans="1:5">
      <c r="A21" s="4" t="s">
        <v>824</v>
      </c>
      <c r="B21" s="5" t="n">
        <v>73062</v>
      </c>
      <c r="C21" s="5" t="n">
        <v>52026</v>
      </c>
    </row>
    <row r="22" spans="1:5">
      <c r="A22" s="4" t="s">
        <v>842</v>
      </c>
      <c r="B22" s="5" t="n">
        <v>172936</v>
      </c>
      <c r="C22" s="5" t="n">
        <v>157747</v>
      </c>
      <c r="D22" s="5" t="n">
        <v>99874</v>
      </c>
      <c r="E22" s="5" t="n">
        <v>105721</v>
      </c>
    </row>
    <row r="23" spans="1:5">
      <c r="A23" s="4" t="s">
        <v>830</v>
      </c>
    </row>
    <row r="24" spans="1:5">
      <c r="A24" s="3" t="s">
        <v>818</v>
      </c>
    </row>
    <row r="25" spans="1:5">
      <c r="A25" s="4" t="s">
        <v>821</v>
      </c>
      <c r="B25" s="8" t="n">
        <v>8.199999999999999</v>
      </c>
    </row>
    <row r="26" spans="1:5">
      <c r="A26" s="4" t="s">
        <v>822</v>
      </c>
      <c r="B26" s="4" t="s">
        <v>8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0</v>
      </c>
      <c r="B1" s="2" t="s">
        <v>1</v>
      </c>
    </row>
    <row r="2" spans="1:5">
      <c r="B2" s="2" t="s">
        <v>2</v>
      </c>
      <c r="C2" s="2" t="s">
        <v>73</v>
      </c>
      <c r="D2" s="2" t="s">
        <v>29</v>
      </c>
      <c r="E2" s="2" t="s">
        <v>484</v>
      </c>
    </row>
    <row r="3" spans="1:5">
      <c r="A3" s="3" t="s">
        <v>851</v>
      </c>
    </row>
    <row r="4" spans="1:5">
      <c r="A4" s="4" t="s">
        <v>852</v>
      </c>
      <c r="B4" s="5" t="n">
        <v>-3910</v>
      </c>
      <c r="C4" s="5" t="n">
        <v>-40500</v>
      </c>
    </row>
    <row r="5" spans="1:5">
      <c r="A5" s="3" t="s">
        <v>853</v>
      </c>
    </row>
    <row r="6" spans="1:5">
      <c r="A6" s="4" t="s">
        <v>854</v>
      </c>
      <c r="B6" s="7" t="n">
        <v>11.14</v>
      </c>
      <c r="C6" s="7" t="n">
        <v>26.94</v>
      </c>
    </row>
    <row r="7" spans="1:5">
      <c r="A7" s="4" t="s">
        <v>855</v>
      </c>
      <c r="B7" s="5" t="n">
        <v>-1960</v>
      </c>
    </row>
    <row r="8" spans="1:5">
      <c r="A8" s="4" t="s">
        <v>856</v>
      </c>
      <c r="B8" s="7" t="n">
        <v>63.74</v>
      </c>
    </row>
    <row r="9" spans="1:5">
      <c r="A9" s="4" t="s">
        <v>819</v>
      </c>
      <c r="B9" s="8" t="n">
        <v>0.1</v>
      </c>
      <c r="C9" s="8" t="n">
        <v>0.6</v>
      </c>
    </row>
    <row r="10" spans="1:5">
      <c r="A10" s="4" t="s">
        <v>841</v>
      </c>
      <c r="B10" s="5" t="n">
        <v>958970</v>
      </c>
      <c r="C10" s="5" t="n">
        <v>1230188</v>
      </c>
      <c r="D10" s="5" t="n">
        <v>964840</v>
      </c>
      <c r="E10" s="5" t="n">
        <v>1270688</v>
      </c>
    </row>
    <row r="11" spans="1:5">
      <c r="A11" s="4" t="s">
        <v>857</v>
      </c>
      <c r="B11" s="7" t="n">
        <v>26.52</v>
      </c>
      <c r="C11" s="7" t="n">
        <v>26.93</v>
      </c>
      <c r="D11" s="7" t="n">
        <v>26.53</v>
      </c>
      <c r="E11" s="7" t="n">
        <v>26.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8</v>
      </c>
      <c r="B1" s="2" t="s">
        <v>1</v>
      </c>
    </row>
    <row r="2" spans="1:4">
      <c r="B2" s="2" t="s">
        <v>2</v>
      </c>
      <c r="C2" s="2" t="s">
        <v>73</v>
      </c>
      <c r="D2" s="2" t="s">
        <v>29</v>
      </c>
    </row>
    <row r="3" spans="1:4">
      <c r="A3" s="3" t="s">
        <v>859</v>
      </c>
    </row>
    <row r="4" spans="1:4">
      <c r="A4" s="4" t="s">
        <v>17</v>
      </c>
      <c r="B4" s="4" t="s">
        <v>18</v>
      </c>
    </row>
    <row r="5" spans="1:4">
      <c r="A5" s="4" t="s">
        <v>860</v>
      </c>
      <c r="B5" s="6" t="n">
        <v>8401059</v>
      </c>
      <c r="D5" s="6" t="n">
        <v>8196018</v>
      </c>
    </row>
    <row r="6" spans="1:4">
      <c r="A6" s="4" t="s">
        <v>861</v>
      </c>
      <c r="B6" s="5" t="n">
        <v>-16748</v>
      </c>
      <c r="D6" s="5" t="n">
        <v>-23874</v>
      </c>
    </row>
    <row r="7" spans="1:4">
      <c r="A7" s="4" t="s">
        <v>862</v>
      </c>
    </row>
    <row r="8" spans="1:4">
      <c r="A8" s="3" t="s">
        <v>859</v>
      </c>
    </row>
    <row r="9" spans="1:4">
      <c r="A9" s="4" t="s">
        <v>861</v>
      </c>
      <c r="B9" s="5" t="n">
        <v>-16748</v>
      </c>
      <c r="D9" s="5" t="n">
        <v>-23874</v>
      </c>
    </row>
    <row r="10" spans="1:4">
      <c r="A10" s="4" t="s">
        <v>863</v>
      </c>
    </row>
    <row r="11" spans="1:4">
      <c r="A11" s="3" t="s">
        <v>859</v>
      </c>
    </row>
    <row r="12" spans="1:4">
      <c r="A12" s="4" t="s">
        <v>860</v>
      </c>
      <c r="B12" s="5" t="n">
        <v>34890</v>
      </c>
      <c r="D12" s="5" t="n">
        <v>39873</v>
      </c>
    </row>
    <row r="13" spans="1:4">
      <c r="A13" s="4" t="s">
        <v>367</v>
      </c>
    </row>
    <row r="14" spans="1:4">
      <c r="A14" s="3" t="s">
        <v>859</v>
      </c>
    </row>
    <row r="15" spans="1:4">
      <c r="A15" s="4" t="s">
        <v>860</v>
      </c>
      <c r="B15" s="5" t="n">
        <v>2095993</v>
      </c>
      <c r="D15" s="5" t="n">
        <v>1897474</v>
      </c>
    </row>
    <row r="16" spans="1:4">
      <c r="A16" s="4" t="s">
        <v>368</v>
      </c>
    </row>
    <row r="17" spans="1:4">
      <c r="A17" s="3" t="s">
        <v>859</v>
      </c>
    </row>
    <row r="18" spans="1:4">
      <c r="A18" s="4" t="s">
        <v>860</v>
      </c>
      <c r="B18" s="5" t="n">
        <v>439331</v>
      </c>
      <c r="D18" s="5" t="n">
        <v>374787</v>
      </c>
    </row>
    <row r="19" spans="1:4">
      <c r="A19" s="4" t="s">
        <v>369</v>
      </c>
    </row>
    <row r="20" spans="1:4">
      <c r="A20" s="3" t="s">
        <v>859</v>
      </c>
    </row>
    <row r="21" spans="1:4">
      <c r="A21" s="4" t="s">
        <v>864</v>
      </c>
      <c r="B21" s="5" t="n">
        <v>-4970</v>
      </c>
      <c r="C21" s="6" t="n">
        <v>-5120</v>
      </c>
    </row>
    <row r="22" spans="1:4">
      <c r="A22" s="4" t="s">
        <v>865</v>
      </c>
      <c r="B22" s="5" t="n">
        <v>1434</v>
      </c>
      <c r="C22" s="5" t="n">
        <v>1319</v>
      </c>
    </row>
    <row r="23" spans="1:4">
      <c r="A23" s="4" t="s">
        <v>860</v>
      </c>
      <c r="B23" s="5" t="n">
        <v>1633398</v>
      </c>
      <c r="D23" s="5" t="n">
        <v>1534198</v>
      </c>
    </row>
    <row r="24" spans="1:4">
      <c r="A24" s="4" t="s">
        <v>370</v>
      </c>
    </row>
    <row r="25" spans="1:4">
      <c r="A25" s="3" t="s">
        <v>859</v>
      </c>
    </row>
    <row r="26" spans="1:4">
      <c r="A26" s="4" t="s">
        <v>860</v>
      </c>
      <c r="B26" s="5" t="n">
        <v>1481482</v>
      </c>
      <c r="D26" s="5" t="n">
        <v>1485716</v>
      </c>
    </row>
    <row r="27" spans="1:4">
      <c r="A27" s="4" t="s">
        <v>371</v>
      </c>
    </row>
    <row r="28" spans="1:4">
      <c r="A28" s="3" t="s">
        <v>859</v>
      </c>
    </row>
    <row r="29" spans="1:4">
      <c r="A29" s="4" t="s">
        <v>860</v>
      </c>
      <c r="B29" s="5" t="n">
        <v>414884</v>
      </c>
      <c r="D29" s="5" t="n">
        <v>402458</v>
      </c>
    </row>
    <row r="30" spans="1:4">
      <c r="A30" s="4" t="s">
        <v>372</v>
      </c>
    </row>
    <row r="31" spans="1:4">
      <c r="A31" s="3" t="s">
        <v>859</v>
      </c>
    </row>
    <row r="32" spans="1:4">
      <c r="A32" s="4" t="s">
        <v>860</v>
      </c>
      <c r="B32" s="5" t="n">
        <v>1220225</v>
      </c>
      <c r="D32" s="5" t="n">
        <v>1235198</v>
      </c>
    </row>
    <row r="33" spans="1:4">
      <c r="A33" s="4" t="s">
        <v>373</v>
      </c>
    </row>
    <row r="34" spans="1:4">
      <c r="A34" s="3" t="s">
        <v>859</v>
      </c>
    </row>
    <row r="35" spans="1:4">
      <c r="A35" s="4" t="s">
        <v>860</v>
      </c>
      <c r="B35" s="5" t="n">
        <v>145857</v>
      </c>
      <c r="D35" s="5" t="n">
        <v>204067</v>
      </c>
    </row>
    <row r="36" spans="1:4">
      <c r="A36" s="4" t="s">
        <v>374</v>
      </c>
    </row>
    <row r="37" spans="1:4">
      <c r="A37" s="3" t="s">
        <v>859</v>
      </c>
    </row>
    <row r="38" spans="1:4">
      <c r="A38" s="4" t="s">
        <v>860</v>
      </c>
      <c r="B38" s="5" t="n">
        <v>384297</v>
      </c>
      <c r="D38" s="5" t="n">
        <v>398429</v>
      </c>
    </row>
    <row r="39" spans="1:4">
      <c r="A39" s="4" t="s">
        <v>375</v>
      </c>
    </row>
    <row r="40" spans="1:4">
      <c r="A40" s="3" t="s">
        <v>859</v>
      </c>
    </row>
    <row r="41" spans="1:4">
      <c r="A41" s="4" t="s">
        <v>860</v>
      </c>
      <c r="B41" s="5" t="n">
        <v>447469</v>
      </c>
      <c r="D41" s="5" t="n">
        <v>519313</v>
      </c>
    </row>
    <row r="42" spans="1:4">
      <c r="A42" s="4" t="s">
        <v>376</v>
      </c>
    </row>
    <row r="43" spans="1:4">
      <c r="A43" s="3" t="s">
        <v>859</v>
      </c>
    </row>
    <row r="44" spans="1:4">
      <c r="A44" s="4" t="s">
        <v>860</v>
      </c>
      <c r="B44" s="5" t="n">
        <v>4818</v>
      </c>
      <c r="D44" s="5" t="n">
        <v>4846</v>
      </c>
    </row>
    <row r="45" spans="1:4">
      <c r="A45" s="4" t="s">
        <v>377</v>
      </c>
    </row>
    <row r="46" spans="1:4">
      <c r="A46" s="3" t="s">
        <v>859</v>
      </c>
    </row>
    <row r="47" spans="1:4">
      <c r="A47" s="4" t="s">
        <v>860</v>
      </c>
      <c r="B47" s="5" t="n">
        <v>61980</v>
      </c>
      <c r="D47" s="5" t="n">
        <v>60519</v>
      </c>
    </row>
    <row r="48" spans="1:4">
      <c r="A48" s="4" t="s">
        <v>866</v>
      </c>
    </row>
    <row r="49" spans="1:4">
      <c r="A49" s="3" t="s">
        <v>859</v>
      </c>
    </row>
    <row r="50" spans="1:4">
      <c r="A50" s="4" t="s">
        <v>864</v>
      </c>
      <c r="B50" s="5" t="n">
        <v>0</v>
      </c>
      <c r="C50" s="5" t="n">
        <v>0</v>
      </c>
    </row>
    <row r="51" spans="1:4">
      <c r="A51" s="4" t="s">
        <v>865</v>
      </c>
      <c r="B51" s="5" t="n">
        <v>-662</v>
      </c>
      <c r="C51" s="6" t="n">
        <v>247</v>
      </c>
    </row>
    <row r="52" spans="1:4">
      <c r="A52" s="4" t="s">
        <v>860</v>
      </c>
      <c r="B52" s="5" t="n">
        <v>9585</v>
      </c>
      <c r="D52" s="5" t="n">
        <v>9525</v>
      </c>
    </row>
    <row r="53" spans="1:4">
      <c r="A53" s="4" t="s">
        <v>867</v>
      </c>
    </row>
    <row r="54" spans="1:4">
      <c r="A54" s="3" t="s">
        <v>859</v>
      </c>
    </row>
    <row r="55" spans="1:4">
      <c r="A55" s="4" t="s">
        <v>860</v>
      </c>
      <c r="B55" s="5" t="n">
        <v>26850</v>
      </c>
      <c r="D55" s="5" t="n">
        <v>29615</v>
      </c>
    </row>
    <row r="56" spans="1:4">
      <c r="A56" s="4" t="s">
        <v>868</v>
      </c>
    </row>
    <row r="57" spans="1:4">
      <c r="A57" s="3" t="s">
        <v>859</v>
      </c>
    </row>
    <row r="58" spans="1:4">
      <c r="A58" s="4" t="s">
        <v>860</v>
      </c>
      <c r="B58" s="5" t="n">
        <v>96870</v>
      </c>
      <c r="D58" s="5" t="n">
        <v>100392</v>
      </c>
    </row>
    <row r="59" spans="1:4">
      <c r="A59" s="4" t="s">
        <v>869</v>
      </c>
    </row>
    <row r="60" spans="1:4">
      <c r="A60" s="3" t="s">
        <v>859</v>
      </c>
    </row>
    <row r="61" spans="1:4">
      <c r="A61" s="4" t="s">
        <v>860</v>
      </c>
      <c r="B61" s="5" t="n">
        <v>34890</v>
      </c>
      <c r="D61" s="5" t="n">
        <v>39873</v>
      </c>
    </row>
    <row r="62" spans="1:4">
      <c r="A62" s="4" t="s">
        <v>870</v>
      </c>
    </row>
    <row r="63" spans="1:4">
      <c r="A63" s="3" t="s">
        <v>859</v>
      </c>
    </row>
    <row r="64" spans="1:4">
      <c r="A64" s="4" t="s">
        <v>860</v>
      </c>
      <c r="B64" s="5" t="n">
        <v>61980</v>
      </c>
      <c r="D64" s="5" t="n">
        <v>60519</v>
      </c>
    </row>
    <row r="65" spans="1:4">
      <c r="A65" s="4" t="s">
        <v>871</v>
      </c>
    </row>
    <row r="66" spans="1:4">
      <c r="A66" s="3" t="s">
        <v>859</v>
      </c>
    </row>
    <row r="67" spans="1:4">
      <c r="A67" s="4" t="s">
        <v>860</v>
      </c>
      <c r="B67" s="5" t="n">
        <v>8261882</v>
      </c>
      <c r="D67" s="5" t="n">
        <v>8046571</v>
      </c>
    </row>
    <row r="68" spans="1:4">
      <c r="A68" s="4" t="s">
        <v>861</v>
      </c>
      <c r="B68" s="5" t="n">
        <v>-16748</v>
      </c>
      <c r="D68" s="5" t="n">
        <v>-23874</v>
      </c>
    </row>
    <row r="69" spans="1:4">
      <c r="A69" s="4" t="s">
        <v>872</v>
      </c>
    </row>
    <row r="70" spans="1:4">
      <c r="A70" s="3" t="s">
        <v>859</v>
      </c>
    </row>
    <row r="71" spans="1:4">
      <c r="A71" s="4" t="s">
        <v>861</v>
      </c>
      <c r="B71" s="5" t="n">
        <v>-16748</v>
      </c>
      <c r="D71" s="5" t="n">
        <v>-23874</v>
      </c>
    </row>
    <row r="72" spans="1:4">
      <c r="A72" s="4" t="s">
        <v>873</v>
      </c>
    </row>
    <row r="73" spans="1:4">
      <c r="A73" s="3" t="s">
        <v>859</v>
      </c>
    </row>
    <row r="74" spans="1:4">
      <c r="A74" s="4" t="s">
        <v>860</v>
      </c>
      <c r="B74" s="5" t="n">
        <v>2095993</v>
      </c>
      <c r="D74" s="5" t="n">
        <v>1897474</v>
      </c>
    </row>
    <row r="75" spans="1:4">
      <c r="A75" s="4" t="s">
        <v>874</v>
      </c>
    </row>
    <row r="76" spans="1:4">
      <c r="A76" s="3" t="s">
        <v>859</v>
      </c>
    </row>
    <row r="77" spans="1:4">
      <c r="A77" s="4" t="s">
        <v>860</v>
      </c>
      <c r="B77" s="5" t="n">
        <v>439331</v>
      </c>
      <c r="D77" s="5" t="n">
        <v>374787</v>
      </c>
    </row>
    <row r="78" spans="1:4">
      <c r="A78" s="4" t="s">
        <v>875</v>
      </c>
    </row>
    <row r="79" spans="1:4">
      <c r="A79" s="3" t="s">
        <v>859</v>
      </c>
    </row>
    <row r="80" spans="1:4">
      <c r="A80" s="4" t="s">
        <v>860</v>
      </c>
      <c r="B80" s="5" t="n">
        <v>1605494</v>
      </c>
      <c r="D80" s="5" t="n">
        <v>1499514</v>
      </c>
    </row>
    <row r="81" spans="1:4">
      <c r="A81" s="4" t="s">
        <v>876</v>
      </c>
    </row>
    <row r="82" spans="1:4">
      <c r="A82" s="3" t="s">
        <v>859</v>
      </c>
    </row>
    <row r="83" spans="1:4">
      <c r="A83" s="4" t="s">
        <v>860</v>
      </c>
      <c r="B83" s="5" t="n">
        <v>1481482</v>
      </c>
      <c r="D83" s="5" t="n">
        <v>1485716</v>
      </c>
    </row>
    <row r="84" spans="1:4">
      <c r="A84" s="4" t="s">
        <v>877</v>
      </c>
    </row>
    <row r="85" spans="1:4">
      <c r="A85" s="3" t="s">
        <v>859</v>
      </c>
    </row>
    <row r="86" spans="1:4">
      <c r="A86" s="4" t="s">
        <v>860</v>
      </c>
      <c r="B86" s="5" t="n">
        <v>414884</v>
      </c>
      <c r="D86" s="5" t="n">
        <v>402458</v>
      </c>
    </row>
    <row r="87" spans="1:4">
      <c r="A87" s="4" t="s">
        <v>878</v>
      </c>
    </row>
    <row r="88" spans="1:4">
      <c r="A88" s="3" t="s">
        <v>859</v>
      </c>
    </row>
    <row r="89" spans="1:4">
      <c r="A89" s="4" t="s">
        <v>860</v>
      </c>
      <c r="B89" s="5" t="n">
        <v>1220225</v>
      </c>
      <c r="D89" s="5" t="n">
        <v>1235198</v>
      </c>
    </row>
    <row r="90" spans="1:4">
      <c r="A90" s="4" t="s">
        <v>879</v>
      </c>
    </row>
    <row r="91" spans="1:4">
      <c r="A91" s="3" t="s">
        <v>859</v>
      </c>
    </row>
    <row r="92" spans="1:4">
      <c r="A92" s="4" t="s">
        <v>860</v>
      </c>
      <c r="B92" s="5" t="n">
        <v>145857</v>
      </c>
      <c r="D92" s="5" t="n">
        <v>204067</v>
      </c>
    </row>
    <row r="93" spans="1:4">
      <c r="A93" s="4" t="s">
        <v>880</v>
      </c>
    </row>
    <row r="94" spans="1:4">
      <c r="A94" s="3" t="s">
        <v>859</v>
      </c>
    </row>
    <row r="95" spans="1:4">
      <c r="A95" s="4" t="s">
        <v>860</v>
      </c>
      <c r="B95" s="5" t="n">
        <v>384297</v>
      </c>
      <c r="D95" s="5" t="n">
        <v>398429</v>
      </c>
    </row>
    <row r="96" spans="1:4">
      <c r="A96" s="4" t="s">
        <v>881</v>
      </c>
    </row>
    <row r="97" spans="1:4">
      <c r="A97" s="3" t="s">
        <v>859</v>
      </c>
    </row>
    <row r="98" spans="1:4">
      <c r="A98" s="4" t="s">
        <v>860</v>
      </c>
      <c r="B98" s="5" t="n">
        <v>447469</v>
      </c>
      <c r="D98" s="5" t="n">
        <v>519313</v>
      </c>
    </row>
    <row r="99" spans="1:4">
      <c r="A99" s="4" t="s">
        <v>882</v>
      </c>
    </row>
    <row r="100" spans="1:4">
      <c r="A100" s="3" t="s">
        <v>859</v>
      </c>
    </row>
    <row r="101" spans="1:4">
      <c r="A101" s="4" t="s">
        <v>860</v>
      </c>
      <c r="B101" s="5" t="n">
        <v>0</v>
      </c>
      <c r="D101" s="5" t="n">
        <v>0</v>
      </c>
    </row>
    <row r="102" spans="1:4">
      <c r="A102" s="4" t="s">
        <v>883</v>
      </c>
    </row>
    <row r="103" spans="1:4">
      <c r="A103" s="3" t="s">
        <v>859</v>
      </c>
    </row>
    <row r="104" spans="1:4">
      <c r="A104" s="4" t="s">
        <v>860</v>
      </c>
      <c r="B104" s="5" t="n">
        <v>0</v>
      </c>
      <c r="D104" s="5" t="n">
        <v>0</v>
      </c>
    </row>
    <row r="105" spans="1:4">
      <c r="A105" s="4" t="s">
        <v>884</v>
      </c>
    </row>
    <row r="106" spans="1:4">
      <c r="A106" s="3" t="s">
        <v>859</v>
      </c>
    </row>
    <row r="107" spans="1:4">
      <c r="A107" s="4" t="s">
        <v>860</v>
      </c>
      <c r="B107" s="5" t="n">
        <v>0</v>
      </c>
      <c r="D107" s="5" t="n">
        <v>0</v>
      </c>
    </row>
    <row r="108" spans="1:4">
      <c r="A108" s="4" t="s">
        <v>885</v>
      </c>
    </row>
    <row r="109" spans="1:4">
      <c r="A109" s="3" t="s">
        <v>859</v>
      </c>
    </row>
    <row r="110" spans="1:4">
      <c r="A110" s="4" t="s">
        <v>860</v>
      </c>
      <c r="B110" s="5" t="n">
        <v>26850</v>
      </c>
      <c r="D110" s="5" t="n">
        <v>29615</v>
      </c>
    </row>
    <row r="111" spans="1:4">
      <c r="A111" s="4" t="s">
        <v>886</v>
      </c>
    </row>
    <row r="112" spans="1:4">
      <c r="A112" s="3" t="s">
        <v>859</v>
      </c>
    </row>
    <row r="113" spans="1:4">
      <c r="A113" s="4" t="s">
        <v>860</v>
      </c>
      <c r="B113" s="5" t="n">
        <v>42307</v>
      </c>
      <c r="D113" s="5" t="n">
        <v>49055</v>
      </c>
    </row>
    <row r="114" spans="1:4">
      <c r="A114" s="4" t="s">
        <v>861</v>
      </c>
      <c r="B114" s="5" t="n">
        <v>0</v>
      </c>
      <c r="D114" s="5" t="n">
        <v>0</v>
      </c>
    </row>
    <row r="115" spans="1:4">
      <c r="A115" s="4" t="s">
        <v>887</v>
      </c>
    </row>
    <row r="116" spans="1:4">
      <c r="A116" s="3" t="s">
        <v>859</v>
      </c>
    </row>
    <row r="117" spans="1:4">
      <c r="A117" s="4" t="s">
        <v>861</v>
      </c>
      <c r="B117" s="5" t="n">
        <v>0</v>
      </c>
      <c r="D117" s="5" t="n">
        <v>0</v>
      </c>
    </row>
    <row r="118" spans="1:4">
      <c r="A118" s="4" t="s">
        <v>888</v>
      </c>
    </row>
    <row r="119" spans="1:4">
      <c r="A119" s="3" t="s">
        <v>859</v>
      </c>
    </row>
    <row r="120" spans="1:4">
      <c r="A120" s="4" t="s">
        <v>860</v>
      </c>
      <c r="B120" s="5" t="n">
        <v>27904</v>
      </c>
      <c r="D120" s="5" t="n">
        <v>34684</v>
      </c>
    </row>
    <row r="121" spans="1:4">
      <c r="A121" s="4" t="s">
        <v>889</v>
      </c>
    </row>
    <row r="122" spans="1:4">
      <c r="A122" s="3" t="s">
        <v>859</v>
      </c>
    </row>
    <row r="123" spans="1:4">
      <c r="A123" s="4" t="s">
        <v>860</v>
      </c>
      <c r="B123" s="5" t="n">
        <v>0</v>
      </c>
      <c r="D123" s="5" t="n">
        <v>0</v>
      </c>
    </row>
    <row r="124" spans="1:4">
      <c r="A124" s="4" t="s">
        <v>890</v>
      </c>
    </row>
    <row r="125" spans="1:4">
      <c r="A125" s="3" t="s">
        <v>859</v>
      </c>
    </row>
    <row r="126" spans="1:4">
      <c r="A126" s="4" t="s">
        <v>860</v>
      </c>
      <c r="B126" s="5" t="n">
        <v>4818</v>
      </c>
      <c r="D126" s="5" t="n">
        <v>4846</v>
      </c>
    </row>
    <row r="127" spans="1:4">
      <c r="A127" s="4" t="s">
        <v>891</v>
      </c>
    </row>
    <row r="128" spans="1:4">
      <c r="A128" s="3" t="s">
        <v>859</v>
      </c>
    </row>
    <row r="129" spans="1:4">
      <c r="A129" s="4" t="s">
        <v>860</v>
      </c>
      <c r="B129" s="5" t="n">
        <v>9585</v>
      </c>
      <c r="D129" s="5" t="n">
        <v>9525</v>
      </c>
    </row>
    <row r="130" spans="1:4">
      <c r="A130" s="4" t="s">
        <v>892</v>
      </c>
    </row>
    <row r="131" spans="1:4">
      <c r="A131" s="3" t="s">
        <v>859</v>
      </c>
    </row>
    <row r="132" spans="1:4">
      <c r="A132" s="4" t="s">
        <v>860</v>
      </c>
      <c r="B132" s="6" t="n">
        <v>0</v>
      </c>
      <c r="D132"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3</v>
      </c>
      <c r="B1" s="2" t="s">
        <v>1</v>
      </c>
    </row>
    <row r="2" spans="1:4">
      <c r="B2" s="2" t="s">
        <v>2</v>
      </c>
      <c r="C2" s="2" t="s">
        <v>73</v>
      </c>
      <c r="D2" s="2" t="s">
        <v>29</v>
      </c>
    </row>
    <row r="3" spans="1:4">
      <c r="A3" s="3" t="s">
        <v>894</v>
      </c>
    </row>
    <row r="4" spans="1:4">
      <c r="A4" s="4" t="s">
        <v>17</v>
      </c>
      <c r="B4" s="4" t="s">
        <v>18</v>
      </c>
    </row>
    <row r="5" spans="1:4">
      <c r="A5" s="4" t="s">
        <v>860</v>
      </c>
      <c r="B5" s="6" t="n">
        <v>8401059</v>
      </c>
      <c r="D5" s="6" t="n">
        <v>8196018</v>
      </c>
    </row>
    <row r="6" spans="1:4">
      <c r="A6" s="4" t="s">
        <v>866</v>
      </c>
    </row>
    <row r="7" spans="1:4">
      <c r="A7" s="3" t="s">
        <v>894</v>
      </c>
    </row>
    <row r="8" spans="1:4">
      <c r="A8" s="4" t="s">
        <v>895</v>
      </c>
      <c r="B8" s="5" t="n">
        <v>200</v>
      </c>
      <c r="C8" s="6" t="n">
        <v>1300</v>
      </c>
    </row>
    <row r="9" spans="1:4">
      <c r="A9" s="4" t="s">
        <v>860</v>
      </c>
      <c r="B9" s="5" t="n">
        <v>9585</v>
      </c>
      <c r="D9" s="5" t="n">
        <v>9525</v>
      </c>
    </row>
    <row r="10" spans="1:4">
      <c r="A10" s="4" t="s">
        <v>376</v>
      </c>
    </row>
    <row r="11" spans="1:4">
      <c r="A11" s="3" t="s">
        <v>894</v>
      </c>
    </row>
    <row r="12" spans="1:4">
      <c r="A12" s="4" t="s">
        <v>860</v>
      </c>
      <c r="B12" s="5" t="n">
        <v>4818</v>
      </c>
      <c r="D12" s="5" t="n">
        <v>4846</v>
      </c>
    </row>
    <row r="13" spans="1:4">
      <c r="A13" s="4" t="s">
        <v>369</v>
      </c>
    </row>
    <row r="14" spans="1:4">
      <c r="A14" s="3" t="s">
        <v>894</v>
      </c>
    </row>
    <row r="15" spans="1:4">
      <c r="A15" s="4" t="s">
        <v>860</v>
      </c>
      <c r="B15" s="5" t="n">
        <v>1633398</v>
      </c>
      <c r="D15" s="5" t="n">
        <v>1534198</v>
      </c>
    </row>
    <row r="16" spans="1:4">
      <c r="A16" s="4" t="s">
        <v>886</v>
      </c>
    </row>
    <row r="17" spans="1:4">
      <c r="A17" s="3" t="s">
        <v>894</v>
      </c>
    </row>
    <row r="18" spans="1:4">
      <c r="A18" s="4" t="s">
        <v>860</v>
      </c>
      <c r="B18" s="5" t="n">
        <v>42307</v>
      </c>
      <c r="D18" s="5" t="n">
        <v>49055</v>
      </c>
    </row>
    <row r="19" spans="1:4">
      <c r="A19" s="4" t="s">
        <v>891</v>
      </c>
    </row>
    <row r="20" spans="1:4">
      <c r="A20" s="3" t="s">
        <v>894</v>
      </c>
    </row>
    <row r="21" spans="1:4">
      <c r="A21" s="4" t="s">
        <v>860</v>
      </c>
      <c r="B21" s="5" t="n">
        <v>9585</v>
      </c>
      <c r="D21" s="5" t="n">
        <v>9525</v>
      </c>
    </row>
    <row r="22" spans="1:4">
      <c r="A22" s="4" t="s">
        <v>890</v>
      </c>
    </row>
    <row r="23" spans="1:4">
      <c r="A23" s="3" t="s">
        <v>894</v>
      </c>
    </row>
    <row r="24" spans="1:4">
      <c r="A24" s="4" t="s">
        <v>860</v>
      </c>
      <c r="B24" s="5" t="n">
        <v>4818</v>
      </c>
      <c r="D24" s="5" t="n">
        <v>4846</v>
      </c>
    </row>
    <row r="25" spans="1:4">
      <c r="A25" s="4" t="s">
        <v>888</v>
      </c>
    </row>
    <row r="26" spans="1:4">
      <c r="A26" s="3" t="s">
        <v>894</v>
      </c>
    </row>
    <row r="27" spans="1:4">
      <c r="A27" s="4" t="s">
        <v>860</v>
      </c>
      <c r="B27" s="5" t="n">
        <v>27904</v>
      </c>
      <c r="D27" s="6" t="n">
        <v>34684</v>
      </c>
    </row>
    <row r="28" spans="1:4">
      <c r="A28" s="4" t="s">
        <v>896</v>
      </c>
    </row>
    <row r="29" spans="1:4">
      <c r="A29" s="3" t="s">
        <v>894</v>
      </c>
    </row>
    <row r="30" spans="1:4">
      <c r="A30" s="4" t="s">
        <v>860</v>
      </c>
      <c r="B30" s="6" t="n">
        <v>14042</v>
      </c>
    </row>
    <row r="31" spans="1:4">
      <c r="A31" s="4" t="s">
        <v>897</v>
      </c>
    </row>
    <row r="32" spans="1:4">
      <c r="A32" s="3" t="s">
        <v>894</v>
      </c>
    </row>
    <row r="33" spans="1:4">
      <c r="A33" s="4" t="s">
        <v>898</v>
      </c>
      <c r="B33" s="4" t="s">
        <v>899</v>
      </c>
    </row>
    <row r="34" spans="1:4">
      <c r="A34" s="4" t="s">
        <v>900</v>
      </c>
    </row>
    <row r="35" spans="1:4">
      <c r="A35" s="3" t="s">
        <v>894</v>
      </c>
    </row>
    <row r="36" spans="1:4">
      <c r="A36" s="4" t="s">
        <v>860</v>
      </c>
      <c r="B36" s="6" t="n">
        <v>13862</v>
      </c>
    </row>
    <row r="37" spans="1:4">
      <c r="A37" s="4" t="s">
        <v>901</v>
      </c>
    </row>
    <row r="38" spans="1:4">
      <c r="A38" s="3" t="s">
        <v>894</v>
      </c>
    </row>
    <row r="39" spans="1:4">
      <c r="A39" s="4" t="s">
        <v>898</v>
      </c>
      <c r="B39" s="4" t="s">
        <v>9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73</v>
      </c>
    </row>
    <row r="3" spans="1:3">
      <c r="A3" s="3" t="s">
        <v>904</v>
      </c>
    </row>
    <row r="4" spans="1:3">
      <c r="A4" s="4" t="s">
        <v>17</v>
      </c>
      <c r="B4" s="4" t="s">
        <v>18</v>
      </c>
    </row>
    <row r="5" spans="1:3">
      <c r="A5" s="4" t="s">
        <v>369</v>
      </c>
    </row>
    <row r="6" spans="1:3">
      <c r="A6" s="3" t="s">
        <v>905</v>
      </c>
    </row>
    <row r="7" spans="1:3">
      <c r="A7" s="4" t="s">
        <v>906</v>
      </c>
      <c r="B7" s="6" t="n">
        <v>34684</v>
      </c>
      <c r="C7" s="6" t="n">
        <v>52214</v>
      </c>
    </row>
    <row r="8" spans="1:3">
      <c r="A8" s="4" t="s">
        <v>865</v>
      </c>
      <c r="B8" s="5" t="n">
        <v>1434</v>
      </c>
      <c r="C8" s="5" t="n">
        <v>1319</v>
      </c>
    </row>
    <row r="9" spans="1:3">
      <c r="A9" s="4" t="s">
        <v>907</v>
      </c>
      <c r="B9" s="5" t="n">
        <v>-3264</v>
      </c>
      <c r="C9" s="5" t="n">
        <v>-2498</v>
      </c>
    </row>
    <row r="10" spans="1:3">
      <c r="A10" s="4" t="s">
        <v>908</v>
      </c>
      <c r="B10" s="5" t="n">
        <v>2103</v>
      </c>
      <c r="C10" s="5" t="n">
        <v>871</v>
      </c>
    </row>
    <row r="11" spans="1:3">
      <c r="A11" s="4" t="s">
        <v>909</v>
      </c>
      <c r="B11" s="5" t="n">
        <v>-4970</v>
      </c>
      <c r="C11" s="5" t="n">
        <v>-5120</v>
      </c>
    </row>
    <row r="12" spans="1:3">
      <c r="A12" s="4" t="s">
        <v>910</v>
      </c>
      <c r="B12" s="5" t="n">
        <v>-2083</v>
      </c>
      <c r="C12" s="5" t="n">
        <v>-2666</v>
      </c>
    </row>
    <row r="13" spans="1:3">
      <c r="A13" s="4" t="s">
        <v>911</v>
      </c>
      <c r="B13" s="5" t="n">
        <v>27904</v>
      </c>
      <c r="C13" s="5" t="n">
        <v>44120</v>
      </c>
    </row>
    <row r="14" spans="1:3">
      <c r="A14" s="4" t="s">
        <v>912</v>
      </c>
      <c r="B14" s="5" t="n">
        <v>-460</v>
      </c>
      <c r="C14" s="5" t="n">
        <v>-1061</v>
      </c>
    </row>
    <row r="15" spans="1:3">
      <c r="A15" s="4" t="s">
        <v>376</v>
      </c>
    </row>
    <row r="16" spans="1:3">
      <c r="A16" s="3" t="s">
        <v>905</v>
      </c>
    </row>
    <row r="17" spans="1:3">
      <c r="A17" s="4" t="s">
        <v>906</v>
      </c>
      <c r="B17" s="5" t="n">
        <v>4846</v>
      </c>
      <c r="C17" s="5" t="n">
        <v>5329</v>
      </c>
    </row>
    <row r="18" spans="1:3">
      <c r="A18" s="4" t="s">
        <v>907</v>
      </c>
      <c r="B18" s="5" t="n">
        <v>-35</v>
      </c>
      <c r="C18" s="5" t="n">
        <v>378</v>
      </c>
    </row>
    <row r="19" spans="1:3">
      <c r="A19" s="4" t="s">
        <v>908</v>
      </c>
      <c r="B19" s="5" t="n">
        <v>15</v>
      </c>
      <c r="C19" s="5" t="n">
        <v>31</v>
      </c>
    </row>
    <row r="20" spans="1:3">
      <c r="A20" s="4" t="s">
        <v>910</v>
      </c>
      <c r="B20" s="5" t="n">
        <v>-8</v>
      </c>
      <c r="C20" s="5" t="n">
        <v>-24</v>
      </c>
    </row>
    <row r="21" spans="1:3">
      <c r="A21" s="4" t="s">
        <v>911</v>
      </c>
      <c r="B21" s="5" t="n">
        <v>4818</v>
      </c>
      <c r="C21" s="5" t="n">
        <v>5714</v>
      </c>
    </row>
    <row r="22" spans="1:3">
      <c r="A22" s="4" t="s">
        <v>912</v>
      </c>
      <c r="B22" s="5" t="n">
        <v>-35</v>
      </c>
      <c r="C22" s="5" t="n">
        <v>378</v>
      </c>
    </row>
    <row r="23" spans="1:3">
      <c r="A23" s="4" t="s">
        <v>866</v>
      </c>
    </row>
    <row r="24" spans="1:3">
      <c r="A24" s="3" t="s">
        <v>905</v>
      </c>
    </row>
    <row r="25" spans="1:3">
      <c r="A25" s="4" t="s">
        <v>906</v>
      </c>
      <c r="B25" s="5" t="n">
        <v>9525</v>
      </c>
      <c r="C25" s="5" t="n">
        <v>30737</v>
      </c>
    </row>
    <row r="26" spans="1:3">
      <c r="A26" s="4" t="s">
        <v>865</v>
      </c>
      <c r="B26" s="5" t="n">
        <v>-662</v>
      </c>
      <c r="C26" s="5" t="n">
        <v>247</v>
      </c>
    </row>
    <row r="27" spans="1:3">
      <c r="A27" s="4" t="s">
        <v>913</v>
      </c>
      <c r="B27" s="5" t="n">
        <v>722</v>
      </c>
      <c r="C27" s="5" t="n">
        <v>2448</v>
      </c>
    </row>
    <row r="28" spans="1:3">
      <c r="A28" s="4" t="s">
        <v>909</v>
      </c>
      <c r="B28" s="5" t="n">
        <v>0</v>
      </c>
      <c r="C28" s="5" t="n">
        <v>0</v>
      </c>
    </row>
    <row r="29" spans="1:3">
      <c r="A29" s="4" t="s">
        <v>911</v>
      </c>
      <c r="B29" s="6" t="n">
        <v>9585</v>
      </c>
      <c r="C29" s="6" t="n">
        <v>334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29</v>
      </c>
    </row>
    <row r="3" spans="1:3">
      <c r="A3" s="3" t="s">
        <v>894</v>
      </c>
    </row>
    <row r="4" spans="1:3">
      <c r="A4" s="4" t="s">
        <v>915</v>
      </c>
      <c r="B4" s="6" t="n">
        <v>8401059</v>
      </c>
      <c r="C4" s="6" t="n">
        <v>8196018</v>
      </c>
    </row>
    <row r="5" spans="1:3">
      <c r="A5" s="4" t="s">
        <v>916</v>
      </c>
    </row>
    <row r="6" spans="1:3">
      <c r="A6" s="3" t="s">
        <v>894</v>
      </c>
    </row>
    <row r="7" spans="1:3">
      <c r="A7" s="4" t="s">
        <v>917</v>
      </c>
      <c r="B7" s="4" t="s">
        <v>918</v>
      </c>
    </row>
    <row r="8" spans="1:3">
      <c r="A8" s="4" t="s">
        <v>919</v>
      </c>
      <c r="B8" s="4" t="s">
        <v>440</v>
      </c>
    </row>
    <row r="9" spans="1:3">
      <c r="A9" s="4" t="s">
        <v>920</v>
      </c>
      <c r="B9" s="4" t="s">
        <v>921</v>
      </c>
    </row>
    <row r="10" spans="1:3">
      <c r="A10" s="4" t="s">
        <v>922</v>
      </c>
      <c r="B10" s="4" t="s">
        <v>923</v>
      </c>
    </row>
    <row r="11" spans="1:3">
      <c r="A11" s="4" t="s">
        <v>924</v>
      </c>
    </row>
    <row r="12" spans="1:3">
      <c r="A12" s="3" t="s">
        <v>894</v>
      </c>
    </row>
    <row r="13" spans="1:3">
      <c r="A13" s="4" t="s">
        <v>917</v>
      </c>
      <c r="B13" s="4" t="s">
        <v>925</v>
      </c>
    </row>
    <row r="14" spans="1:3">
      <c r="A14" s="4" t="s">
        <v>919</v>
      </c>
      <c r="B14" s="4" t="s">
        <v>926</v>
      </c>
    </row>
    <row r="15" spans="1:3">
      <c r="A15" s="4" t="s">
        <v>920</v>
      </c>
      <c r="B15" s="4" t="s">
        <v>436</v>
      </c>
    </row>
    <row r="16" spans="1:3">
      <c r="A16" s="4" t="s">
        <v>922</v>
      </c>
      <c r="B16" s="4" t="s">
        <v>927</v>
      </c>
    </row>
    <row r="17" spans="1:3">
      <c r="A17" s="4" t="s">
        <v>928</v>
      </c>
    </row>
    <row r="18" spans="1:3">
      <c r="A18" s="3" t="s">
        <v>894</v>
      </c>
    </row>
    <row r="19" spans="1:3">
      <c r="A19" s="4" t="s">
        <v>917</v>
      </c>
      <c r="B19" s="4" t="s">
        <v>929</v>
      </c>
    </row>
    <row r="20" spans="1:3">
      <c r="A20" s="4" t="s">
        <v>919</v>
      </c>
      <c r="B20" s="4" t="s">
        <v>930</v>
      </c>
    </row>
    <row r="21" spans="1:3">
      <c r="A21" s="4" t="s">
        <v>920</v>
      </c>
      <c r="B21" s="4" t="s">
        <v>931</v>
      </c>
    </row>
    <row r="22" spans="1:3">
      <c r="A22" s="4" t="s">
        <v>922</v>
      </c>
      <c r="B22" s="4" t="s">
        <v>932</v>
      </c>
    </row>
    <row r="23" spans="1:3">
      <c r="A23" s="4" t="s">
        <v>933</v>
      </c>
    </row>
    <row r="24" spans="1:3">
      <c r="A24" s="3" t="s">
        <v>894</v>
      </c>
    </row>
    <row r="25" spans="1:3">
      <c r="A25" s="4" t="s">
        <v>917</v>
      </c>
      <c r="B25" s="4" t="s">
        <v>934</v>
      </c>
    </row>
    <row r="26" spans="1:3">
      <c r="A26" s="4" t="s">
        <v>919</v>
      </c>
      <c r="B26" s="4" t="s">
        <v>935</v>
      </c>
    </row>
    <row r="27" spans="1:3">
      <c r="A27" s="4" t="s">
        <v>920</v>
      </c>
      <c r="B27" s="4" t="s">
        <v>921</v>
      </c>
    </row>
    <row r="28" spans="1:3">
      <c r="A28" s="4" t="s">
        <v>922</v>
      </c>
      <c r="B28" s="4" t="s">
        <v>936</v>
      </c>
    </row>
    <row r="29" spans="1:3">
      <c r="A29" s="4" t="s">
        <v>937</v>
      </c>
    </row>
    <row r="30" spans="1:3">
      <c r="A30" s="3" t="s">
        <v>894</v>
      </c>
    </row>
    <row r="31" spans="1:3">
      <c r="A31" s="4" t="s">
        <v>917</v>
      </c>
      <c r="B31" s="4" t="s">
        <v>938</v>
      </c>
    </row>
    <row r="32" spans="1:3">
      <c r="A32" s="4" t="s">
        <v>919</v>
      </c>
      <c r="B32" s="4" t="s">
        <v>926</v>
      </c>
    </row>
    <row r="33" spans="1:3">
      <c r="A33" s="4" t="s">
        <v>920</v>
      </c>
      <c r="B33" s="4" t="s">
        <v>436</v>
      </c>
    </row>
    <row r="34" spans="1:3">
      <c r="A34" s="4" t="s">
        <v>922</v>
      </c>
      <c r="B34" s="4" t="s">
        <v>939</v>
      </c>
    </row>
    <row r="35" spans="1:3">
      <c r="A35" s="4" t="s">
        <v>940</v>
      </c>
    </row>
    <row r="36" spans="1:3">
      <c r="A36" s="3" t="s">
        <v>894</v>
      </c>
    </row>
    <row r="37" spans="1:3">
      <c r="A37" s="4" t="s">
        <v>917</v>
      </c>
      <c r="B37" s="4" t="s">
        <v>941</v>
      </c>
    </row>
    <row r="38" spans="1:3">
      <c r="A38" s="4" t="s">
        <v>919</v>
      </c>
      <c r="B38" s="4" t="s">
        <v>942</v>
      </c>
    </row>
    <row r="39" spans="1:3">
      <c r="A39" s="4" t="s">
        <v>920</v>
      </c>
      <c r="B39" s="4" t="s">
        <v>943</v>
      </c>
    </row>
    <row r="40" spans="1:3">
      <c r="A40" s="4" t="s">
        <v>922</v>
      </c>
      <c r="B40" s="4" t="s">
        <v>944</v>
      </c>
    </row>
    <row r="41" spans="1:3">
      <c r="A41" s="4" t="s">
        <v>945</v>
      </c>
    </row>
    <row r="42" spans="1:3">
      <c r="A42" s="3" t="s">
        <v>894</v>
      </c>
    </row>
    <row r="43" spans="1:3">
      <c r="A43" s="4" t="s">
        <v>917</v>
      </c>
      <c r="B43" s="4" t="s">
        <v>946</v>
      </c>
    </row>
    <row r="44" spans="1:3">
      <c r="A44" s="4" t="s">
        <v>922</v>
      </c>
      <c r="B44" s="4" t="s">
        <v>947</v>
      </c>
    </row>
    <row r="45" spans="1:3">
      <c r="A45" s="4" t="s">
        <v>948</v>
      </c>
    </row>
    <row r="46" spans="1:3">
      <c r="A46" s="3" t="s">
        <v>894</v>
      </c>
    </row>
    <row r="47" spans="1:3">
      <c r="A47" s="4" t="s">
        <v>917</v>
      </c>
      <c r="B47" s="4" t="s">
        <v>949</v>
      </c>
    </row>
    <row r="48" spans="1:3">
      <c r="A48" s="4" t="s">
        <v>922</v>
      </c>
      <c r="B48" s="4" t="s">
        <v>950</v>
      </c>
    </row>
    <row r="49" spans="1:3">
      <c r="A49" s="4" t="s">
        <v>951</v>
      </c>
    </row>
    <row r="50" spans="1:3">
      <c r="A50" s="3" t="s">
        <v>894</v>
      </c>
    </row>
    <row r="51" spans="1:3">
      <c r="A51" s="4" t="s">
        <v>917</v>
      </c>
      <c r="B51" s="4" t="s">
        <v>952</v>
      </c>
    </row>
    <row r="52" spans="1:3">
      <c r="A52" s="4" t="s">
        <v>922</v>
      </c>
      <c r="B52" s="4" t="s">
        <v>953</v>
      </c>
    </row>
    <row r="53" spans="1:3">
      <c r="A53" s="4" t="s">
        <v>886</v>
      </c>
    </row>
    <row r="54" spans="1:3">
      <c r="A54" s="3" t="s">
        <v>894</v>
      </c>
    </row>
    <row r="55" spans="1:3">
      <c r="A55" s="4" t="s">
        <v>915</v>
      </c>
      <c r="B55" s="6" t="n">
        <v>42307</v>
      </c>
      <c r="C55" s="6" t="n">
        <v>49055</v>
      </c>
    </row>
    <row r="56" spans="1:3">
      <c r="A56" s="4" t="s">
        <v>896</v>
      </c>
    </row>
    <row r="57" spans="1:3">
      <c r="A57" s="3" t="s">
        <v>894</v>
      </c>
    </row>
    <row r="58" spans="1:3">
      <c r="A58" s="4" t="s">
        <v>915</v>
      </c>
      <c r="B58" s="5" t="n">
        <v>14042</v>
      </c>
    </row>
    <row r="59" spans="1:3">
      <c r="A59" s="4" t="s">
        <v>900</v>
      </c>
    </row>
    <row r="60" spans="1:3">
      <c r="A60" s="3" t="s">
        <v>894</v>
      </c>
    </row>
    <row r="61" spans="1:3">
      <c r="A61" s="4" t="s">
        <v>915</v>
      </c>
      <c r="B61" s="5" t="n">
        <v>13862</v>
      </c>
    </row>
    <row r="62" spans="1:3">
      <c r="A62" s="4" t="s">
        <v>954</v>
      </c>
    </row>
    <row r="63" spans="1:3">
      <c r="A63" s="3" t="s">
        <v>894</v>
      </c>
    </row>
    <row r="64" spans="1:3">
      <c r="A64" s="4" t="s">
        <v>915</v>
      </c>
      <c r="B64" s="6" t="n">
        <v>95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9"/>
  </cols>
  <sheetData>
    <row r="1" spans="1:6">
      <c r="A1" s="1" t="s">
        <v>167</v>
      </c>
      <c r="B1" s="2" t="s">
        <v>168</v>
      </c>
      <c r="C1" s="2" t="s">
        <v>169</v>
      </c>
      <c r="D1" s="2" t="s">
        <v>170</v>
      </c>
      <c r="E1" s="2" t="s">
        <v>171</v>
      </c>
      <c r="F1" s="2" t="s">
        <v>172</v>
      </c>
    </row>
    <row r="2" spans="1:6">
      <c r="A2" s="4" t="s">
        <v>173</v>
      </c>
      <c r="B2" s="7" t="n">
        <v>0.21</v>
      </c>
    </row>
    <row r="3" spans="1:6">
      <c r="A3" s="4" t="s">
        <v>174</v>
      </c>
      <c r="B3" s="6" t="n">
        <v>8902</v>
      </c>
      <c r="E3" s="6" t="n">
        <v>-8902</v>
      </c>
      <c r="F3" s="6" t="n">
        <v>8902</v>
      </c>
    </row>
    <row r="4" spans="1:6">
      <c r="A4" s="4" t="s">
        <v>175</v>
      </c>
      <c r="C4" s="5" t="n">
        <v>106848185</v>
      </c>
    </row>
    <row r="5" spans="1:6">
      <c r="A5" s="4" t="s">
        <v>176</v>
      </c>
      <c r="B5" s="5" t="n">
        <v>3026062</v>
      </c>
      <c r="C5" s="6" t="n">
        <v>1068</v>
      </c>
      <c r="D5" s="6" t="n">
        <v>1498227</v>
      </c>
      <c r="E5" s="5" t="n">
        <v>1471781</v>
      </c>
      <c r="F5" s="5" t="n">
        <v>54986</v>
      </c>
    </row>
    <row r="6" spans="1:6">
      <c r="A6" s="3" t="s">
        <v>177</v>
      </c>
    </row>
    <row r="7" spans="1:6">
      <c r="A7" s="4" t="s">
        <v>122</v>
      </c>
      <c r="B7" s="5" t="n">
        <v>77677</v>
      </c>
      <c r="E7" s="5" t="n">
        <v>85235</v>
      </c>
      <c r="F7" s="5" t="n">
        <v>-7558</v>
      </c>
    </row>
    <row r="8" spans="1:6">
      <c r="A8" s="4" t="s">
        <v>178</v>
      </c>
      <c r="B8" s="5" t="n">
        <v>-22940</v>
      </c>
      <c r="E8" s="5" t="n">
        <v>-22940</v>
      </c>
    </row>
    <row r="9" spans="1:6">
      <c r="A9" s="4" t="s">
        <v>179</v>
      </c>
      <c r="C9" s="5" t="n">
        <v>640040</v>
      </c>
    </row>
    <row r="10" spans="1:6">
      <c r="A10" s="4" t="s">
        <v>127</v>
      </c>
      <c r="B10" s="5" t="n">
        <v>5384</v>
      </c>
      <c r="C10" s="6" t="n">
        <v>6</v>
      </c>
      <c r="D10" s="5" t="n">
        <v>5378</v>
      </c>
    </row>
    <row r="11" spans="1:6">
      <c r="A11" s="4" t="s">
        <v>180</v>
      </c>
      <c r="C11" s="5" t="n">
        <v>-167534</v>
      </c>
    </row>
    <row r="12" spans="1:6">
      <c r="A12" s="4" t="s">
        <v>181</v>
      </c>
      <c r="B12" s="6" t="n">
        <v>-5971</v>
      </c>
      <c r="C12" s="6" t="n">
        <v>-2</v>
      </c>
      <c r="D12" s="5" t="n">
        <v>-5969</v>
      </c>
    </row>
    <row r="13" spans="1:6">
      <c r="A13" s="4" t="s">
        <v>182</v>
      </c>
      <c r="B13" s="5" t="n">
        <v>40500</v>
      </c>
      <c r="C13" s="5" t="n">
        <v>40500</v>
      </c>
    </row>
    <row r="14" spans="1:6">
      <c r="A14" s="4" t="s">
        <v>183</v>
      </c>
      <c r="B14" s="6" t="n">
        <v>1092</v>
      </c>
      <c r="C14" s="6" t="n">
        <v>1</v>
      </c>
      <c r="D14" s="5" t="n">
        <v>1091</v>
      </c>
    </row>
    <row r="15" spans="1:6">
      <c r="A15" s="4" t="s">
        <v>184</v>
      </c>
      <c r="C15" s="5" t="n">
        <v>-1200440</v>
      </c>
    </row>
    <row r="16" spans="1:6">
      <c r="A16" s="4" t="s">
        <v>185</v>
      </c>
      <c r="B16" s="5" t="n">
        <v>-48632</v>
      </c>
      <c r="C16" s="6" t="n">
        <v>-12</v>
      </c>
      <c r="D16" s="5" t="n">
        <v>-48620</v>
      </c>
    </row>
    <row r="17" spans="1:6">
      <c r="A17" s="4" t="s">
        <v>186</v>
      </c>
      <c r="C17" s="5" t="n">
        <v>106160751</v>
      </c>
    </row>
    <row r="18" spans="1:6">
      <c r="A18" s="4" t="s">
        <v>187</v>
      </c>
      <c r="B18" s="6" t="n">
        <v>3032672</v>
      </c>
      <c r="C18" s="6" t="n">
        <v>1061</v>
      </c>
      <c r="D18" s="5" t="n">
        <v>1450107</v>
      </c>
      <c r="E18" s="5" t="n">
        <v>1525174</v>
      </c>
      <c r="F18" s="5" t="n">
        <v>56330</v>
      </c>
    </row>
    <row r="19" spans="1:6">
      <c r="A19" s="4" t="s">
        <v>173</v>
      </c>
      <c r="B19" s="7" t="n">
        <v>0.21</v>
      </c>
    </row>
    <row r="20" spans="1:6">
      <c r="A20" s="4" t="s">
        <v>188</v>
      </c>
      <c r="C20" s="5" t="n">
        <v>99141374</v>
      </c>
    </row>
    <row r="21" spans="1:6">
      <c r="A21" s="4" t="s">
        <v>189</v>
      </c>
      <c r="B21" s="6" t="n">
        <v>2923833</v>
      </c>
      <c r="C21" s="6" t="n">
        <v>991</v>
      </c>
      <c r="D21" s="5" t="n">
        <v>1220147</v>
      </c>
      <c r="E21" s="5" t="n">
        <v>1697822</v>
      </c>
      <c r="F21" s="5" t="n">
        <v>4873</v>
      </c>
    </row>
    <row r="22" spans="1:6">
      <c r="A22" s="3" t="s">
        <v>177</v>
      </c>
    </row>
    <row r="23" spans="1:6">
      <c r="A23" s="4" t="s">
        <v>122</v>
      </c>
      <c r="B23" s="5" t="n">
        <v>61740</v>
      </c>
      <c r="E23" s="5" t="n">
        <v>65972</v>
      </c>
      <c r="F23" s="5" t="n">
        <v>-4232</v>
      </c>
    </row>
    <row r="24" spans="1:6">
      <c r="A24" s="4" t="s">
        <v>178</v>
      </c>
      <c r="B24" s="5" t="n">
        <v>-21264</v>
      </c>
      <c r="E24" s="5" t="n">
        <v>-21264</v>
      </c>
    </row>
    <row r="25" spans="1:6">
      <c r="A25" s="4" t="s">
        <v>179</v>
      </c>
      <c r="C25" s="5" t="n">
        <v>563970</v>
      </c>
    </row>
    <row r="26" spans="1:6">
      <c r="A26" s="4" t="s">
        <v>127</v>
      </c>
      <c r="B26" s="5" t="n">
        <v>5089</v>
      </c>
      <c r="C26" s="6" t="n">
        <v>6</v>
      </c>
      <c r="D26" s="5" t="n">
        <v>5083</v>
      </c>
    </row>
    <row r="27" spans="1:6">
      <c r="A27" s="4" t="s">
        <v>180</v>
      </c>
      <c r="C27" s="5" t="n">
        <v>-191866</v>
      </c>
    </row>
    <row r="28" spans="1:6">
      <c r="A28" s="4" t="s">
        <v>181</v>
      </c>
      <c r="B28" s="6" t="n">
        <v>-6078</v>
      </c>
      <c r="C28" s="6" t="n">
        <v>-2</v>
      </c>
      <c r="D28" s="5" t="n">
        <v>-6076</v>
      </c>
    </row>
    <row r="29" spans="1:6">
      <c r="A29" s="4" t="s">
        <v>182</v>
      </c>
      <c r="B29" s="5" t="n">
        <v>3910</v>
      </c>
      <c r="C29" s="5" t="n">
        <v>3910</v>
      </c>
    </row>
    <row r="30" spans="1:6">
      <c r="A30" s="4" t="s">
        <v>183</v>
      </c>
      <c r="B30" s="6" t="n">
        <v>44</v>
      </c>
      <c r="C30" s="6" t="n">
        <v>0</v>
      </c>
      <c r="D30" s="5" t="n">
        <v>44</v>
      </c>
    </row>
    <row r="31" spans="1:6">
      <c r="A31" s="4" t="s">
        <v>184</v>
      </c>
      <c r="C31" s="5" t="n">
        <v>-1113085</v>
      </c>
    </row>
    <row r="32" spans="1:6">
      <c r="A32" s="4" t="s">
        <v>185</v>
      </c>
      <c r="B32" s="5" t="n">
        <v>-39974</v>
      </c>
      <c r="C32" s="6" t="n">
        <v>-11</v>
      </c>
      <c r="D32" s="5" t="n">
        <v>-39963</v>
      </c>
    </row>
    <row r="33" spans="1:6">
      <c r="A33" s="4" t="s">
        <v>190</v>
      </c>
      <c r="C33" s="5" t="n">
        <v>98404303</v>
      </c>
    </row>
    <row r="34" spans="1:6">
      <c r="A34" s="4" t="s">
        <v>191</v>
      </c>
      <c r="B34" s="6" t="n">
        <v>2923390</v>
      </c>
      <c r="C34" s="6" t="n">
        <v>984</v>
      </c>
      <c r="D34" s="6" t="n">
        <v>1179235</v>
      </c>
      <c r="E34" s="6" t="n">
        <v>1742530</v>
      </c>
      <c r="F34" s="6" t="n">
        <v>6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5</v>
      </c>
      <c r="B1" s="2" t="s">
        <v>1</v>
      </c>
    </row>
    <row r="2" spans="1:4">
      <c r="B2" s="2" t="s">
        <v>2</v>
      </c>
      <c r="C2" s="2" t="s">
        <v>73</v>
      </c>
      <c r="D2" s="2" t="s">
        <v>29</v>
      </c>
    </row>
    <row r="3" spans="1:4">
      <c r="A3" s="4" t="s">
        <v>956</v>
      </c>
    </row>
    <row r="4" spans="1:4">
      <c r="A4" s="3" t="s">
        <v>859</v>
      </c>
    </row>
    <row r="5" spans="1:4">
      <c r="A5" s="4" t="s">
        <v>957</v>
      </c>
      <c r="B5" s="6" t="n">
        <v>446</v>
      </c>
      <c r="C5" s="6" t="n">
        <v>2106</v>
      </c>
    </row>
    <row r="6" spans="1:4">
      <c r="A6" s="4" t="s">
        <v>958</v>
      </c>
      <c r="B6" s="5" t="n">
        <v>-18</v>
      </c>
      <c r="C6" s="5" t="n">
        <v>-1405</v>
      </c>
    </row>
    <row r="7" spans="1:4">
      <c r="A7" s="4" t="s">
        <v>959</v>
      </c>
    </row>
    <row r="8" spans="1:4">
      <c r="A8" s="3" t="s">
        <v>859</v>
      </c>
    </row>
    <row r="9" spans="1:4">
      <c r="A9" s="4" t="s">
        <v>957</v>
      </c>
      <c r="B9" s="5" t="n">
        <v>446</v>
      </c>
      <c r="C9" s="5" t="n">
        <v>432</v>
      </c>
    </row>
    <row r="10" spans="1:4">
      <c r="A10" s="4" t="s">
        <v>960</v>
      </c>
    </row>
    <row r="11" spans="1:4">
      <c r="A11" s="3" t="s">
        <v>859</v>
      </c>
    </row>
    <row r="12" spans="1:4">
      <c r="A12" s="4" t="s">
        <v>957</v>
      </c>
      <c r="B12" s="5" t="n">
        <v>0</v>
      </c>
      <c r="C12" s="5" t="n">
        <v>1674</v>
      </c>
    </row>
    <row r="13" spans="1:4">
      <c r="A13" s="4" t="s">
        <v>961</v>
      </c>
    </row>
    <row r="14" spans="1:4">
      <c r="A14" s="3" t="s">
        <v>859</v>
      </c>
    </row>
    <row r="15" spans="1:4">
      <c r="A15" s="4" t="s">
        <v>957</v>
      </c>
      <c r="B15" s="5" t="n">
        <v>24671</v>
      </c>
      <c r="C15" s="5" t="n">
        <v>87417</v>
      </c>
    </row>
    <row r="16" spans="1:4">
      <c r="A16" s="4" t="s">
        <v>958</v>
      </c>
      <c r="B16" s="5" t="n">
        <v>-1916</v>
      </c>
      <c r="C16" s="5" t="n">
        <v>-3755</v>
      </c>
    </row>
    <row r="17" spans="1:4">
      <c r="A17" s="4" t="s">
        <v>962</v>
      </c>
    </row>
    <row r="18" spans="1:4">
      <c r="A18" s="3" t="s">
        <v>859</v>
      </c>
    </row>
    <row r="19" spans="1:4">
      <c r="A19" s="4" t="s">
        <v>957</v>
      </c>
      <c r="B19" s="5" t="n">
        <v>24671</v>
      </c>
      <c r="C19" s="5" t="n">
        <v>74895</v>
      </c>
    </row>
    <row r="20" spans="1:4">
      <c r="A20" s="4" t="s">
        <v>963</v>
      </c>
    </row>
    <row r="21" spans="1:4">
      <c r="A21" s="3" t="s">
        <v>859</v>
      </c>
    </row>
    <row r="22" spans="1:4">
      <c r="A22" s="4" t="s">
        <v>957</v>
      </c>
      <c r="B22" s="6" t="n">
        <v>0</v>
      </c>
      <c r="C22" s="5" t="n">
        <v>12522</v>
      </c>
    </row>
    <row r="23" spans="1:4">
      <c r="A23" s="4" t="s">
        <v>964</v>
      </c>
    </row>
    <row r="24" spans="1:4">
      <c r="A24" s="3" t="s">
        <v>859</v>
      </c>
    </row>
    <row r="25" spans="1:4">
      <c r="A25" s="4" t="s">
        <v>958</v>
      </c>
      <c r="C25" s="5" t="n">
        <v>-500</v>
      </c>
    </row>
    <row r="26" spans="1:4">
      <c r="A26" s="4" t="s">
        <v>965</v>
      </c>
    </row>
    <row r="27" spans="1:4">
      <c r="A27" s="3" t="s">
        <v>859</v>
      </c>
    </row>
    <row r="28" spans="1:4">
      <c r="A28" s="4" t="s">
        <v>957</v>
      </c>
      <c r="D28" s="6" t="n">
        <v>1700</v>
      </c>
    </row>
    <row r="29" spans="1:4">
      <c r="A29" s="4" t="s">
        <v>966</v>
      </c>
    </row>
    <row r="30" spans="1:4">
      <c r="A30" s="3" t="s">
        <v>859</v>
      </c>
    </row>
    <row r="31" spans="1:4">
      <c r="A31" s="4" t="s">
        <v>958</v>
      </c>
      <c r="C31" s="6" t="n">
        <v>-2500</v>
      </c>
    </row>
    <row r="32" spans="1:4">
      <c r="A32" s="4" t="s">
        <v>967</v>
      </c>
    </row>
    <row r="33" spans="1:4">
      <c r="A33" s="3" t="s">
        <v>859</v>
      </c>
    </row>
    <row r="34" spans="1:4">
      <c r="A34" s="4" t="s">
        <v>957</v>
      </c>
      <c r="D34" s="6" t="n">
        <v>783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2</v>
      </c>
      <c r="C2" s="2" t="s">
        <v>29</v>
      </c>
    </row>
    <row r="3" spans="1:3">
      <c r="A3" s="3" t="s">
        <v>969</v>
      </c>
    </row>
    <row r="4" spans="1:3">
      <c r="A4" s="4" t="s">
        <v>17</v>
      </c>
      <c r="B4" s="4" t="s">
        <v>18</v>
      </c>
    </row>
    <row r="5" spans="1:3">
      <c r="A5" s="3" t="s">
        <v>970</v>
      </c>
    </row>
    <row r="6" spans="1:3">
      <c r="A6" s="4" t="s">
        <v>65</v>
      </c>
      <c r="B6" s="6" t="n">
        <v>8374959</v>
      </c>
      <c r="C6" s="6" t="n">
        <v>8167127</v>
      </c>
    </row>
    <row r="7" spans="1:3">
      <c r="A7" s="4" t="s">
        <v>35</v>
      </c>
      <c r="B7" s="5" t="n">
        <v>276827</v>
      </c>
      <c r="C7" s="5" t="n">
        <v>267052</v>
      </c>
    </row>
    <row r="8" spans="1:3">
      <c r="A8" s="4" t="s">
        <v>434</v>
      </c>
      <c r="B8" s="5" t="n">
        <v>22244114</v>
      </c>
      <c r="C8" s="5" t="n">
        <v>21867077</v>
      </c>
    </row>
    <row r="9" spans="1:3">
      <c r="A9" s="3" t="s">
        <v>971</v>
      </c>
    </row>
    <row r="10" spans="1:3">
      <c r="A10" s="4" t="s">
        <v>47</v>
      </c>
      <c r="B10" s="5" t="n">
        <v>6766876</v>
      </c>
      <c r="C10" s="5" t="n">
        <v>6819758</v>
      </c>
    </row>
    <row r="11" spans="1:3">
      <c r="A11" s="4" t="s">
        <v>49</v>
      </c>
      <c r="B11" s="5" t="n">
        <v>175000</v>
      </c>
      <c r="C11" s="5" t="n">
        <v>175000</v>
      </c>
    </row>
    <row r="12" spans="1:3">
      <c r="A12" s="4" t="s">
        <v>868</v>
      </c>
    </row>
    <row r="13" spans="1:3">
      <c r="A13" s="3" t="s">
        <v>970</v>
      </c>
    </row>
    <row r="14" spans="1:3">
      <c r="A14" s="4" t="s">
        <v>33</v>
      </c>
      <c r="B14" s="5" t="n">
        <v>241451</v>
      </c>
      <c r="C14" s="5" t="n">
        <v>382073</v>
      </c>
    </row>
    <row r="15" spans="1:3">
      <c r="A15" s="4" t="s">
        <v>871</v>
      </c>
    </row>
    <row r="16" spans="1:3">
      <c r="A16" s="3" t="s">
        <v>970</v>
      </c>
    </row>
    <row r="17" spans="1:3">
      <c r="A17" s="4" t="s">
        <v>35</v>
      </c>
      <c r="B17" s="5" t="n">
        <v>276827</v>
      </c>
      <c r="C17" s="5" t="n">
        <v>267052</v>
      </c>
    </row>
    <row r="18" spans="1:3">
      <c r="A18" s="4" t="s">
        <v>36</v>
      </c>
      <c r="B18" s="5" t="n">
        <v>31140</v>
      </c>
      <c r="C18" s="5" t="n">
        <v>39931</v>
      </c>
    </row>
    <row r="19" spans="1:3">
      <c r="A19" s="4" t="s">
        <v>972</v>
      </c>
      <c r="B19" s="5" t="n">
        <v>26850</v>
      </c>
      <c r="C19" s="5" t="n">
        <v>29615</v>
      </c>
    </row>
    <row r="20" spans="1:3">
      <c r="A20" s="3" t="s">
        <v>971</v>
      </c>
    </row>
    <row r="21" spans="1:3">
      <c r="A21" s="4" t="s">
        <v>973</v>
      </c>
      <c r="B21" s="5" t="n">
        <v>16912407</v>
      </c>
      <c r="C21" s="5" t="n">
        <v>16654465</v>
      </c>
    </row>
    <row r="22" spans="1:3">
      <c r="A22" s="4" t="s">
        <v>47</v>
      </c>
      <c r="B22" s="5" t="n">
        <v>6776885</v>
      </c>
      <c r="C22" s="5" t="n">
        <v>6820355</v>
      </c>
    </row>
    <row r="23" spans="1:3">
      <c r="A23" s="4" t="s">
        <v>49</v>
      </c>
      <c r="B23" s="5" t="n">
        <v>175000</v>
      </c>
      <c r="C23" s="5" t="n">
        <v>175000</v>
      </c>
    </row>
    <row r="24" spans="1:3">
      <c r="A24" s="4" t="s">
        <v>974</v>
      </c>
      <c r="B24" s="5" t="n">
        <v>5039168</v>
      </c>
      <c r="C24" s="5" t="n">
        <v>4810446</v>
      </c>
    </row>
    <row r="25" spans="1:3">
      <c r="A25" s="4" t="s">
        <v>975</v>
      </c>
      <c r="B25" s="5" t="n">
        <v>424011</v>
      </c>
      <c r="C25" s="5" t="n">
        <v>416142</v>
      </c>
    </row>
    <row r="26" spans="1:3">
      <c r="A26" s="4" t="s">
        <v>976</v>
      </c>
      <c r="B26" s="5" t="n">
        <v>16748</v>
      </c>
      <c r="C26" s="5" t="n">
        <v>23874</v>
      </c>
    </row>
    <row r="27" spans="1:3">
      <c r="A27" s="4" t="s">
        <v>886</v>
      </c>
    </row>
    <row r="28" spans="1:3">
      <c r="A28" s="3" t="s">
        <v>970</v>
      </c>
    </row>
    <row r="29" spans="1:3">
      <c r="A29" s="4" t="s">
        <v>977</v>
      </c>
      <c r="B29" s="5" t="n">
        <v>22317253</v>
      </c>
      <c r="C29" s="5" t="n">
        <v>21868258</v>
      </c>
    </row>
    <row r="30" spans="1:3">
      <c r="A30" s="4" t="s">
        <v>978</v>
      </c>
    </row>
    <row r="31" spans="1:3">
      <c r="A31" s="3" t="s">
        <v>970</v>
      </c>
    </row>
    <row r="32" spans="1:3">
      <c r="A32" s="4" t="s">
        <v>33</v>
      </c>
      <c r="B32" s="5" t="n">
        <v>241451</v>
      </c>
      <c r="C32" s="5" t="n">
        <v>382073</v>
      </c>
    </row>
    <row r="33" spans="1:3">
      <c r="A33" s="4" t="s">
        <v>65</v>
      </c>
      <c r="B33" s="5" t="n">
        <v>8374624</v>
      </c>
      <c r="C33" s="5" t="n">
        <v>8166878</v>
      </c>
    </row>
    <row r="34" spans="1:3">
      <c r="A34" s="4" t="s">
        <v>35</v>
      </c>
      <c r="B34" s="5" t="n">
        <v>276827</v>
      </c>
      <c r="C34" s="5" t="n">
        <v>267052</v>
      </c>
    </row>
    <row r="35" spans="1:3">
      <c r="A35" s="4" t="s">
        <v>36</v>
      </c>
      <c r="B35" s="5" t="n">
        <v>28730</v>
      </c>
      <c r="C35" s="5" t="n">
        <v>36992</v>
      </c>
    </row>
    <row r="36" spans="1:3">
      <c r="A36" s="4" t="s">
        <v>977</v>
      </c>
      <c r="B36" s="5" t="n">
        <v>22244114</v>
      </c>
      <c r="C36" s="5" t="n">
        <v>21867077</v>
      </c>
    </row>
    <row r="37" spans="1:3">
      <c r="A37" s="4" t="s">
        <v>972</v>
      </c>
      <c r="B37" s="5" t="n">
        <v>26850</v>
      </c>
      <c r="C37" s="5" t="n">
        <v>29615</v>
      </c>
    </row>
    <row r="38" spans="1:3">
      <c r="A38" s="3" t="s">
        <v>971</v>
      </c>
    </row>
    <row r="39" spans="1:3">
      <c r="A39" s="4" t="s">
        <v>973</v>
      </c>
      <c r="B39" s="5" t="n">
        <v>16912407</v>
      </c>
      <c r="C39" s="5" t="n">
        <v>16654465</v>
      </c>
    </row>
    <row r="40" spans="1:3">
      <c r="A40" s="4" t="s">
        <v>47</v>
      </c>
      <c r="B40" s="5" t="n">
        <v>6766876</v>
      </c>
      <c r="C40" s="5" t="n">
        <v>6819758</v>
      </c>
    </row>
    <row r="41" spans="1:3">
      <c r="A41" s="4" t="s">
        <v>49</v>
      </c>
      <c r="B41" s="5" t="n">
        <v>175000</v>
      </c>
      <c r="C41" s="5" t="n">
        <v>175000</v>
      </c>
    </row>
    <row r="42" spans="1:3">
      <c r="A42" s="4" t="s">
        <v>974</v>
      </c>
      <c r="B42" s="5" t="n">
        <v>5026000</v>
      </c>
      <c r="C42" s="5" t="n">
        <v>4796000</v>
      </c>
    </row>
    <row r="43" spans="1:3">
      <c r="A43" s="4" t="s">
        <v>975</v>
      </c>
      <c r="B43" s="5" t="n">
        <v>402701</v>
      </c>
      <c r="C43" s="5" t="n">
        <v>402749</v>
      </c>
    </row>
    <row r="44" spans="1:3">
      <c r="A44" s="4" t="s">
        <v>976</v>
      </c>
      <c r="B44" s="6" t="n">
        <v>16748</v>
      </c>
      <c r="C44" s="6" t="n">
        <v>238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626</v>
      </c>
    </row>
    <row r="2" spans="1:2">
      <c r="A2" s="3" t="s">
        <v>980</v>
      </c>
    </row>
    <row r="3" spans="1:2">
      <c r="A3" s="4" t="s">
        <v>981</v>
      </c>
      <c r="B3" s="6" t="n">
        <v>4190245</v>
      </c>
    </row>
    <row r="4" spans="1:2">
      <c r="A4" s="4" t="s">
        <v>982</v>
      </c>
    </row>
    <row r="5" spans="1:2">
      <c r="A5" s="3" t="s">
        <v>980</v>
      </c>
    </row>
    <row r="6" spans="1:2">
      <c r="A6" s="4" t="s">
        <v>981</v>
      </c>
      <c r="B6" s="5" t="n">
        <v>502649</v>
      </c>
    </row>
    <row r="7" spans="1:2">
      <c r="A7" s="4" t="s">
        <v>983</v>
      </c>
    </row>
    <row r="8" spans="1:2">
      <c r="A8" s="3" t="s">
        <v>980</v>
      </c>
    </row>
    <row r="9" spans="1:2">
      <c r="A9" s="4" t="s">
        <v>981</v>
      </c>
      <c r="B9" s="5" t="n">
        <v>774024</v>
      </c>
    </row>
    <row r="10" spans="1:2">
      <c r="A10" s="4" t="s">
        <v>984</v>
      </c>
    </row>
    <row r="11" spans="1:2">
      <c r="A11" s="3" t="s">
        <v>980</v>
      </c>
    </row>
    <row r="12" spans="1:2">
      <c r="A12" s="4" t="s">
        <v>981</v>
      </c>
      <c r="B12" s="5" t="n">
        <v>2828533</v>
      </c>
    </row>
    <row r="13" spans="1:2">
      <c r="A13" s="4" t="s">
        <v>985</v>
      </c>
    </row>
    <row r="14" spans="1:2">
      <c r="A14" s="3" t="s">
        <v>980</v>
      </c>
    </row>
    <row r="15" spans="1:2">
      <c r="A15" s="4" t="s">
        <v>981</v>
      </c>
      <c r="B15" s="6" t="n">
        <v>850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5:27Z</dcterms:created>
  <dcterms:modified xmlns:dcterms="http://purl.org/dc/terms/" xmlns:xsi="http://www.w3.org/2001/XMLSchema-instance" xsi:type="dcterms:W3CDTF">2019-05-07T17:05:27Z</dcterms:modified>
</cp:coreProperties>
</file>